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Product Warranties" sheetId="13" state="visible" r:id="rId13"/>
    <sheet xmlns:r="http://schemas.openxmlformats.org/officeDocument/2006/relationships" name="Debt and Financing Arrangement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Equity and Noncontrolling Inter" sheetId="17" state="visible" r:id="rId17"/>
    <sheet xmlns:r="http://schemas.openxmlformats.org/officeDocument/2006/relationships" name="Retirement Plans" sheetId="18" state="visible" r:id="rId18"/>
    <sheet xmlns:r="http://schemas.openxmlformats.org/officeDocument/2006/relationships" name="Restructuring and Impairment Co"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Nonconsolidated Partially-Owned"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Product Warranties (Tables)" sheetId="30" state="visible" r:id="rId30"/>
    <sheet xmlns:r="http://schemas.openxmlformats.org/officeDocument/2006/relationships" name="Debt and Financing Arrangemen_2" sheetId="31" state="visible" r:id="rId31"/>
    <sheet xmlns:r="http://schemas.openxmlformats.org/officeDocument/2006/relationships" name="Derivative Instruments and He_2" sheetId="32" state="visible" r:id="rId32"/>
    <sheet xmlns:r="http://schemas.openxmlformats.org/officeDocument/2006/relationships" name="Fair Value Measurements (Tables" sheetId="33" state="visible" r:id="rId33"/>
    <sheet xmlns:r="http://schemas.openxmlformats.org/officeDocument/2006/relationships" name="Equity and Noncontrolling Int_2" sheetId="34" state="visible" r:id="rId34"/>
    <sheet xmlns:r="http://schemas.openxmlformats.org/officeDocument/2006/relationships" name="Retirement Plans (Tables)" sheetId="35" state="visible" r:id="rId35"/>
    <sheet xmlns:r="http://schemas.openxmlformats.org/officeDocument/2006/relationships" name="Restructuring and Impairment _2" sheetId="36" state="visible" r:id="rId36"/>
    <sheet xmlns:r="http://schemas.openxmlformats.org/officeDocument/2006/relationships" name="Segment Information (Tables)" sheetId="37" state="visible" r:id="rId37"/>
    <sheet xmlns:r="http://schemas.openxmlformats.org/officeDocument/2006/relationships" name="Nonconsolidated Partially-Own_2" sheetId="38" state="visible" r:id="rId38"/>
    <sheet xmlns:r="http://schemas.openxmlformats.org/officeDocument/2006/relationships" name="Related Party Transactions (Tab"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Revenue Recognition - Disaggreg"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Inventories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Product Warranties - Product Wa" sheetId="51" state="visible" r:id="rId51"/>
    <sheet xmlns:r="http://schemas.openxmlformats.org/officeDocument/2006/relationships" name="Product Warranties - Additional" sheetId="52" state="visible" r:id="rId52"/>
    <sheet xmlns:r="http://schemas.openxmlformats.org/officeDocument/2006/relationships" name="Debt and Financing Arrangemen_3" sheetId="53" state="visible" r:id="rId53"/>
    <sheet xmlns:r="http://schemas.openxmlformats.org/officeDocument/2006/relationships" name="Debt and Financing Arrangemen_4" sheetId="54" state="visible" r:id="rId54"/>
    <sheet xmlns:r="http://schemas.openxmlformats.org/officeDocument/2006/relationships" name="Debt and Financing Arrangemen_5" sheetId="55" state="visible" r:id="rId55"/>
    <sheet xmlns:r="http://schemas.openxmlformats.org/officeDocument/2006/relationships" name="Debt and Financing Arrangemen_6"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Fair Value Measurements - Recur" sheetId="61" state="visible" r:id="rId61"/>
    <sheet xmlns:r="http://schemas.openxmlformats.org/officeDocument/2006/relationships" name="Fair Value Measurements - Narra" sheetId="62" state="visible" r:id="rId62"/>
    <sheet xmlns:r="http://schemas.openxmlformats.org/officeDocument/2006/relationships" name="Equity and Noncontrolling Int_3" sheetId="63" state="visible" r:id="rId63"/>
    <sheet xmlns:r="http://schemas.openxmlformats.org/officeDocument/2006/relationships" name="Equity and Noncontrolling Int_4" sheetId="64" state="visible" r:id="rId64"/>
    <sheet xmlns:r="http://schemas.openxmlformats.org/officeDocument/2006/relationships" name="Equity and Noncontrolling Int_5" sheetId="65" state="visible" r:id="rId65"/>
    <sheet xmlns:r="http://schemas.openxmlformats.org/officeDocument/2006/relationships" name="Retirement Plans - Components o" sheetId="66" state="visible" r:id="rId66"/>
    <sheet xmlns:r="http://schemas.openxmlformats.org/officeDocument/2006/relationships" name="Restructuring and Impairment _3" sheetId="67" state="visible" r:id="rId67"/>
    <sheet xmlns:r="http://schemas.openxmlformats.org/officeDocument/2006/relationships" name="Restructuring and Impairment _4" sheetId="68" state="visible" r:id="rId68"/>
    <sheet xmlns:r="http://schemas.openxmlformats.org/officeDocument/2006/relationships" name="Income Taxes (Details)" sheetId="69" state="visible" r:id="rId69"/>
    <sheet xmlns:r="http://schemas.openxmlformats.org/officeDocument/2006/relationships" name="Segment Information  - Net Sale" sheetId="70" state="visible" r:id="rId70"/>
    <sheet xmlns:r="http://schemas.openxmlformats.org/officeDocument/2006/relationships" name="Segment Information  - Income (" sheetId="71" state="visible" r:id="rId71"/>
    <sheet xmlns:r="http://schemas.openxmlformats.org/officeDocument/2006/relationships" name="Segment Information  - (Details" sheetId="72" state="visible" r:id="rId72"/>
    <sheet xmlns:r="http://schemas.openxmlformats.org/officeDocument/2006/relationships" name="Segment Information  - Addition" sheetId="73" state="visible" r:id="rId73"/>
    <sheet xmlns:r="http://schemas.openxmlformats.org/officeDocument/2006/relationships" name="Nonconsolidated Partially-Own_3" sheetId="74" state="visible" r:id="rId74"/>
    <sheet xmlns:r="http://schemas.openxmlformats.org/officeDocument/2006/relationships" name="Nonconsolidated Partially-Own_4" sheetId="75" state="visible" r:id="rId75"/>
    <sheet xmlns:r="http://schemas.openxmlformats.org/officeDocument/2006/relationships" name="Commitments and Contingencies (" sheetId="76" state="visible" r:id="rId76"/>
    <sheet xmlns:r="http://schemas.openxmlformats.org/officeDocument/2006/relationships" name="Related Party Transactions (Det" sheetId="77" state="visible" r:id="rId77"/>
  </sheets>
  <definedNames/>
  <calcPr calcId="124519" fullCalcOnLoad="1"/>
</workbook>
</file>

<file path=xl/sharedStrings.xml><?xml version="1.0" encoding="utf-8"?>
<sst xmlns="http://schemas.openxmlformats.org/spreadsheetml/2006/main" uniqueCount="722">
  <si>
    <t>Document and Entity Information</t>
  </si>
  <si>
    <t>6 Months Ended</t>
  </si>
  <si>
    <t>Mar. 31, 2019shares</t>
  </si>
  <si>
    <t>Document and Entity Information [Abstract]</t>
  </si>
  <si>
    <t>Entity Registrant Name</t>
  </si>
  <si>
    <t>Adient plc</t>
  </si>
  <si>
    <t>Entity Central Index Key</t>
  </si>
  <si>
    <t>0001670541</t>
  </si>
  <si>
    <t>Current Fiscal Year End Date</t>
  </si>
  <si>
    <t>--09-30</t>
  </si>
  <si>
    <t>Entity Filer Category</t>
  </si>
  <si>
    <t>Large Accelerated Filer</t>
  </si>
  <si>
    <t>Document Type</t>
  </si>
  <si>
    <t>10-Q</t>
  </si>
  <si>
    <t>Document Period End Date</t>
  </si>
  <si>
    <t>Mar. 31,
		2019</t>
  </si>
  <si>
    <t>Current Reporting Status</t>
  </si>
  <si>
    <t>Yes</t>
  </si>
  <si>
    <t>Entity Small Business</t>
  </si>
  <si>
    <t>false</t>
  </si>
  <si>
    <t>Entity Emerging Growth Company</t>
  </si>
  <si>
    <t>Document Fiscal Year Focus</t>
  </si>
  <si>
    <t>2019</t>
  </si>
  <si>
    <t>Document Fiscal Period Focus (Q1,Q2,Q3,FY)</t>
  </si>
  <si>
    <t>Q2</t>
  </si>
  <si>
    <t>Amendment Flag</t>
  </si>
  <si>
    <t>Entity Common Stock, Shares Outstanding</t>
  </si>
  <si>
    <t>Consolidated Statements of Income (Loss) - USD ($) shares in Millions, $ in Millions</t>
  </si>
  <si>
    <t>3 Months Ended</t>
  </si>
  <si>
    <t>Mar. 31, 2019</t>
  </si>
  <si>
    <t>Mar. 31, 2018</t>
  </si>
  <si>
    <t>Statement of Financial Position [Abstract]</t>
  </si>
  <si>
    <t>Net sales</t>
  </si>
  <si>
    <t>Cost of sales</t>
  </si>
  <si>
    <t>Gross profit</t>
  </si>
  <si>
    <t>Selling, general and administrative expenses</t>
  </si>
  <si>
    <t>Restructuring and impairment costs</t>
  </si>
  <si>
    <t>Equity income (loss)</t>
  </si>
  <si>
    <t>Earnings (loss) before interest and income taxes</t>
  </si>
  <si>
    <t>Net financing charges</t>
  </si>
  <si>
    <t>Other pension expense (income)</t>
  </si>
  <si>
    <t>Income (loss) before income taxes</t>
  </si>
  <si>
    <t>Income tax provision (benefit)</t>
  </si>
  <si>
    <t>Net income (loss)</t>
  </si>
  <si>
    <t>Income (loss) attributable to noncontrolling interests</t>
  </si>
  <si>
    <t>Net income (loss) attributable to Adient</t>
  </si>
  <si>
    <t>Earnings per share, Basic (in dollars per share)</t>
  </si>
  <si>
    <t>Earnings per share, Diluted (in dollars per share)</t>
  </si>
  <si>
    <t>Shares used in computing earnings per share, Basic (in shares)</t>
  </si>
  <si>
    <t>Shares used in computing earnings per share, Diluted (in shares)</t>
  </si>
  <si>
    <t>Consolidated Statements of Comprehensive Income (Loss) - USD ($) $ in Millions</t>
  </si>
  <si>
    <t>Statement of Comprehensive Income [Abstract]</t>
  </si>
  <si>
    <t>Other comprehensive income (loss), net of tax:</t>
  </si>
  <si>
    <t>Foreign currency translation adjustments</t>
  </si>
  <si>
    <t>Realized and unrealized gains (losses) on derivatives</t>
  </si>
  <si>
    <t>Other comprehensive income (loss)</t>
  </si>
  <si>
    <t>Total comprehensive income (loss)</t>
  </si>
  <si>
    <t>Comprehensive income (loss) attributable to noncontrolling interests</t>
  </si>
  <si>
    <t>Comprehensive income (loss) attributable to Adient</t>
  </si>
  <si>
    <t>Consolidated Statements of Financial Position - USD ($) $ in Millions</t>
  </si>
  <si>
    <t>Sep. 30, 2018</t>
  </si>
  <si>
    <t>Assets</t>
  </si>
  <si>
    <t>Cash and cash equivalents</t>
  </si>
  <si>
    <t>Accounts receivable - net</t>
  </si>
  <si>
    <t>Inventories</t>
  </si>
  <si>
    <t>Other current assets</t>
  </si>
  <si>
    <t>Current assets</t>
  </si>
  <si>
    <t>Property, plant and equipment - net</t>
  </si>
  <si>
    <t>Goodwill</t>
  </si>
  <si>
    <t>Other intangible assets - net</t>
  </si>
  <si>
    <t>Investments in partially-owned affiliates</t>
  </si>
  <si>
    <t>Assets held for sale</t>
  </si>
  <si>
    <t>Other noncurrent assets</t>
  </si>
  <si>
    <t>Total assets</t>
  </si>
  <si>
    <t>Liabilities and Shareholders' Equity</t>
  </si>
  <si>
    <t>Short-term debt</t>
  </si>
  <si>
    <t>Current portion of long-term debt</t>
  </si>
  <si>
    <t>Accounts payable</t>
  </si>
  <si>
    <t>Accrued compensation and benefits</t>
  </si>
  <si>
    <t>Restructuring reserve</t>
  </si>
  <si>
    <t>Other current liabilities</t>
  </si>
  <si>
    <t>Current liabilities</t>
  </si>
  <si>
    <t>Long-term debt</t>
  </si>
  <si>
    <t>Pension and postretirement benefits</t>
  </si>
  <si>
    <t>Other noncurrent liabilities</t>
  </si>
  <si>
    <t>Long-term liabilities</t>
  </si>
  <si>
    <t>Commitments and Contingencies (Note 16)</t>
  </si>
  <si>
    <t xml:space="preserve"> </t>
  </si>
  <si>
    <t>Redeemable noncontrolling interests</t>
  </si>
  <si>
    <t>Preferred shares issued, par value $0.001; 100,000,000 shares authorized Zero shares issued and outstanding at March 31, 2019</t>
  </si>
  <si>
    <t>Ordinary shares issued, par value $0.001; 500,000,000 shares authorized 93,610,056 shares issued and outstanding at March 31, 2019</t>
  </si>
  <si>
    <t>Additional paid-in capital</t>
  </si>
  <si>
    <t>Retained earnings (accumulated deficit)</t>
  </si>
  <si>
    <t>Accumulated other comprehensive income (loss)</t>
  </si>
  <si>
    <t>Shareholders' equity attributable to Adient</t>
  </si>
  <si>
    <t>Noncontrolling interests</t>
  </si>
  <si>
    <t>Total shareholders' equity</t>
  </si>
  <si>
    <t>Total liabilities and shareholders' equity</t>
  </si>
  <si>
    <t>Consolidated Statements of Financial Position (Parenthetical)</t>
  </si>
  <si>
    <t>Mar. 31, 2019$ / sharesshares</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Consolidated Statements of Cash Flows - USD ($) $ in Millions</t>
  </si>
  <si>
    <t>12 Months Ended</t>
  </si>
  <si>
    <t>Operating Activities</t>
  </si>
  <si>
    <t>Income attributable to noncontrolling interests</t>
  </si>
  <si>
    <t>Adjustments to reconcile net income (loss) to cash provided (used) by operating activities:</t>
  </si>
  <si>
    <t>Depreciation</t>
  </si>
  <si>
    <t>Amortization of intangibles</t>
  </si>
  <si>
    <t>Pension and postretirement benefit expense (benefit)</t>
  </si>
  <si>
    <t>Pension and postretirement contributions, net</t>
  </si>
  <si>
    <t>Equity in earnings of partially-owned affiliates, net of dividends received (includes purchase accounting amortization of $0, and $11, respectively)</t>
  </si>
  <si>
    <t>Deferred income taxes</t>
  </si>
  <si>
    <t>Non-cash impairment charges</t>
  </si>
  <si>
    <t>Equity-based compensation</t>
  </si>
  <si>
    <t>Other</t>
  </si>
  <si>
    <t>Changes in assets and liabilities:</t>
  </si>
  <si>
    <t>Receivables</t>
  </si>
  <si>
    <t>Other assets</t>
  </si>
  <si>
    <t>Restructuring reserves</t>
  </si>
  <si>
    <t>Accounts payable and accrued liabilities</t>
  </si>
  <si>
    <t>Accrued income taxes</t>
  </si>
  <si>
    <t>Cash provided (used) by operating activities</t>
  </si>
  <si>
    <t>Investing Activities</t>
  </si>
  <si>
    <t>Capital expenditures</t>
  </si>
  <si>
    <t>Sale of property, plant and equipment</t>
  </si>
  <si>
    <t>Changes in long-term investments</t>
  </si>
  <si>
    <t>Cash provided (used) by investing activities</t>
  </si>
  <si>
    <t>Financing Activities</t>
  </si>
  <si>
    <t>Increase (decrease) in short-term debt</t>
  </si>
  <si>
    <t>Repayment of long-term debt</t>
  </si>
  <si>
    <t>Debt financing costs</t>
  </si>
  <si>
    <t>Cash dividends</t>
  </si>
  <si>
    <t>Dividends paid to noncontrolling interests</t>
  </si>
  <si>
    <t>Formation of consolidated joint venture</t>
  </si>
  <si>
    <t>Cash provided (used) by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Cash Flows (Parenthetical) - USD ($) $ in Millions</t>
  </si>
  <si>
    <t>Statement of Cash Flows [Abstract]</t>
  </si>
  <si>
    <t>Purchase accounting amortization</t>
  </si>
  <si>
    <t>Basis of Presentation and Summary of Significant Accounting Policies</t>
  </si>
  <si>
    <t>Organization, Consolidation and Presentation of Financial Statements [Abstract]</t>
  </si>
  <si>
    <t>1. Basis of Presentation and Summary of Significant Accounting Policies Adient is a global leader in the automotive seating supplier industry. Adient has a leading market position in the Americas, Europe and China, and has longstanding relationships with the largest global original equipment manufacturers, or OEMs, in the automotive space. Adient's proprietary technologies extend into virtually every area of automotive seating solutions, including complete seating systems, frames, mechanisms, foam, head restraints, armrests, trim covers and fabrics. Adient is an independent seat supplier with global scale and the capability to design, develop, engineer, manufacture, and deliver complete seat systems and components in every major automotive producing region in the world. Adient also participates in the automotive interiors market primarily through its global automotive interiors joint venture in China, Yanfeng Global Automotive Interior Systems Co., Ltd., or YFAI. Basis of Presentation The unaudited consolidated financial statements of Adient have been prepared in accordance with the rules and regulations of the U.S.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se interim consolidated financial statements include all adjustments (consisting of normal recurring adjustments, except as otherwise disclosed) that management believes are necessary for a fair statement of the results of operations, financial position and cash flows of Adient for the interim periods presented. Interim results are not necessarily indicative of full-year results. Principles of Consolidations Adient consolidates its wholly-owned subsidiaries and those entities in which it has a controlling interest. Investments in partially-owned affiliates are accounted for by the equity method when Adient's interest exceeds 20% and does not have a controlling interest. 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March 31 , 2019 and September 30, 2018, respectively,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 The carrying amounts and classification of assets (none of which are restricted) and liabilities included in Adient's consolidated statements of financial position for the consolidated VIEs are as follows: March 31, September 30, (in millions) 2019 2018 Current assets $ 266 $ 270 Noncurrent assets 42 43 Total assets $ 308 $ 313 Current liabilities $ 257 $ 252 Total liabilities $ 257 $ 252 Earnings Per Share The following table shows the computation of basic and diluted earnings per share: Three Months Ended Six Months Ended (in millions, except per share data) 2019 2018 2019 2018 Numerator: Net income (loss) attributable to Adient $ (149 ) $ (168 ) $ (166 ) $ (384 ) Denominator: Weighted average shares outstanding 93.5 93.4 93.5 93.3 Effect of dilutive securities — — — — Diluted shares 93.5 93.4 93.5 93.3 Earnings per share: Basic $ (1.59 ) $ (1.80 ) $ (1.78 ) $ (4.12 ) Diluted $ (1.59 ) $ (1.80 ) $ (1.78 ) $ (4.12 ) Potentially dilutive securities whose effect would have been antidilutive are excluded from the computation of diluted earnings per share as a result of being in a loss position for all periods presented. New Accounting Pronouncements Standards Adopted During Fiscal 2019 ASU 2014-09, Revenue - Revenue from Contracts with Customers. On October 1, 2018, Adient adopted Accounting Standards Codification Topic 606, Revenue from Contracts with Customers ("ASC 606"), and all the related amendments using the modified retrospective method as applied to all customer contracts that were not completed as of October 1, 2018. As a result, financial information for reporting periods beginning on or after October 1, 2018 are presented in accordance with ASC 606. Comparative financial information for reporting periods beginning prior to October 1, 2018 has not been adjusted and continues to be reported in accordance with Adient's revenue recognition policies prior to the adoption of ASC 606. Adient did not record a cumulative adjustment related to the adoption of ASC 606, and the effects of adoption were not significant. Refer to Note 2 , " Revenue Recognition ," of the notes to the consolidated financial statements for information related to Adient's adoption of ASU 2014-09. ASU 2017-07, Improving the Presentation of Net Periodic Pension Cost and Net Periodic Postretirement Benefit Cost. On October 1, 2018, Adient adopted the amendments to ASU 2017-07 that improve the presentation of net periodic pension and postretirement benefit costs and retrospectively adopted the presentation of service cost separate from the other components of net periodic costs. The interest cost, expected return on assets, amortization of prior service costs, net remeasurement, and other costs have been reclassified from cost of sales and selling, general and administrative expenses to other pension expense (income). Adient elected to apply the practical expedient which allows reclassification of amounts previously disclosed in the retirement benefits note as the basis for applying retrospective presentation for comparative periods as it is impracticable to determine the disaggregation of the cost components for amounts capitalized and amortized in those periods. On a prospective basis, the other components of net periodic benefit costs will not be included in amounts capitalized in inventory or property, plant, and equipment. The effect of the retrospective presentation change related to the net periodic cost of Adient's defined benefit pension and other postretirement employee benefits ("OPEB") plans on the consolidated statements of income (loss) for the three months and six months ended March 31, 2018 resulted in $2 million and $3 million increases to cost of sales, $2 million and $3 million decreases to gross profit, $7 million and $8 million decreases to earnings (loss) before interest and income taxes and $7 million and $8 million increases to other pension expense (income) line items in the condensed consolidated statements of income, respectively. As a result of presenting certain pension costs as non-operating items, adjusted EBITDA decreased in EMEA by $1 million and $2 million for the three months and six months ended March 31, 2018, respectively. Adient also adopted the following standards during fiscal 2019, none of which had a material impact to the consolidated financial statements or consolidated financial statement disclosures: Standard Adopted Description Date Effective and Adopted ASU 2016-01 and ASU 2018-03, Recognition and Measurement of Financial Assets and Financial Liabilities ASU 2016-01 amends certain aspects of recognition, measurement, presentation and disclosure of financial instruments. October 1, 2018 ASU 2016-15, Classification of Certain Cash Receipts and Cash Payments ASU 2016-clarifies how certain cash receipts and cash payments are presented and classified in the statement of cash flows. October 1, 2018 ASU 2016-18, Statement of Cash Flows: Restricted Cash ASU 2016-18 clarifies the classification and presentation of restricted cash on the statement of cash flows. October 1, 2018 ASU 2017-01, Clarifying the Definition of a Business ASU 2017-01 clarifies the definition of a business as it relates to the acquisition or sale of assets or businesses. October 1, 2018 ASU 2017-05, Gains and Losses from the Derecognition of Nonfinancial Assets ASU 2017-05 clarifies the scope of asset derecognition guidance and accounting for partial sales of nonfinancial assets and will follow the same implementation guidelines as ASU No. 2014-09, "Revenue from Contracts with Customers (Topic 606). October 1, 2018 ASU 2017-09, Stock Compensation - Scope of Modification Accounting ASU 2017-09 provides guidance about which changes to the terms or conditions of a share-based payment award require an entity to apply modification accounting in Topic 718. October 1, 2018 ASU 2018-08, Not for Profit Entities: Clarifying the Scope and the Accounting Guidance for Contributions Received and Contributions Made ASU 2018-08 is intended to clarify and improve the scope and the accounting guidance for contributions received and contributions made. The amendments in ASU No. 2018-08 should assist entities in (1) evaluating whether transactions should be accounted for as contributions (nonreciprocal transaction) within the scope of Topic 958, Not-for-Profit Entities, or as exchange (reciprocal) transactions subject to other guidance and (2) determining whether a contribution is conditional. This amendment applies to all entities that make or receive grants or contributions. October 1, 2018 ASU 2018-15, Intangibles-Goodwill and Other-Internal Use Software: Customer's Accounting for Implementation Costs Incurred in a Cloud Computing Arrangement That is a Service Contract The amendments in ASU 2018-15 require implementation costs incurred by customers in cloud computing arrangements to be deferred and recognized over the term of the arrangement, if those costs would be capitalized by the customer in a software licensing arrangement under the internal-use software guidance. The amendments also require an entity to disclose the nature of its hosting arrangements and adhere to certain presentation requirements in its balance sheet, income statement and statement of cash flows. ASU No. 2018-15 is effective for Adient for the quarter ending December 31, 2019, with early adoption permitted. Adient early adopted ASU No. 2018-15 effective October 1, 2018. ASU 2018-16, Derivatives and Hedging: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UST, the LIBOR swap rate, the OIS rate based on the Fed Funds Effective Rate, and the SIFMA Municipal Swap Rate. October 1, 2018 Standards Effective After Fiscal 2019 Adient believes that the ASU summarized below, which is effective at the beginning of fiscal 2020, could significantly impact the consolidated financial statements: Standard Pending Adoption Description Anticipated Impact Effective Date ASU 2016-02, 2018-01, 2018-10, 2018-11 and ASU 2019-01 The standard requires that a lessee recognize on its balance sheet right-of-use assets and corresponding liabilities resulting from leasing transactions, as well as additional financial statement disclosures. Currently, U.S. GAAP only requires balance sheet recognition for leases classified as capital leases. The provisions of this update apply to substantially all leased assets. Adient is currently evaluating the impact this standard will have on its consolidated financial position, results of operations and cash flows and expects the impact to the consolidated balance sheet to be significant. October 1, 2019 Adient has considered the ASUs summarized below, effective after fiscal 2019, none of which are expected to significantly impact the consolidated financial statements: Standard Adopted Description Date Effective ASU 2016-13, Financial Instruments-Credit Losses: Measurement of Credit Losses on Financial Instruments ASU 2016-13 changes the impairment model for financial assets measured at amortized cost, requiring presentation at the net amount expected to be collected. The measurement of expected credit losses is based upon historical experience, current conditions, and reasonable and supportable forecasts. Available-for-sale debt securities with unrealized losses will now be recorded through an allowance for credit losses. October 1, 2020 ASU 2018-07, Compensation-Stock Compensation: Improvements to Nonemployee Share-Based Payment Accounting ASU 2018-07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October 1, 2019 ASU 2018-13, Fair Value Measurement: Disclosure Framework-Changes to the Disclosure Requirements for Fair Value Measurement The amendments in ASU 2018-13 eliminate, add, and modify certain disclosure requirements for fair value measurements. ASU 2018-13 will be effective for Adient for the quarter ending December 31, 2019, with early adoption permitted for either the entire ASU or only the provisions that eliminate or modify requi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October 1, 2019 ASU 2018-14, Compensation-Retirement Benefits-Defined Benefit Plans-General: Disclosure Framework - Changes to the Disclosure Requirements for Defned Benefit Plans The amendments in ASU 2018-14 eliminate, add, and modify certain disclosure requirements for employers that sponsor defined benefit pension or other postretirement plans. The guidance is to be applied on a retrospective basis to all periods presented. October 1, 2020 ASU 2018-17, Consolidated: Targeted Improvements to Related Party Guidance for Variable Interest Entities The amendments in this Update affect reporting entities that are required to determine whether they should consolidate a legal entity under the guidance within the Variable Interest Entities Subsections of Subtopic 810-10, Consolidation-Overall. October 1, 2019 ASU 2018-18, Collaborative Arrangements: Clarifying the Interaction between Topic 808 and Topic 606 The amendments in this Update make targeted improvements to generally accepted accounting principles (GAAP) for collaborative arrangements as follows: 1) Clarify that certain transactions between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October 1, 2019</t>
  </si>
  <si>
    <t>Revenue Recognition</t>
  </si>
  <si>
    <t>Revenue from Contract with Customer [Abstract]</t>
  </si>
  <si>
    <t>2. Revenue Recognition Adient adopted Accounting Standards Codification Topic 606, Revenue from Contracts with Customers (ASC 606), and all the related amendments using the modified retrospective method as applied to all customer contracts that were not completed as of October 1, 2018. As a result, financial information for reporting periods beginning on or after October 1, 2018 are presented in accordance with ASC 606. Comparative financial information for reporting periods beginning prior to October 1, 2018 has not been adjusted and continues to be reported in accordance with Adient's revenue recognition policies prior to the adoption of ASC 606. Adient did not record a cumulative adjustment related to the adoption of ASC 606 as the effects of adoption were not significant. The majority of Adient's nonconsolidated partially-owned affiliates will adopt ASC 606 on October 1, 2019. Adient generates revenue through the sale of automotive seating solutions, including complete seating systems and the components of complete seating systems. In a typical arrangement with the customer, purchase orders are issued for pre-production activities which consist of engineering, design and development, tooling and prototypes for the manufacture and delivery of component parts. Adient has concluded that these activities are not in the scope of ASC 606 and for that reason, there have been no changes to how Adient accounts for reimbursable pre-production costs. Adient provides production and service parts to its customers under awarded multi-year programs. The duration of a program is generally consistent with the life cycle of a vehicle, however, the program can be canceled at any time without cause by the customer. Programs awarded to Adient to supply parts to its customers do not contain a firm commitment by the customer for volume or price and do not reach the level of a performance obligation until Adient receives either a purchase order and/or a materials release from the customer for a specific number of parts at a specified price, at which point an enforceable contract exists. Sales revenue is generally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some of which are accounted for as variable consideration and subject to being constrained, but which are not expected to significantly change under ASC 606), net of the impact, if any, of consideration paid to the customer. Adient has elected to continue to include shipping and handling fees billed to customers in revenue, while including costs of shipping and handling in cost of sales. Taxes collected from customers are excluded from revenue and credited directly to obligations to the appropriate government agencies. Payment terms with customers are established based on customary industry and regional practices. Adient has evaluated the terms of its arrangements and determined that they do not contain significant financing components. Contract assets primarily relate to the right to consideration for work completed, but not billed at the reporting date on contracts with customers. The contracts assets are transferred to receivables when the rights become unconditional. Contract liabilities primarily relate to contracts where advance payments or deposits have been received, but performance obligations have not yet been satisfied and revenue has not been recognized. No significant contract assets or liabilities were identified upon adoption of ASC606 or at March 31, 2019. As described above, the issuance of a purchase order and/or a materials release by the customer represents the point at which an enforceable contract with the customer exists. Therefore, Adient has elected to apply the practical expedient in ASC 606, paragraph 606-10-50-14 and does not disclose information about the remaining performance obligations that have an original expected duration of one year or less . The following table presents disaggregated revenue by geographical market: (in millions) Three Months Ended March 31 Six Months Ended March 31 2019 2018 2019 2018 Americas United States $ 1,630 $ 1,634 $ 3,245 $ 3,112 Mexico 643 656 1,313 1,280 Other Americas 100 135 224 280 Regional elimination (458 ) (484 ) (932 ) (945 ) 1,915 1,941 3,850 3,727 EMEA Germany 390 494 731 939 Other EMEA 1,904 2,112 3,650 3,988 Regional elimination (516 ) (550 ) (963 ) (1,018 ) 1,778 2,056 3,418 3,909 Asia China 129 154 284 344 Other Asia 471 536 967 994 Regional elimination (1 ) — (2 ) — 599 690 1,249 1,338 Inter-segment elimination (64 ) (91 ) (131 ) (174 ) Total $ 4,228 $ 4,596 $ 8,386 $ 8,800</t>
  </si>
  <si>
    <t>Acquisitions and Divestitures</t>
  </si>
  <si>
    <t>Business Combinations [Abstract]</t>
  </si>
  <si>
    <t>3. Acquisitions and Divestitures Acquisitions Adient's consolidated affiliate, Adient Aerospace, LLC ("Adient Aerospace"), became operational on October 11, 2018 after securing regulatory approvals. Adient's ownership position in Adient Aerospace is 50.01% . Adient Aerospace will develop, manufacture, and sell a portfolio of seating products to airlines and aircraft leasing companies for installation on Boeing and other OEM commercial airplanes, for both production line-fit and retrofit configurations. Adient Aerospace's results are included within the Americas segment. Initial contributions of $28 million were made during the first quarter of fiscal 2019 by each JV partner. Assets Held for Sale During fiscal 2018, Adient committed to a plan to sell its Detroit, Michigan properties and its airplanes and actively marketed the sale of these assets. As a result, these assets were classified as assets held for sale and were required to be adjusted to the lower of fair value less cost to sell or carrying value. This resulted in an impairment charge of $49 million which was recorded within restructuring and impairment costs on the consolidated statement of income (loss) during fiscal 2018, of which $39 million related to Americas assets and $10 million related to corporate assets. The impairment was measured using third party sales pricing to determine fair values of the assets. The inputs utilized in the analyses are classified as Level 3 inputs within the fair value hierarchy as defined in ASC 820, "Fair Value Measurement." During the fourth quarter of fiscal 2018, one airplane was sold for $36 million . During the first quarter of fiscal 2019, both the Detroit, Michigan properties and remaining airplane were sold for approximately $35 million .</t>
  </si>
  <si>
    <t>Inventory Disclosure [Abstract]</t>
  </si>
  <si>
    <t>4. Inventories Inventories consisted of the following: (in millions) March 31, September 30, 2018 Raw materials and supplies $ 631 $ 626 Work-in-process 34 38 Finished goods 163 160 Inventories $ 828 $ 824</t>
  </si>
  <si>
    <t>Goodwill and Other Intangible Assets</t>
  </si>
  <si>
    <t>Goodwill and Intangible Assets Disclosure [Abstract]</t>
  </si>
  <si>
    <t>5. Goodwill and Other Intangible Assets The changes in the carrying amount of goodwill are as follows: (in millions) Americas EMEA Asia Total Balance at September 30, 2018 $ 642 $ 469 $ 1,071 $ 2,182 Currency translation and other — (29 ) 12 (17 ) Balance at March 31, 2019 $ 642 $ 440 $ 1,083 $ 2,165 During the second quarter of fiscal 2019, Adient began reporting three new segments: 1) Americas, which is inclusive of North America and South America; 2) Europe, Middle East, and Africa ("EMEA") and 3) Asia Pacific/China ("Asia"). Accordingly, goodwill previously reported in the former Seating segment has been reallocated to the three new segments on a relative fair value basis. Refer to Note 14 , " Segment Information " for more information on Adient's reportable segments. Adient evaluates its goodwill for impairment on an annual basis, or as facts and circumstances warrant. As a result of the change in reportable segments during the second quarter of fiscal 2019, Adient conducted goodwill impairment analyses of the newly allocated goodwill balances under the new reportable segment structure. Adient performs impairment reviews for its reporting units, which have been determined to be Adient's reportable segment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Adient estimated the fair value of each of its reporting units using a discounted cash flow analysis approach, which utilized Level 3 unobservable inputs. These calculations contain uncertainties as they require management to make assumptions about market comparables, future cash flows, the appropriate discount rates (based on weighted average cost of capital ranging from 14.5% - 17.5% ) and growth rates to reflect the risk inherent in the future cash flows. The estimated future cash flows reflect management's latest assumptions of the financial projections based on current and anticipated competitive landscape and product profitability based on historical trends. A change in any of these estimates and assumptions could produce a different fair value, which could have a material impact on Adient's results of operations. As a result of the analyses, Adient determined that no goodwill was impaired. Adient's other intangible assets, primarily from business acquisitions valued based on independent appraisals, consisted of: March 31, 2019 September 30, 2018 (in millions) Gross Carrying Amount Accumulated Amortization Net Gross Carrying Amount Accumulated Amortization Net Intangible assets Patented technology $ 20 $ (14 ) $ 6 $ 21 $ (14 ) $ 7 Customer relationships 514 (117 ) 397 509 (101 ) 408 Trademarks 53 (31 ) 22 58 (30 ) 28 Miscellaneous 28 (12 ) 16 29 (12 ) 17 Total intangible assets $ 615 $ (174 ) $ 441 $ 617 $ (157 ) $ 460 Amortization of other intangible assets for the six months ended March 31, 2019 and 2018 was $20 million and $24 million , respectively.</t>
  </si>
  <si>
    <t>Product Warranties</t>
  </si>
  <si>
    <t>Product Warranties Disclosures [Abstract]</t>
  </si>
  <si>
    <t>6. Product Warranties Adient offers warranties to its customers depending upon the specific product and terms of the customer purchase agreement. A typical warranty program requires that Adient replace defective products within a specified time period from the date of sale. Adient records an estimate for future warranty-related costs based on actual historical return rates and other known factors. Based on analysis of return rates and other factors, Adient's warranty provisions are adjusted as necessary. Adient monitors its warranty activity and adjusts its reserve estimates when it is probable that future warranty costs will be different than those estimates. Adient's product warranty liability is recorded in the consolidated statements of financial position in other current liabilities. The changes in Adient's total product warranty liability are as follows: Six Months Ended (in millions) 2019 2018 Balance at beginning of period $ 11 $ 19 Accruals for warranties issued during the period 9 2 Changes in accruals related to pre-existing warranties (including changes in estimates) 10 (2 ) Settlements made (in cash or in kind) during the period (6 ) (3 ) Balance at end of period $ 24 $ 16 In the second quarter of fiscal 2019, Adient recorded $7 million of warranty expense to correct a prior period error related to incurred but not yet reported warranty expense. Adient has concluded that this adjustment was not material to previously reported financial statements nor to current or estimated full year fiscal 2019 results.</t>
  </si>
  <si>
    <t>Debt and Financing Arrangements</t>
  </si>
  <si>
    <t>Debt Disclosure [Abstract]</t>
  </si>
  <si>
    <t>7. Debt and Financing Arrangements Long-term debt consisted of the following: (in millions) March 31, September 30, 2018 Term Loan A - LIBOR plus 1.75% due in 2021 $ 1,200 $ 1,200 4.875% Notes due in 2026 900 900 3.50% Notes due in 2024 1,123 1,162 European Investment Bank Loan - EURIBOR plus 0.90% due in 2022 185 192 Capital lease obligations 1 2 Less: debt issuance costs (35 ) (32 ) Gross long-term debt 3,374 3,424 Less: current portion 1 2 Net long-term debt $ 3,373 $ 3,422 On July 27, 2016, Adient Global Holdings Ltd ("AGH"), a wholly owned subsidiary of Adient, entered into a credit agreement providing for commitments with respect to a $1.5 billion revolving credit facility (undrawn at March 31, 2019 and September 30, 2018, respectively) and a $1.5 billion Term Loan A facility (the "Original Credit Facilities"). The Original Credit Facilities mature in July 2021. Until the Term Loan A facility maturity date, amortization of the funded Term Loan A is required in an amount per quarter equal to 1.25% of the original principal amount prior to July 27, 2019 and 2.5% in each quarter thereafter prior to final maturity. The Original Credit Facilities contain covenants that include, among other things and subject to certain significant exceptions, restrictions on Adient's ability to declare or pay dividends, make certain payments in respect of the notes, create liens, incur additional indebtedness, make investments, engage in transactions with affiliates, enter into agreements restricting Adient's subsidiaries' ability to pay dividends, dispose of assets and merge or consolidate with any other person. The Term Loan A facility also requires mandatory prepayments in connection with certain non-ordinary course asset sales and insurance recovery and condemnation events, among other things, and subject in each case to certain significant exceptions. On November 6, 2018, Adient entered into an amendment to the Original Credit Facilities (“First Amended Credit Facilities") whereby the financial maintenance covenant was amended to require Adient to maintain a total net leverage ratio equal to or less than 4.5 x adjusted EBITDA (previously 3.5 x adjusted EBITDA), with step down provisions starting in the quarter ending December 31, 2020. The amendment also expanded the upper range of interest rate margins such that the drawn portion of the First Amended Credit Facilities will bear interest based on LIBOR plus a margin between 1.25% - 2.50% (previously 1.25% - 2.25% ), based on Adient’s total net leverage ratio. No other terms were impacted by the first amendment. On February 6, 2019, Adient entered into an amendment to the First Amended Credit Facilities (“Second Amended Credit Facilities") whereby the financial maintenance covenant contained in the First Amended Credit Facilities was amended to require Adient to maintain a first lien secured net leverage ratio equal to or less than 2.5 x adjusted EBITDA as of the last day of each quarter, with step down provisions starting on September 30, 2020. The amendment also added a new tier to the pricing schedule that will be applicable when the total net leverage ratio exceeds 4.0 x adjusted EBITDA and amended certain other definitions, negative covenants and other terms within the credit facility. The full amount of the Term Loan A facility was drawn in the fourth quarter of fiscal 2016. These funds were transferred to the former Parent at the time of the draw and were reflected within net transfers to the former Parent in the consolidated statement of cash flow during the fourth quarter of fiscal 2016. In February 2017, Adient repaid $100 million of the Term Loan A facility. In May 2017, Adient repaid another $200 million of the Term Loan A facility. The total amount repaid was treated as a prepayment of the quarterly mandatory principle amortization for the period between March 2017 and June 2020 resulting in no required principal payment until June 2020. AGH will pay a commitment fee on the unused portion of the commitments under the revolving credit facility based on the total net leverage ratio of Adient, ranging from 0.15% to 0.45% . On August 19, 2016, AGH issued $0.9 billion aggregate principal amount of 4.875% USD-denominated unsecured notes due 2026 and €1.0 billion aggregate principal amount of 3.50% unsecured notes due 2024, in a private offering exempt from the registration requirements of the Securities Act of 1933, as amended. The proceeds of the notes were used, together with the Term Loan A facility, to pay a distribution to the former Parent, with the remaining proceeds used for working capital and general corporate purposes. On May 29, 2017, Adient Germany Ltd. &amp; Co. KG, a wholly owned subsidiary of Adient, borrowed €165 million in an unsecured term loan from the European Investment Bank due in 2022. The loan bears interest at the 6-month EURIBOR rate plus 90 basis points. Loan proceeds were used to repay $200 million of the Term Loan A facility. New debt arrangements On May 6, 2019 (the “Refinancing Date”), Adient US LLC ("Adient US"), a wholly owned subsidiary of Adient, together with certain of Adient's other subsidiaries entered into a new asset-based revolving credit facility (the “ABL Credit Facility”), which provides for a revolving line of credit up to $1,250 million , including a North American subfacility of up to $950 million and a European subfacility of up to $300 million , subject to borrowing base capacity. The ABL Credit Facility will mature on May 6, 2024, subject to a springing maturity date 91 days earlier if certain amounts remain outstanding at that time under the New Term Loan Credit Agreement (defined below). Interest is payable on the ABL Credit Facility at a fluctuating rate of interest determined by reference to the Eurodollar rate plus an applicable margin of 1.50% to 2.00% . Adient will pay a commitment fee of 0.25% to 0.375% on the unused portion of the commitments under the asset-based revolving credit facility based on average global availability. Letters of credit are limited to the lesser of (x) $150 million and (y) the aggregate unused amount of commitments under the ABL Credit Facility then in effect. Subject to certain conditions, the ABL Credit Facility may be expanded by up to $250 million in additional commitments. Loans under the ABL Credit Facility may be denominated, at the option of Adient, in U.S. dollars, Euros, Pounds Sterling or Swedish Kroner. The ABL Credit Agreement is secured on a first-priority lien on all accounts receivable, inventory and bank accounts (and funds on deposit therein) and a second-priority lien on all of the tangible and intangible assets of certain Adient subsidiaries. In addition, Adient US and Adient Global Holdings S.à r.l., a wholly-owned subsidiary of Adient, entered into a new term loan credit agreement (the “New Term Loan Credit Agreement”) on the Refinancing Date providing for a 5 -year $800 million senior secured term loan facility that was fully drawn on closing. The New Term Loan Credit Agreement amortizes in equal quarterly installments at a rate of 1.00% per annum of the original principal amount thereof, with the remaining balance due at final maturity on May 6, 2024. Interest on the New Term Loan Credit Agreement accrues at the Eurodollar rate plus an applicable margin equal to 4.25% (with one 0.25% step down based on achievement of a specific secured net leverage level starting with the fiscal quarter ending December 31, 2019). The New Term Loan Credit Agreement also permits Adient to incur incremental term loans in an aggregate amount not to exceed the greater of $750 million and an unlimited amount subject to a pro forma first lien secured net leverage ratio of not greater than 1.75 to 1.00 and certain other conditions. Finally, on the Refinancing Date, Adient US entered into an indenture relating to the issuance of $800 million aggregate principal amount of Senior First Lien Notes (the “Notes”). The Notes mature on May 15, 2026 and bear interest at a rate of 7.00% per annum. Interest on the Notes is payable semi-annually in arrears on November 15 and May 15 of each year, commencing on November 15, 2019. The proceeds from the transactions described above were used to repay the outstanding indebtedness and terminate commitments under Adient’s existing credit agreement, which was scheduled to mature in July 2021. In addition, certain proceeds were used (i) to pay related premiums, fees and expenses in connection with the refinancing and entering into and funding of the new credit facilities and (ii) for working capital and other general corporate purposes. The ABL Credit Agreement, New Term Loan Credit Agreement and the Indenture contain covenants that are usual and customary for facilities and transactions of this type and that, among other things, restrict the ability of Adient and its restricted subsidiaries to: create certain liens and enter into sale and lease-back transactions; create, assume, incur or guarantee certain indebtedness; pay dividends or make other distributions on, or repurchase or redeem, Adient’s capital stock or certain other debt; make other restricted payments; and consolidate or merge with, or convey, transfer or lease all or substantially all of Adient’s and its restricted subsidiaries’ assets, to another person. These covenants are subject to a number of other limitations and exceptions set forth in the agreements. The agreements also provide for customary events of default, including, but not limited to, failure to pay principal and interest, failure to comply with covenants, agreements or conditions, and certain events of bankruptcy or insolvency involving Adient and its significant subsidiaries. Net Financing Charges Adient's net financing charges line item in the consolidated statements of income contained the following components: Three Months Ended Six Months Ended (in millions) 2019 2018 2019 2018 Interest expense, net of capitalized interest costs $ 38 $ 36 $ 73 $ 70 Banking fees and debt issuance cost amortization 4 2 7 4 Interest income (3 ) (1 ) (4 ) (2 ) Net foreign exchange 1 — (1 ) (2 ) Net financing charges $ 40 $ 37 $ 75 $ 70</t>
  </si>
  <si>
    <t>Derivative Instruments and Hedging Activities</t>
  </si>
  <si>
    <t>Derivative Instruments and Hedging Activities Disclosure [Abstract]</t>
  </si>
  <si>
    <t>8. Derivative Instruments and Hedging Activities Adient selectively uses derivative instruments to reduce Adient's market risk associated with changes in foreign currency. Under Adient's policy, the use of derivatives is restricted to those intended for hedging purposes; the use of any derivative instrument for speculative purposes is strictly prohibited. A description of each type of derivative utilized to manage Adient's risk is included in the following paragraphs. In addition, refer to Note 9 , " Fair Value Measurements ," of the notes to consolidated financial statements for information related to the fair value measurements and valuation methods utilized by Adient for each derivative type. Adient has global operations and participates in the foreign exchange markets to minimize its risk of loss from fluctuations in foreign currency exchange rates. Adient primarily uses foreign currency exchange contracts to hedge certain foreign exchange rate exposures. Adient hedges 70% to 90% of the nominal amount of each of its known foreign exchange transactional exposures. Gains and losses on derivative contracts offset gains and losses on underlying foreign currency exposures. These contracts have been designated as cash flow hedges under ASC 815, "Derivatives and Hedging," and the effective portion of the hedge gains or losses due to changes in fair value are initially recorded as a component of accumulated other comprehensive income (AOCI) and are subsequently reclassified into earnings when the hedged transactions occur and affect earnings. Any ineffective portion of the hedge is reflected in the consolidated statements of income. These contracts were highly effective in hedging the variability in future cash flows attributable to changes in currency exchange rates at March 31, 2019 and September 30, 2018, respectively. Adient selectively uses equity swaps to reduce market risk associated with certain of its stock-based compensation plans, such as its deferred compensation plans. The equity swaps are recorded at fair value. Changes in fair value of the equity swaps are reflected in the consolidated statements of income within selling, general and administrative expenses. No equity swaps were outstanding as of March 31, 2019. As of March 31, 2019, the €1.0 billion aggregate principal amount of 3.50% euro-denominated unsecured notes due 2024 was designated as a net investment hedge to selectively hedge portions of Adient's net investment in Europe. The currency effects of Adient's euro-denominated bonds are reflected in AOCI account within shareholders' equity attributable to Adient where they offset gains and losses recorded on Adient's net investment in Europe. Adient entered into cross-currency interest rate swaps during fiscal 2018 to selectively hedge portions of its net investment in Europe. The currency effects of the cross-currency interest rate swaps are reflected in the AOCI account within shareholders' equity attributable to Adient, where they offset gains and losses recorded on Adient's net investment in Europe. As of March 31, 2019, Adient had two cross-currency interest rate swaps outstanding totaling approximately €160 million designated as net investment hedges in Adient's net investment in Europe. Both cross-currency interest rate swaps are set to mature in March 2020. Adient entered into a 970 million Chinese yuan foreign exchange forward contract during the second quarter of fiscal 2019 to selectively hedge portions of its net investment in China. The currency effects of the forward contract are reflected in the AOCI account within shareholder’s equity attributable to Adient, where they offset gains and losses recorded on Adient’s net investment in China. The forward contract is set to mature in June 2019. The following table presents the location and fair values of derivative instruments and other amounts used in hedging activities included in Adient's consolidated statements of financial position: Derivatives and Hedging Activities Designated as Hedging Instruments under ASC 815 Derivatives and Hedging Activities Not Designated as Hedging Instruments under ASC 815 (in millions) March 31, September 30, 2018 March 31, September 30, 2018 Other current assets Foreign currency exchange derivatives $ 6 $ 4 $ 3 $ 4 Cross-currency interest rate swaps 20 — — — Other noncurrent assets Foreign currency exchange derivatives — — — 2 Cross-currency interest rate swaps — 13 — — Total assets $ 26 $ 17 $ 3 $ 6 Other current liabilities Foreign currency exchange derivatives $ 13 $ 11 $ 1 $ — Other noncurrent liabilities Foreign currency exchange derivatives 1 2 — — Equity swaps — — — 2 Long-term debt Foreign currency denominated debt 1,123 1,162 — — Total liabilities $ 1,137 $ 1,175 $ 1 $ 2 Adient enters into International Swaps and Derivatives Associations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Adient has not elected to offset the fair value positions of the derivative contracts recorded in the consolidated statements of financial position. Collateral is generally not required of Adient or the counterparties under the master netting agreements. As of both March 31, 2019 and September 30, 2018, no cash collateral was received or pledged under the master netting agreements. The gross and net amounts of derivative instruments and other amounts used in hedging activities are as follows: Assets Liabilities (in millions) March 31, 2019 September 30, 2018 March 31, 2019 September 30, 2018 Gross amount recognized $ 29 $ 23 $ 1,138 $ 1,177 Gross amount eligible for offsetting (5 ) (5 ) (5 ) (5 ) Net amount $ 24 $ 18 $ 1,133 $ 1,172 The following table presents the effective portion of pretax gains (losses) recorded in other comprehensive income related to cash flow hedges: (in millions) Three Months Ended Six Months Ended 2019 2018 2019 2018 Foreign currency exchange derivatives $ 3 $ 15 $ (1 ) $ 8 The following table presents the location and amount of the effective portion of pretax gains (losses) on cash flow hedges reclassified from AOCI into Adient's consolidated statements of income: (in millions) Three Months Ended Six Months Ended 2019 2018 2019 2018 Foreign currency exchange derivatives Cost of sales $ (2 ) $ 1 $ (2 ) $ 2 The following table presents the location and amount of pretax gains (losses) on derivatives not designated as hedging instruments recognized in Adient's consolidated statements of income (loss): (in millions) Three Months Ended Six Months Ended 2019 2018 2019 2018 Foreign currency exchange derivatives Cost of sales $ (1 ) $ 1 $ (1 ) $ (1 ) Foreign currency exchange derivatives Net financing charges — (1 ) 1 (2 ) Equity swap Selling, general and administrative 4 (12 ) (13 ) (15 ) Total $ 3 $ (12 ) $ (13 ) $ (18 ) The effective portion of pretax gains (losses) recorded in currency translation adjustment (CTA) within other comprehensive income (loss) related to net investment hedges was $22 million and $44 million for the three and six months ended March 31, 2019, respectively, and $(37) million and $(54) million for the three and six months ended March 31, 2018, respectively. For the three and six months ended March 31, 2019 and 2018, respectively, no gains or losses were reclassified from CTA into income for Adient's outstanding net investment hedges, and there was no ineffectiveness on cash flow hedges.</t>
  </si>
  <si>
    <t>Fair Value Measurements</t>
  </si>
  <si>
    <t>Fair Value Disclosures [Abstract]</t>
  </si>
  <si>
    <t>9. 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Adient's fair value hierarchy for those assets and liabilities measured at fair value: Fair Value Measurements Using: (in millions) Total as of March 31, 2019 Quoted Prices in Active Markets (Level 1) Significant Other Observable Inputs (Level 2) Significant Unobservable Inputs (Level 3) Other current assets Foreign currency exchange derivatives $ 9 $ — $ 9 $ — Cross-currency interest rate swaps 20 — 20 — Other noncurrent assets Foreign currency exchange derivatives — — — — Total assets $ 29 $ — $ 29 $ — Other current liabilities Foreign currency exchange derivatives $ 14 $ — $ 14 $ — Other noncurrent liabilities Foreign currency exchange derivatives 1 — 1 — Total liabilities $ 15 $ — $ 15 $ — Fair Value Measurements Using: (in millions) Total as of September 30, 2018 Quoted Prices in Active Markets (Level 1) Significant Other Observable Inputs (Level 2) Significant Unobservable Inputs (Level 3) Other current assets Foreign currency exchange derivatives $ 8 $ — $ 8 $ — Other noncurrent assets Foreign currency exchange derivatives 2 — 2 — Cross-currency interest rate swaps 13 — 13 — Total assets $ 23 $ — $ 23 $ — Other current liabilities Foreign currency exchange derivatives $ 11 $ — $ 11 $ — Other noncurrent liabilities Foreign currency exchange derivatives 2 — 2 — Equity swaps 2 — 2 — Total liabilities $ 15 $ — $ 15 $ — Valuation Methods Foreign currency exchange derivatives Adient selectively hedges anticipated transactions that are subject to foreign exchange rate risk primarily using foreign currency exchange hedge contracts. The foreign currency exchange derivatives are valued under a market approach using publicized spot and forward prices. Changes in fair value on foreign exchange derivatives accounted for as hedging instruments under ASC 815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at March 31, 2019 and September 30, 2018, respectively. The changes in fair value of foreign currency exchange derivatives not designated as hedging instruments under ASC 815 are recorded in the consolidated statements of income. Equity swaps Adient selectively uses equity swaps to reduce market risk associated with certain of its stock-based compensation plans, such as its deferred compensation plans. The equity swaps are recorded at fair value. Changes in fair value of the equity swaps are reflected in the consolidated statements of income within selling, general and administrative expenses. Cross-currency interest rate swaps Adient selectively uses cross-currency interest rate swaps to hedge portions of its net investment in Europe. The fair value of cash and cash equivalents, accounts receivable, short-term debt and accounts payable approximate their carrying values. The fair value of long-term debt, which was $2.8 billion and $3.3 billion at March 31, 2019 and September 30, 2018, respectively, was determined primarily using market quotes classified as Level 1 inputs within the ASC 820 fair value hierarchy.</t>
  </si>
  <si>
    <t>Equity and Noncontrolling Interests</t>
  </si>
  <si>
    <t>Equity [Abstract]</t>
  </si>
  <si>
    <t>10. Equity and Noncontrolling Interests Three Months Ended Six Months Ended (in millions) 2019 2018 2019 2018 Ordinary shares, beginning of the period $ — $ — $ — $ — Ordinary shares, end of the period — — — — Additional paid-in capital, beginning of the period 3,954 3,952 3,951 3,942 Share-based compensation 2 4 8 10 Other — (1 ) (3 ) 3 Additional paid-in capital, end of the period 3,956 3,955 3,956 3,955 Retained earnings (Accumulated deficit), beginning of the period (1,070 ) 492 (1,028 ) 734 Net income (loss) attributable to Adient $ (149 ) $ (168 ) $ (166 ) $ (384 ) Dividends declared ($0.275 per share/quarter) — (25 ) (26 ) (51 ) Share-based compensation (1 ) — — — Retained earnings (Accumulated deficit), end of the period (1,220 ) 299 (1,220 ) 299 Accumulated other comprehensive income, beginning of the period (518 ) (336 ) (531 ) (397 ) Foreign currency translation adjustments 35 132 51 203 Realized and unrealized gains (losses) on derivatives 4 10 1 — Employee retirement plans — 9 — 9 Accumulated other comprehensive income, end of the period (479 ) (185 ) (479 ) (185 ) Shareholders' equity attributable to Adient 2,257 4,069 2,257 4,069 Noncontrolling interest, beginning of the period 358 321 325 313 Net income (loss) 14 16 33 29 Foreign currency translation adjustments 4 9 5 13 Dividends attributable to noncontrolling interests (3 ) (21 ) (18 ) (30 ) Change in noncontrolling interest share — 1 — 1 Formation of consolidated joint venture — — 28 — Noncontrolling interest, end of the period 373 326 373 326 Total equity $ 2,630 $ 4,395 $ 2,630 $ 4,395 The following table presents changes in AOCI attributable to Adient: Three Months Ended Six Months Ended (in millions) 2019 2018 2019 2018 Foreign currency translation adjustments Balance at beginning of period $ (507 ) $ (327 ) $ (523 ) $ (398 ) Aggregate adjustment for the period, net of tax 35 132 51 203 Balance at end of period (472 ) (195 ) (472 ) (195 ) Realized and unrealized gains (losses) on derivatives Balance at beginning of period (10 ) (7 ) (7 ) 3 Current period changes in fair value, net of tax 4 11 1 1 Reclassification to income, net of tax — (1 ) — (1 ) Balance at end of period (6 ) 3 (6 ) 3 Pension and postretirement plans Balance at beginning of period (1 ) (2 ) (1 ) (2 ) Net reclassifications to AOCI — 9 — 9 Balance at end of period (1 ) 7 (1 ) 7 Accumulated other comprehensive income (loss), end of period $ (479 ) $ (185 ) $ (479 ) $ (185 ) Adient consolidates certain subsidiaries in which the noncontrolling interest party has within their control the right to require Adient to redeem all or a portion of its interest in the subsidiary. Thes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table presents changes in the redeemable noncontrolling interests: Three Months Ended Six Months Ended (in millions) 2019 2018 2019 2018 Beginning balance $ 27 $ 29 $ 47 $ 28 Net income 9 9 18 16 Foreign currency translation adjustments 1 1 — 2 Dividends — — (28 ) (8 ) Change in noncontrolling interest share — — — 1 Ending balance $ 37 $ 39 $ 37 $ 39</t>
  </si>
  <si>
    <t>Retirement Plans</t>
  </si>
  <si>
    <t>Retirement Benefits [Abstract]</t>
  </si>
  <si>
    <t>11. Retirement Plans Adient maintains non-contributory defined benefit pension plans covering primarily non-U.S. employees and a limited number of U.S. employees. The following table contains the components of net periodic benefit cost: Three Months Ended Six Months Ended (in millions) 2019 2018 2019 2018 Service cost $ 2 $ 2 $ 4 $ 4 Interest cost 3 3 6 7 Expected return on plan assets (3 ) (4 ) (8 ) (9 ) Settlement (gain) loss — (6 ) — (6 ) Net periodic benefit cost $ 2 $ (5 ) $ 2 $ (4 ) The interest cost, expected return on plan assets and settlement (gain) loss components of net periodic benefit cost are included in other pension expense (income) in the consolidated statements of income (loss).</t>
  </si>
  <si>
    <t>Restructuring and Impairment Costs</t>
  </si>
  <si>
    <t>Restructuring and Related Activities [Abstract]</t>
  </si>
  <si>
    <t>12. Restructuring and Impairment Costs Restructuring Costs To better align its resources with its overall strategies and reduce the cost structure of its global operations to address the softness in certain underlying markets, Adient commits to restructuring plans as necessary. During fiscal 2019, Adient committed to a restructuring plan ("2019 Plan") of $80 million that was offset by $8 million of underspend in prior years. Of the restructuring costs recorded, $61 million relates to the EMEA segment, $13 million relates to the Americas segment and $6 million relates to the Asia segment. The restructuring actions relate to cost reduction initiatives and consist primarily of workforce reductions. The restructuring actions are expected to be substantially completed by fiscal 2019. The following table summarizes the changes in Adient's 2019 Plan reserve: (in millions) Employee Severance and Termination Benefits Original Reserve $ 80 Utilized—cash (13 ) Balance at March 31, 2019 $ 67 In fiscal 2018, Adient committed to a restructuring plan ("2018 Plan") of $71 million that was offset by $20 million of underspend in the 2016 Plan and $7 million of underspend related to other plan years. Of the restructuring costs recorded, $52 million relates to the EMEA segment, $10 million relates to the Asia segment and $9 million relates to the Americas segment. This is the total amount expected to be incurred for this restructuring plan. The restructuring actions relate to cost reduction initiatives and consist primarily of workforce reductions. The restructuring actions are expected to be substantially completed by fiscal 2019. The following table summarizes the changes in Adient's 2018 Plan reserve: (in millions) Employee Severance and Termination Benefits Other Currency Total Balance at September 30, 2018 $ 49 $ 1 $ (2 ) $ 48 Utilized—cash (16 ) — — (16 ) Utilized—noncash — (1 ) 1 — Noncash adjustment—underspend (2 ) — — (2 ) Balance at March 31, 2019 $ 31 $ — $ (1 ) $ 30 In fiscal 2017, Adient committed to a restructuring plan ("2017 Plan") and recorded $46 million of restructuring and impairment costs in the consolidated statements of income. Of the restructuring costs recorded, $34 million relates to the EMEA segment, $7 million relates to the Americas segment and $5 million relates to the Asia segment. This is the total amount expected to be incurred for this restructuring plan. The restructuring actions relate to cost reduction initiatives and consist primarily of workforce reductions and plant closures. The restructuring actions are expected to be substantially complete in fiscal 2019. The following table summarizes the changes in Adient's 2017 Plan reserve: (in millions) Employee Severance and Termination Benefits Balance at September 30, 2018 $ 12 Utilized—cash (2 ) Utilized—noncash (1 ) Noncash adjustment—underspend (6 ) Balance at March 31, 2019 $ 3 In fiscal 2016, Adient committed to a restructuring plan ("2016 Plan") and recorded $332 million of restructuring and impairment costs in the consolidated statements of income. This is the total amount expected to be incurred for this restructuring plan. The restructuring actions relate to cost reduction initiatives and consist primarily of workforce reductions, plant closures and asset impairments. Of the restructuring and impairment costs recorded, $298 million relates to the EMEA segment, $32 million relates to the Americas segment and $2 million relates to the Asia segment. The asset impairment charge recorded during fiscal 2016 related primarily to information technology assets within the EMEA segment that will not be used going forward by Adient. The restructuring actions are expected to be substantially complete in fiscal 2021. Since the announcement of the 2016 Plan in fiscal 2016, Adient has experienced lower employee severance and termination benefit cash payouts than previously calculated of approximately $20 million , due to changes in cost reduction actions. The planned workforce reductions disclosed for the 2016 Plan have been updated for Adient's revised actions. The following table summarizes the changes in Adient's 2016 Plan reserve: (in millions) Employee Severance and Termination Benefits Currency Total Balance at September 30, 2018 $ 71 $ 4 $ 75 Utilized—cash (37 ) — (37 ) Utilized—noncash — (2 ) (2 ) Balance at March 31, 2109 $ 34 $ 2 $ 36 Adient's fiscal 2019, 2018, 2017 and 2016 restructuring plans included workforce reductions of approximately 7,300 . Restructuring charges associated with employee severance and termination benefits are paid over the severance period granted to each employee or on a lump sum basis in accordance with individual severance agreements. As of March 31, 2019, approximately 5,000 of the employees have been separated from Adient pursuant to the restructuring plans. In addition, the restructuring plans included fifteen plant closures. As of March 31, 2019, eleven of the fifteen plants have been closed. Adient's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purchasing and administrative functions, as well as the overall global footprint for all its businesses. Because of the importance of new vehicle sales by major automotive manufacturers to operations, Adient is affected by the general business conditions in the automotive industry. Future adverse developments in the automotive industry could impact Adient's liquidity position, lead to impairment charges and/or require additional restructuring of its operations. Impairment In the second quarter of fiscal 2019, Adient concluded it had a triggering event requiring assessment of impairment for certain of its former SS&amp;M segment long-lived assets within the EMEA ( $55 million ) and Americas ( $11 million ) segments due to declines in actual and forecasted performance that worsened during the second quarter of fiscal 2019 as compared to originally forecasted results. As a result, Adient reviewed the long-lived assets for impairment and recorded a $66 million non-cash pre-tax impairment charge within restructuring and impairment costs on the consolidated statements of income (loss). The impairment charge related to long-lived assets in North America and Europe asset groups in support of current programs. Of the $66 million impairment charge, $62 million relates to fixed assets, and $4 million relates to customer relationships. The impairment was measured under a market approach utilizing appraisal techniques to determine fair values of the impaired assets. This method is consistent with methods Adient employed in prior periods to value other long-lived assets. The inputs utilized in the analysis are classified as Level 3 inputs within the fair value hierarchy as defined in ASC 820, "Fair value measurement" and primarily consist of estimated salable values and third party appraisal techniques such as market comparables. To the extent that the profitability on current or future programs decline as compared to forecasted profitability or if adverse changes occur to key assumptions or other fair value measurement inputs, further impairment of long-lived assets could occur in the future. During the first quarter of fiscal 2019, impairments of $6 million were recorded related to assets held for sale. During the second quarter of fiscal 2018, in conjunction with a change in segment reporting at that time, a $299 million goodwill impairment charge was recorded related to the former SS&amp;M segment.</t>
  </si>
  <si>
    <t>Income Taxes</t>
  </si>
  <si>
    <t>Income Tax Disclosure [Abstract]</t>
  </si>
  <si>
    <t>13. Income Taxes In calculating the provision for income taxes, Adient uses an estimate of the annual effective tax rate based upon the facts and circumstances known at each interim period. On a quarterly basis, the actual effective tax rate is adjusted, as appropriate, based on changes in facts and circumstances, if any, as compared to those forecasted at the beginning of the fiscal year and each interim period thereafter. For the three and six months ended March 31, 2019, Adient’s income tax expense (benefit) was $64 million equating to an effective tax rate of ( 103% ) and $74 million equating to an effective tax rate of ( 180% ), respectively. The three and six month income tax expense was higher than the statutory rate impact of 12.5% primarily due to the recognition of a valuation allowance in Poland and the impact of recognizing no tax benefit for losses in jurisdictions with valuation allowances. The six month income tax expense was partially offset by a tax rate change benefit in China. For the three and six months ended March 31, 2018, Adient’s income tax expense (benefit) was $(28) million equating to an effective tax rate of 16% and $237 million equating to an effective tax rate of ( 232% ), respectively. The three month income tax benefit was higher than the statutory rate impact of 12.5% primarily due to the goodwill impairment charge and foreign exchange. The six month income tax expense was higher than the statutory rate impact primarily due to the charge to recognize the impact of the U.S. tax reform legislation. Valuation Allowances As a result of Adient's second quarter fiscal 2019 analysis of the realizability of its worldwide deferred tax assets, and after considering tax planning initiatives and other positive and negative evidence (including the long-lived asset impairment recorded in the second quarter of fiscal 2019), Adient determined that it was more likely than not that deferred tax assets within certain Poland entities would not be realized and recorded a net income tax expense of $43 million in the second quarter of fiscal 2019 to establish a valuation allowance.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All of the factors that Adient considers in evaluating whether and when to establish or release all or a portion of the deferred tax asset valuation allowance involve significant judgment. Since future financial results may differ from previous estimates, periodic adjustments to Adient's valuation allowances may be necessary. As a result of the external refinancing that occurred in the third quarter of fiscal 2019, Adient will reevaluate its internal financing structure. Adient may conclude that it is more likely than not that a material portion of our deferred tax assets will not be realized as a result of this evaluation. As such, it is possible that a change to valuation allowances in certain jurisdictions may result in a material increase to income tax expense during the next twelve months. In addition, the effective tax rate in subsequent periods would also increase. Uncertain Tax Positions At March 31, 2019, Adient had gross tax effected unrecognized tax benefits of $280 million . If recognized, $131 million of Adient's unrecognized tax benefits would impact the effective tax rate. Total net accrued interest at March 31, 2019 was approximately $8 million (net of tax benefit). The interest and penalties accrued during the three and six months ended March 31, 2019 was not material. Adient recognizes interest and penalties related to unrecognized tax benefits as a component of income tax expense. Impacts of Tax Legislation and Change in Statutory Tax Rates During the first quarter of fiscal 2019, Adient completed its accounting for the Tax Cuts and Jobs Act Base Erosion and Anti-avoidance Tax valuation allowance resulting in no change to the $100 million income tax impact estimated in fiscal 2018. During the first quarter of fiscal 2019, Guangzhou Adient Automotive Seating Co., Ltd. ("GAAS”) was approved for High and New Tech Enterprise status for the three-year period of 2018 to 2020, thereby reducing their tax rate from 25% to 15% . As a result, a $7 million income tax benefit was recorded on the reduction of deferred tax liabilities and a reduction of 2018 calendar year income taxes. Other tax legislation was adopted during the quarter in various jurisdictions, which did not have a material impact on Adient’s consolidated financial statements. Other Tax Matters During the second quarter of fiscal 2019, Adient recognized a pre-tax impairment charge on long-lived assets of $66 million . Refer to Note 12 "Restructuring and Impairment Costs," of the notes to the consolidated financial statements for additional information. The tax benefit associated with the impairment charge was $2 million , which was negatively impacted by geographic mix and Adient’s current tax position in these jurisdictions. During the second quarter of fiscal 2018, Adient recognized a pre-tax goodwill impairment charge of $299 million related to the former SS&amp;M segment. Refer to Note 12, "Restructuring and Impairment Costs," of the notes to the consolidated financial statements for additional information. The tax benefit associated with the goodwill impairment charge was $20 million .</t>
  </si>
  <si>
    <t>Segment Information</t>
  </si>
  <si>
    <t>Segment Reporting [Abstract]</t>
  </si>
  <si>
    <t>14. Segment Information During the second quarter of fiscal 2019, Adient realigned certain of its organizational structure to manage its business primarily on a geographic basis, resulting in a change to reportable segments. Prior period segment information has been recast to align with this change in organizational structure and the updated definition of corporate-related costs. Pursuant to this change, Adient now operates in the following three reportable segments for financial reporting purposes: 1) Americas, which is inclusive of North America and South America; 2) Europe, Middle East, and Africa ("EMEA") and 3) Asia Pacific/China ("Asia"). Adient evaluates the performance of its reportable segments using an adjusted EBITDA metric defined as income before income taxes and noncontrolling interests, excluding net financing charges, qualified restructuring and impairment costs, restructuring related-costs, incremental "Becoming Adient" costs, separation costs, net mark-to-market adjustments on pension and postretirement plans, transaction gains/losses, purchase accounting amortization, depreciation, stock-based compensation and other non-recurring items ("Adjusted EBITDA"). Also, certain corporate-related costs are not allocated to the segments. The reportable segments are consistent with how management views the markets served by Adient and reflect the financial information that is reviewed by its chief operating decision maker. Adient has three reportable segments for financial reporting purposes: Financial information relating to Adient's reportable segments is as follows: Three Months Ended March 31, Six Months Ended March 31, (in millions) 2019 2018 (1) 2019 2018 (1) Net Sales Americas $ 1,915 $ 1,941 $ 3,850 $ 3,727 EMEA 1,778 2,056 3,418 3,909 Asia 599 690 1,249 1,338 Eliminations (64 ) (91 ) (131 ) (174 ) Total net sales $ 4,228 $ 4,596 $ 8,386 $ 8,800 Three Months Ended March 31, Six Months Ended March 31, (in millions) 2019 2018 (1) 2019 2018 (1) Adjusted EBITDA Americas $ 34 $ 98 $ 77 $ 133 EMEA 59 130 61 212 Asia 123 157 277 333 Corporate-related costs (2) (25 ) (23 ) (48 ) (50 ) Becoming Adient costs (3) — (19 ) — (38 ) Restructuring and impairment costs (4) (113 ) (315 ) (144 ) (315 ) Purchase accounting amortization (5) (10 ) (18 ) (20 ) (35 ) Restructuring related charges (6) (14 ) (12 ) (23 ) (23 ) Stock based compensation (7) (2 ) (12 ) (8 ) (22 ) Depreciation (8) (72 ) (99 ) (137 ) (193 ) Other items (9) (2 ) (28 ) (3 ) (42 ) Earnings (loss) before interest and income taxes (22 ) (141 ) 32 (40 ) Net financing charges (40 ) (37 ) (75 ) (70 ) Other pension income — 7 2 8 Income (loss) before income taxes $ (62 ) $ (171 ) $ (41 ) $ (102 ) Notes (1) The presentation of certain amounts has been revised from what was previously reported to retrospectively adopt Accounting Standard Update ("ASU") 2017-07, "Compensation-Retirement Benefits (Topic 715): Improving the Presentation of Net Periodic Pension Cost and Net Periodic Postretirement Cost" as of October 1, 2018. See Note 1, "Basis of Presentation and Summary of Significant Accounting Policies," for more information. (2) Corporate-related costs not allocated to the segments include executive office, communications, corporate development, legal and finance. (3) Reflects incremental expenses associated with becoming an independent company. Includes non-cash costs of $5 million and $11 million in the three and six months ended March 31, 2018, respectively. (4) Reflects qualified restructuring charges for costs that are directly attributable to restructuring activities and meet the definition of restructuring under ASC 420 and non-recurring impairment charges. (5) Reflects amortization of intangible assets including those related to partially owned affiliates recorded within equity income. As a result of the fiscal year 2018 YFAI impairment, the intangible assets related to YFAI were deemed to be fully impaired and thus no longer amortized. (6) Reflects restructuring related charges for costs that are directly attributable to restructuring activities, but do not meet the definition of restructuring under ASC 420. (7) For the six months ended March 31, 2018, stock based compensation excludes $8 million, which is included in Becoming Adient costs discussed above. (8) For the six months ended March 31, 2018, depreciation excludes $4 million, which is included in restructuring related charges discussed above. (9) The three and six months ended March 31, 2019 reflects $2 million and $3 million of Futuris integration costs, respectively. The three months ended March 31, 2018 includes $7 million of Futuris integration costs, $8 million of prior period adjustments, $7 million of non-recurring consulting fees related to the former SS&amp;M segment. The six months ended March 31, 2018 also includes $8 million for the U.S tax reform impact at YFAI and $6 million of integration-related costs associated with Futuris. In addition, for both the three and six months ended March 31, 2018, $6 million of other non-recurring income that was reclassified to other pension income upon adoption of ASU 2017-07. Additional Segment Information Three Months Ended March 31, 2019 Reportable Segments Reconciling Items (1) Consolidated (in millions) Americas EMEA Asia Equity Income $ — $ 3 $ 59 $ — $ 62 Depreciation 27 34 11 — 72 Capital Expenditures 52 46 10 — 108 Total Assets 3,309 2,806 3,653 806 10,574 Six Months Ended March 31, 2019 Reportable Segments Reconciling Items (1) Consolidated (in millions) Americas EMEA Asia Equity Income $ 1 $ 5 $ 139 $ — $ 145 Depreciation 51 63 23 — 137 Capital Expenditures 100 130 22 — 252 Total Assets 3,309 2,806 3,653 806 10,574 Three Months Ended March 31, 2018 Reportable Segments Reconciling Items (1) Consolidated (in millions) Americas EMEA Asia Equity Income $ 2 $ 3 $ 80 $ — $ 85 Depreciation 36 51 11 3 101 Capital Expenditures 42 67 14 — 123 Six Months Ended March 31, 2018 Reportable Segments Reconciling Items (1) Consolidated (in millions) Americas EMEA Asia Equity Income $ 3 $ 6 $ 172 $ — $ 181 Depreciation 70 99 22 6 197 Capital Expenditures 104 147 15 — 266 (1) Reconciling items include corporate-related assets and depreciation amounts to reconcile to consolidated totals.</t>
  </si>
  <si>
    <t>Nonconsolidated Partially-Owned Affiliates</t>
  </si>
  <si>
    <t>Equity Method Investments and Joint Ventures [Abstract]</t>
  </si>
  <si>
    <t>15. Nonconsolidated Partially-Owned Affiliates Investments in the net assets of nonconsolidated partially-owned affiliates are reported in the "Investments in partially-owned affiliates" line in the consolidated statements of financial position as of March 31, 2019 and September 31, 2018. Equity in the net income of nonconsolidated partially-owned affiliates are reported in the "Equity income" line in the consolidated statements of income (loss) for the six months ended March 31, 2019 and 2018, respectively. Adient maintains total investments in partially-owned affiliates of $1.5 billion and $1.4 billion at March 31, 2019 and September 30, 2018, respectively. Operating information for nonconsolidated partially-owned affiliates is as follows: Six Months Ended March 31, (in millions) 2019 2018 Income statement data: Net sales $ 8,127 $ 9,273 Gross profit $ 958 $ 1,086 Net income $ 336 $ 436 Net income attributable to the entity $ 326 $ 405</t>
  </si>
  <si>
    <t>Commitments and Contingencies</t>
  </si>
  <si>
    <t>Commitments and Contingencies Disclosure [Abstract]</t>
  </si>
  <si>
    <t>16. Commitments and Contingencies Adient accrues for potential environmental liabilities when it is probable a liability has been incurred and the amount of the liability is reasonably estimable. Reserves for environmental liabilities totaled $10 million and $8 million at March 31, 2019 and September 30, 2018, respectively. Adient reviews the status of its environmental sites on a quarterly basis and adjusts its reserves accordingly. Such potential liabilities accrued by Adient do not take into consideration possible recoveries of future insurance proceeds. They do, however, take into account the likely share other parties will bear at remediation sites. It is difficult to estimate Adient'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Adient does not currently believe that any claims, penalties or costs in connection with known environmental matters will have a material adverse effect on Adient's financial position, results of operations or cash flows. Adient is involved in various lawsuits, claims and proceedings incident to the operation of its businesses, including those pertaining to product liability, casualty environmental, safety and health, intellectual property, employment, commercial and contractual matters, and various other matters. Although the outcome of any such lawsuit, claim or proceeding cannot be predicted with certainty and some may be disposed of unfavorably to Adient, it is management's opinion that none of these will have a material adverse effect on Adient's financial position, results of operations or cash flows. Costs related to such matters were not material to the periods presented.</t>
  </si>
  <si>
    <t>Related Party Transactions</t>
  </si>
  <si>
    <t>Related Party Transactions [Abstract]</t>
  </si>
  <si>
    <t>17. Related Party Transactions In the ordinary course of business, Adient enters into transactions with related parties, such as equity affiliates. Such transactions consist of the sale or purchase of goods and other arrangements. Subsequent to the separation, transactions with the former Parent and its businesses represent third-party transactions. The following table sets forth the net sales to and purchases from related parties included in the consolidated statements of income: Three Months Ended March 31, Six Months Ended March 31, (in millions) 2019 2018 2019 2018 Net sales to related parties Net sales $ 88 $ 110 $ 180 $ 209 Purchases from related parties Cost of sales 177 173 350 310 The following table sets forth the amount of accounts receivable due from and payable to related parties in the consolidated statements of financial position: (in millions) March 31, 2019 September 30, 2018 Accounts receivable due from related parties Accounts receivable $ 83 $ 91 Accounts payable due to related parties Accounts payable 111 102 Average receivable and payable balances with related parties remained consistent with the period end balances shown above.</t>
  </si>
  <si>
    <t>Basis of Presentation and Summary of Significant Accounting Policies (Policies)</t>
  </si>
  <si>
    <t>Adient adopted Accounting Standards Codification Topic 606, Revenue from Contracts with Customers (ASC 606), and all the related amendments using the modified retrospective method as applied to all customer contracts that were not completed as of October 1, 2018. As a result, financial information for reporting periods beginning on or after October 1, 2018 are presented in accordance with ASC 606. Comparative financial information for reporting periods beginning prior to October 1, 2018 has not been adjusted and continues to be reported in accordance with Adient's revenue recognition policies prior to the adoption of ASC 606. Adient did not record a cumulative adjustment related to the adoption of ASC 606 as the effects of adoption were not significant. The majority of Adient's nonconsolidated partially-owned affiliates will adopt ASC 606 on October 1, 2019. Adient generates revenue through the sale of automotive seating solutions, including complete seating systems and the components of complete seating systems. In a typical arrangement with the customer, purchase orders are issued for pre-production activities which consist of engineering, design and development, tooling and prototypes for the manufacture and delivery of component parts. Adient has concluded that these activities are not in the scope of ASC 606 and for that reason, there have been no changes to how Adient accounts for reimbursable pre-production costs. Adient provides production and service parts to its customers under awarded multi-year programs. The duration of a program is generally consistent with the life cycle of a vehicle, however, the program can be canceled at any time without cause by the customer. Programs awarded to Adient to supply parts to its customers do not contain a firm commitment by the customer for volume or price and do not reach the level of a performance obligation until Adient receives either a purchase order and/or a materials release from the customer for a specific number of parts at a specified price, at which point an enforceable contract exists. Sales revenue is generally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some of which are accounted for as variable consideration and subject to being constrained, but which are not expected to significantly change under ASC 606), net of the impact, if any, of consideration paid to the customer. Adient has elected to continue to include shipping and handling fees billed to customers in revenue, while including costs of shipping and handling in cost of sales. Taxes collected from customers are excluded from revenue and credited directly to obligations to the appropriate government agencies. Payment terms with customers are established based on customary industry and regional practices. Adient has evaluated the terms of its arrangements and determined that they do not contain significant financing components. Contract assets primarily relate to the right to consideration for work completed, but not billed at the reporting date on contracts with customers. The contracts assets are transferred to receivables when the rights become unconditional. Contract liabilities primarily relate to contracts where advance payments or deposits have been received, but performance obligations have not yet been satisfied and revenue has not been recognized. No significant contract assets or liabilities were identified upon adoption of ASC606 or at March 31, 2019. As described above, the issuance of a purchase order and/or a materials release by the customer represents the point at which an enforceable contract with the customer exists. Therefore, Adient has elected to apply the practical expedient in ASC 606, paragraph 606-10-50-14 and does not disclose information about the remaining performance obligations that have an original expected duration of one year or less .</t>
  </si>
  <si>
    <t>Basis of Presentation</t>
  </si>
  <si>
    <t>Basis of Presentation The unaudited consolidated financial statements of Adient have been prepared in accordance with the rules and regulations of the U.S.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se interim consolidated financial statements include all adjustments (consisting of normal recurring adjustments, except as otherwise disclosed) that management believes are necessary for a fair statement of the results of operations, financial position and cash flows of Adient for the interim periods presented. Interim results are not necessarily indicative of full-year results.</t>
  </si>
  <si>
    <t>Principles of Consolidations</t>
  </si>
  <si>
    <t>Principles of Consolidations Adient consolidates its wholly-owned subsidiaries and those entities in which it has a controlling interest. Investments in partially-owned affiliates are accounted for by the equity method when Adient's interest exceeds 20% and does not have a controlling interest.</t>
  </si>
  <si>
    <t>Consolidated VIEs</t>
  </si>
  <si>
    <t>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March 31 , 2019 and September 30, 2018, respectively,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t>
  </si>
  <si>
    <t>New Accounting Pronouncements</t>
  </si>
  <si>
    <t>New Accounting Pronouncements Standards Adopted During Fiscal 2019 ASU 2014-09, Revenue - Revenue from Contracts with Customers. On October 1, 2018, Adient adopted Accounting Standards Codification Topic 606, Revenue from Contracts with Customers ("ASC 606"), and all the related amendments using the modified retrospective method as applied to all customer contracts that were not completed as of October 1, 2018. As a result, financial information for reporting periods beginning on or after October 1, 2018 are presented in accordance with ASC 606. Comparative financial information for reporting periods beginning prior to October 1, 2018 has not been adjusted and continues to be reported in accordance with Adient's revenue recognition policies prior to the adoption of ASC 606. Adient did not record a cumulative adjustment related to the adoption of ASC 606, and the effects of adoption were not significant. Refer to Note 2 , " Revenue Recognition ," of the notes to the consolidated financial statements for information related to Adient's adoption of ASU 2014-09. ASU 2017-07, Improving the Presentation of Net Periodic Pension Cost and Net Periodic Postretirement Benefit Cost. On October 1, 2018, Adient adopted the amendments to ASU 2017-07 that improve the presentation of net periodic pension and postretirement benefit costs and retrospectively adopted the presentation of service cost separate from the other components of net periodic costs. The interest cost, expected return on assets, amortization of prior service costs, net remeasurement, and other costs have been reclassified from cost of sales and selling, general and administrative expenses to other pension expense (income). Adient elected to apply the practical expedient which allows reclassification of amounts previously disclosed in the retirement benefits note as the basis for applying retrospective presentation for comparative periods as it is impracticable to determine the disaggregation of the cost components for amounts capitalized and amortized in those periods. On a prospective basis, the other components of net periodic benefit costs will not be included in amounts capitalized in inventory or property, plant, and equipment. The effect of the retrospective presentation change related to the net periodic cost of Adient's defined benefit pension and other postretirement employee benefits ("OPEB") plans on the consolidated statements of income (loss) for the three months and six months ended March 31, 2018 resulted in $2 million and $3 million increases to cost of sales, $2 million and $3 million decreases to gross profit, $7 million and $8 million decreases to earnings (loss) before interest and income taxes and $7 million and $8 million increases to other pension expense (income) line items in the condensed consolidated statements of income, respectively. As a result of presenting certain pension costs as non-operating items, adjusted EBITDA decreased in EMEA by $1 million and $2 million for the three months and six months ended March 31, 2018, respectively. Adient also adopted the following standards during fiscal 2019, none of which had a material impact to the consolidated financial statements or consolidated financial statement disclosures: Standard Adopted Description Date Effective and Adopted ASU 2016-01 and ASU 2018-03, Recognition and Measurement of Financial Assets and Financial Liabilities ASU 2016-01 amends certain aspects of recognition, measurement, presentation and disclosure of financial instruments. October 1, 2018 ASU 2016-15, Classification of Certain Cash Receipts and Cash Payments ASU 2016-clarifies how certain cash receipts and cash payments are presented and classified in the statement of cash flows. October 1, 2018 ASU 2016-18, Statement of Cash Flows: Restricted Cash ASU 2016-18 clarifies the classification and presentation of restricted cash on the statement of cash flows. October 1, 2018 ASU 2017-01, Clarifying the Definition of a Business ASU 2017-01 clarifies the definition of a business as it relates to the acquisition or sale of assets or businesses. October 1, 2018 ASU 2017-05, Gains and Losses from the Derecognition of Nonfinancial Assets ASU 2017-05 clarifies the scope of asset derecognition guidance and accounting for partial sales of nonfinancial assets and will follow the same implementation guidelines as ASU No. 2014-09, "Revenue from Contracts with Customers (Topic 606). October 1, 2018 ASU 2017-09, Stock Compensation - Scope of Modification Accounting ASU 2017-09 provides guidance about which changes to the terms or conditions of a share-based payment award require an entity to apply modification accounting in Topic 718. October 1, 2018 ASU 2018-08, Not for Profit Entities: Clarifying the Scope and the Accounting Guidance for Contributions Received and Contributions Made ASU 2018-08 is intended to clarify and improve the scope and the accounting guidance for contributions received and contributions made. The amendments in ASU No. 2018-08 should assist entities in (1) evaluating whether transactions should be accounted for as contributions (nonreciprocal transaction) within the scope of Topic 958, Not-for-Profit Entities, or as exchange (reciprocal) transactions subject to other guidance and (2) determining whether a contribution is conditional. This amendment applies to all entities that make or receive grants or contributions. October 1, 2018 ASU 2018-15, Intangibles-Goodwill and Other-Internal Use Software: Customer's Accounting for Implementation Costs Incurred in a Cloud Computing Arrangement That is a Service Contract The amendments in ASU 2018-15 require implementation costs incurred by customers in cloud computing arrangements to be deferred and recognized over the term of the arrangement, if those costs would be capitalized by the customer in a software licensing arrangement under the internal-use software guidance. The amendments also require an entity to disclose the nature of its hosting arrangements and adhere to certain presentation requirements in its balance sheet, income statement and statement of cash flows. ASU No. 2018-15 is effective for Adient for the quarter ending December 31, 2019, with early adoption permitted. Adient early adopted ASU No. 2018-15 effective October 1, 2018. ASU 2018-16, Derivatives and Hedging: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UST, the LIBOR swap rate, the OIS rate based on the Fed Funds Effective Rate, and the SIFMA Municipal Swap Rate. October 1, 2018 Standards Effective After Fiscal 2019 Adient believes that the ASU summarized below, which is effective at the beginning of fiscal 2020, could significantly impact the consolidated financial statements: Standard Pending Adoption Description Anticipated Impact Effective Date ASU 2016-02, 2018-01, 2018-10, 2018-11 and ASU 2019-01 The standard requires that a lessee recognize on its balance sheet right-of-use assets and corresponding liabilities resulting from leasing transactions, as well as additional financial statement disclosures. Currently, U.S. GAAP only requires balance sheet recognition for leases classified as capital leases. The provisions of this update apply to substantially all leased assets. Adient is currently evaluating the impact this standard will have on its consolidated financial position, results of operations and cash flows and expects the impact to the consolidated balance sheet to be significant. October 1, 2019 Adient has considered the ASUs summarized below, effective after fiscal 2019, none of which are expected to significantly impact the consolidated financial statements: Standard Adopted Description Date Effective ASU 2016-13, Financial Instruments-Credit Losses: Measurement of Credit Losses on Financial Instruments ASU 2016-13 changes the impairment model for financial assets measured at amortized cost, requiring presentation at the net amount expected to be collected. The measurement of expected credit losses is based upon historical experience, current conditions, and reasonable and supportable forecasts. Available-for-sale debt securities with unrealized losses will now be recorded through an allowance for credit losses. October 1, 2020 ASU 2018-07, Compensation-Stock Compensation: Improvements to Nonemployee Share-Based Payment Accounting ASU 2018-07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October 1, 2019 ASU 2018-13, Fair Value Measurement: Disclosure Framework-Changes to the Disclosure Requirements for Fair Value Measurement The amendments in ASU 2018-13 eliminate, add, and modify certain disclosure requirements for fair value measurements. ASU 2018-13 will be effective for Adient for the quarter ending December 31, 2019, with early adoption permitted for either the entire ASU or only the provisions that eliminate or modify requi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October 1, 2019 ASU 2018-14, Compensation-Retirement Benefits-Defined Benefit Plans-General: Disclosure Framework - Changes to the Disclosure Requirements for Defned Benefit Plans The amendments in ASU 2018-14 eliminate, add, and modify certain disclosure requirements for employers that sponsor defined benefit pension or other postretirement plans. The guidance is to be applied on a retrospective basis to all periods presented. October 1, 2020 ASU 2018-17, Consolidated: Targeted Improvements to Related Party Guidance for Variable Interest Entities The amendments in this Update affect reporting entities that are required to determine whether they should consolidate a legal entity under the guidance within the Variable Interest Entities Subsections of Subtopic 810-10, Consolidation-Overall. October 1, 2019 ASU 2018-18, Collaborative Arrangements: Clarifying the Interaction between Topic 808 and Topic 606 The amendments in this Update make targeted improvements to generally accepted accounting principles (GAAP) for collaborative arrangements as follows: 1) Clarify that certain transactions between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October 1, 2019</t>
  </si>
  <si>
    <t>Basis of Presentation and Summary of Significant Accounting Policies (Tables)</t>
  </si>
  <si>
    <t>Schedule of Carrying Amounts and Classifications of Assets and Liabilities for Consolidated VIEs</t>
  </si>
  <si>
    <t>The carrying amounts and classification of assets (none of which are restricted) and liabilities included in Adient's consolidated statements of financial position for the consolidated VIEs are as follows: March 31, September 30, (in millions) 2019 2018 Current assets $ 266 $ 270 Noncurrent assets 42 43 Total assets $ 308 $ 313 Current liabilities $ 257 $ 252 Total liabilities $ 257 $ 252</t>
  </si>
  <si>
    <t>Schedule of Computation of Basic and Diluted Earnings Per Share</t>
  </si>
  <si>
    <t>The following table shows the computation of basic and diluted earnings per share: Three Months Ended Six Months Ended (in millions, except per share data) 2019 2018 2019 2018 Numerator: Net income (loss) attributable to Adient $ (149 ) $ (168 ) $ (166 ) $ (384 ) Denominator: Weighted average shares outstanding 93.5 93.4 93.5 93.3 Effect of dilutive securities — — — — Diluted shares 93.5 93.4 93.5 93.3 Earnings per share: Basic $ (1.59 ) $ (1.80 ) $ (1.78 ) $ (4.12 ) Diluted $ (1.59 ) $ (1.80 ) $ (1.78 ) $ (4.12 )</t>
  </si>
  <si>
    <t>Schedule of New Accounting Pronouncements</t>
  </si>
  <si>
    <t>Adient also adopted the following standards during fiscal 2019, none of which had a material impact to the consolidated financial statements or consolidated financial statement disclosures: Standard Adopted Description Date Effective and Adopted ASU 2016-01 and ASU 2018-03, Recognition and Measurement of Financial Assets and Financial Liabilities ASU 2016-01 amends certain aspects of recognition, measurement, presentation and disclosure of financial instruments. October 1, 2018 ASU 2016-15, Classification of Certain Cash Receipts and Cash Payments ASU 2016-clarifies how certain cash receipts and cash payments are presented and classified in the statement of cash flows. October 1, 2018 ASU 2016-18, Statement of Cash Flows: Restricted Cash ASU 2016-18 clarifies the classification and presentation of restricted cash on the statement of cash flows. October 1, 2018 ASU 2017-01, Clarifying the Definition of a Business ASU 2017-01 clarifies the definition of a business as it relates to the acquisition or sale of assets or businesses. October 1, 2018 ASU 2017-05, Gains and Losses from the Derecognition of Nonfinancial Assets ASU 2017-05 clarifies the scope of asset derecognition guidance and accounting for partial sales of nonfinancial assets and will follow the same implementation guidelines as ASU No. 2014-09, "Revenue from Contracts with Customers (Topic 606). October 1, 2018 ASU 2017-09, Stock Compensation - Scope of Modification Accounting ASU 2017-09 provides guidance about which changes to the terms or conditions of a share-based payment award require an entity to apply modification accounting in Topic 718. October 1, 2018 ASU 2018-08, Not for Profit Entities: Clarifying the Scope and the Accounting Guidance for Contributions Received and Contributions Made ASU 2018-08 is intended to clarify and improve the scope and the accounting guidance for contributions received and contributions made. The amendments in ASU No. 2018-08 should assist entities in (1) evaluating whether transactions should be accounted for as contributions (nonreciprocal transaction) within the scope of Topic 958, Not-for-Profit Entities, or as exchange (reciprocal) transactions subject to other guidance and (2) determining whether a contribution is conditional. This amendment applies to all entities that make or receive grants or contributions. October 1, 2018 ASU 2018-15, Intangibles-Goodwill and Other-Internal Use Software: Customer's Accounting for Implementation Costs Incurred in a Cloud Computing Arrangement That is a Service Contract The amendments in ASU 2018-15 require implementation costs incurred by customers in cloud computing arrangements to be deferred and recognized over the term of the arrangement, if those costs would be capitalized by the customer in a software licensing arrangement under the internal-use software guidance. The amendments also require an entity to disclose the nature of its hosting arrangements and adhere to certain presentation requirements in its balance sheet, income statement and statement of cash flows. ASU No. 2018-15 is effective for Adient for the quarter ending December 31, 2019, with early adoption permitted. Adient early adopted ASU No. 2018-15 effective October 1, 2018. ASU 2018-16, Derivatives and Hedging: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UST, the LIBOR swap rate, the OIS rate based on the Fed Funds Effective Rate, and the SIFMA Municipal Swap Rate. October 1, 2018 Standards Effective After Fiscal 2019 Adient believes that the ASU summarized below, which is effective at the beginning of fiscal 2020, could significantly impact the consolidated financial statements: Standard Pending Adoption Description Anticipated Impact Effective Date ASU 2016-02, 2018-01, 2018-10, 2018-11 and ASU 2019-01 The standard requires that a lessee recognize on its balance sheet right-of-use assets and corresponding liabilities resulting from leasing transactions, as well as additional financial statement disclosures. Currently, U.S. GAAP only requires balance sheet recognition for leases classified as capital leases. The provisions of this update apply to substantially all leased assets. Adient is currently evaluating the impact this standard will have on its consolidated financial position, results of operations and cash flows and expects the impact to the consolidated balance sheet to be significant. October 1, 2019 Adient has considered the ASUs summarized below, effective after fiscal 2019, none of which are expected to significantly impact the consolidated financial statements: Standard Adopted Description Date Effective ASU 2016-13, Financial Instruments-Credit Losses: Measurement of Credit Losses on Financial Instruments ASU 2016-13 changes the impairment model for financial assets measured at amortized cost, requiring presentation at the net amount expected to be collected. The measurement of expected credit losses is based upon historical experience, current conditions, and reasonable and supportable forecasts. Available-for-sale debt securities with unrealized losses will now be recorded through an allowance for credit losses. October 1, 2020 ASU 2018-07, Compensation-Stock Compensation: Improvements to Nonemployee Share-Based Payment Accounting ASU 2018-07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October 1, 2019 ASU 2018-13, Fair Value Measurement: Disclosure Framework-Changes to the Disclosure Requirements for Fair Value Measurement The amendments in ASU 2018-13 eliminate, add, and modify certain disclosure requirements for fair value measurements. ASU 2018-13 will be effective for Adient for the quarter ending December 31, 2019, with early adoption permitted for either the entire ASU or only the provisions that eliminate or modify requi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October 1, 2019 ASU 2018-14, Compensation-Retirement Benefits-Defined Benefit Plans-General: Disclosure Framework - Changes to the Disclosure Requirements for Defned Benefit Plans The amendments in ASU 2018-14 eliminate, add, and modify certain disclosure requirements for employers that sponsor defined benefit pension or other postretirement plans. The guidance is to be applied on a retrospective basis to all periods presented. October 1, 2020 ASU 2018-17, Consolidated: Targeted Improvements to Related Party Guidance for Variable Interest Entities The amendments in this Update affect reporting entities that are required to determine whether they should consolidate a legal entity under the guidance within the Variable Interest Entities Subsections of Subtopic 810-10, Consolidation-Overall. October 1, 2019 ASU 2018-18, Collaborative Arrangements: Clarifying the Interaction between Topic 808 and Topic 606 The amendments in this Update make targeted improvements to generally accepted accounting principles (GAAP) for collaborative arrangements as follows: 1) Clarify that certain transactions between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October 1, 2019</t>
  </si>
  <si>
    <t>Revenue Recognition (Tables)</t>
  </si>
  <si>
    <t>Disaggregation of Revenue by Geographical Market</t>
  </si>
  <si>
    <t>The following table presents disaggregated revenue by geographical market: (in millions) Three Months Ended March 31 Six Months Ended March 31 2019 2018 2019 2018 Americas United States $ 1,630 $ 1,634 $ 3,245 $ 3,112 Mexico 643 656 1,313 1,280 Other Americas 100 135 224 280 Regional elimination (458 ) (484 ) (932 ) (945 ) 1,915 1,941 3,850 3,727 EMEA Germany 390 494 731 939 Other EMEA 1,904 2,112 3,650 3,988 Regional elimination (516 ) (550 ) (963 ) (1,018 ) 1,778 2,056 3,418 3,909 Asia China 129 154 284 344 Other Asia 471 536 967 994 Regional elimination (1 ) — (2 ) — 599 690 1,249 1,338 Inter-segment elimination (64 ) (91 ) (131 ) (174 ) Total $ 4,228 $ 4,596 $ 8,386 $ 8,800</t>
  </si>
  <si>
    <t>Inventories (Tables)</t>
  </si>
  <si>
    <t>Schedule of Inventories</t>
  </si>
  <si>
    <t>Inventories consisted of the following: (in millions) March 31, September 30, 2018 Raw materials and supplies $ 631 $ 626 Work-in-process 34 38 Finished goods 163 160 Inventories $ 828 $ 824</t>
  </si>
  <si>
    <t>Goodwill and Other Intangible Assets (Tables)</t>
  </si>
  <si>
    <t>Schedule of Changes in Carrying Amount of Goodwill</t>
  </si>
  <si>
    <t>The changes in the carrying amount of goodwill are as follows: (in millions) Americas EMEA Asia Total Balance at September 30, 2018 $ 642 $ 469 $ 1,071 $ 2,182 Currency translation and other — (29 ) 12 (17 ) Balance at March 31, 2019 $ 642 $ 440 $ 1,083 $ 2,165</t>
  </si>
  <si>
    <t>Schedule of Other Intangible Assets</t>
  </si>
  <si>
    <t>Adient's other intangible assets, primarily from business acquisitions valued based on independent appraisals, consisted of: March 31, 2019 September 30, 2018 (in millions) Gross Carrying Amount Accumulated Amortization Net Gross Carrying Amount Accumulated Amortization Net Intangible assets Patented technology $ 20 $ (14 ) $ 6 $ 21 $ (14 ) $ 7 Customer relationships 514 (117 ) 397 509 (101 ) 408 Trademarks 53 (31 ) 22 58 (30 ) 28 Miscellaneous 28 (12 ) 16 29 (12 ) 17 Total intangible assets $ 615 $ (174 ) $ 441 $ 617 $ (157 ) $ 460</t>
  </si>
  <si>
    <t>Product Warranties (Tables)</t>
  </si>
  <si>
    <t>Schedule of Product Warranty Liability</t>
  </si>
  <si>
    <t>The changes in Adient's total product warranty liability are as follows: Six Months Ended (in millions) 2019 2018 Balance at beginning of period $ 11 $ 19 Accruals for warranties issued during the period 9 2 Changes in accruals related to pre-existing warranties (including changes in estimates) 10 (2 ) Settlements made (in cash or in kind) during the period (6 ) (3 ) Balance at end of period $ 24 $ 16</t>
  </si>
  <si>
    <t>Debt and Financing Arrangements (Tables)</t>
  </si>
  <si>
    <t>Schedule of Long-Term Debt</t>
  </si>
  <si>
    <t>Long-term debt consisted of the following: (in millions) March 31, September 30, 2018 Term Loan A - LIBOR plus 1.75% due in 2021 $ 1,200 $ 1,200 4.875% Notes due in 2026 900 900 3.50% Notes due in 2024 1,123 1,162 European Investment Bank Loan - EURIBOR plus 0.90% due in 2022 185 192 Capital lease obligations 1 2 Less: debt issuance costs (35 ) (32 ) Gross long-term debt 3,374 3,424 Less: current portion 1 2 Net long-term debt $ 3,373 $ 3,422</t>
  </si>
  <si>
    <t>Schedule of Net Financing Charges</t>
  </si>
  <si>
    <t>Adient's net financing charges line item in the consolidated statements of income contained the following components: Three Months Ended Six Months Ended (in millions) 2019 2018 2019 2018 Interest expense, net of capitalized interest costs $ 38 $ 36 $ 73 $ 70 Banking fees and debt issuance cost amortization 4 2 7 4 Interest income (3 ) (1 ) (4 ) (2 ) Net foreign exchange 1 — (1 ) (2 ) Net financing charges $ 40 $ 37 $ 75 $ 70</t>
  </si>
  <si>
    <t>Derivative Instruments and Hedging Activities (Tables)</t>
  </si>
  <si>
    <t>Schedule of Fair Values of Derivative Instruments and Other Amounts</t>
  </si>
  <si>
    <t>The following table presents the location and fair values of derivative instruments and other amounts used in hedging activities included in Adient's consolidated statements of financial position: Derivatives and Hedging Activities Designated as Hedging Instruments under ASC 815 Derivatives and Hedging Activities Not Designated as Hedging Instruments under ASC 815 (in millions) March 31, September 30, 2018 March 31, September 30, 2018 Other current assets Foreign currency exchange derivatives $ 6 $ 4 $ 3 $ 4 Cross-currency interest rate swaps 20 — — — Other noncurrent assets Foreign currency exchange derivatives — — — 2 Cross-currency interest rate swaps — 13 — — Total assets $ 26 $ 17 $ 3 $ 6 Other current liabilities Foreign currency exchange derivatives $ 13 $ 11 $ 1 $ — Other noncurrent liabilities Foreign currency exchange derivatives 1 2 — — Equity swaps — — — 2 Long-term debt Foreign currency denominated debt 1,123 1,162 — — Total liabilities $ 1,137 $ 1,175 $ 1 $ 2</t>
  </si>
  <si>
    <t>Schedule of Gross and Net Amounts of Derivative Instruments and Other Amounts</t>
  </si>
  <si>
    <t>The gross and net amounts of derivative instruments and other amounts used in hedging activities are as follows: Assets Liabilities (in millions) March 31, 2019 September 30, 2018 March 31, 2019 September 30, 2018 Gross amount recognized $ 29 $ 23 $ 1,138 $ 1,177 Gross amount eligible for offsetting (5 ) (5 ) (5 ) (5 ) Net amount $ 24 $ 18 $ 1,133 $ 1,172</t>
  </si>
  <si>
    <t>Schedule of Offsetting Liabilities</t>
  </si>
  <si>
    <t>Schedule of Effective Portion of Pretax Gains (Losses)</t>
  </si>
  <si>
    <t>The following table presents the effective portion of pretax gains (losses) recorded in other comprehensive income related to cash flow hedges: (in millions) Three Months Ended Six Months Ended 2019 2018 2019 2018 Foreign currency exchange derivatives $ 3 $ 15 $ (1 ) $ 8 The following table presents the location and amount of the effective portion of pretax gains (losses) on cash flow hedges reclassified from AOCI into Adient's consolidated statements of income: (in millions) Three Months Ended Six Months Ended 2019 2018 2019 2018 Foreign currency exchange derivatives Cost of sales $ (2 ) $ 1 $ (2 ) $ 2 The following table presents the location and amount of pretax gains (losses) on derivatives not designated as hedging instruments recognized in Adient's consolidated statements of income (loss): (in millions) Three Months Ended Six Months Ended 2019 2018 2019 2018 Foreign currency exchange derivatives Cost of sales $ (1 ) $ 1 $ (1 ) $ (1 ) Foreign currency exchange derivatives Net financing charges — (1 ) 1 (2 ) Equity swap Selling, general and administrative 4 (12 ) (13 ) (15 ) Total $ 3 $ (12 ) $ (13 ) $ (18 )</t>
  </si>
  <si>
    <t>Fair Value Measurements (Tables)</t>
  </si>
  <si>
    <t>Schedule of the Fair Value Hierarchy for Assets and Liabilities</t>
  </si>
  <si>
    <t>The following tables present Adient's fair value hierarchy for those assets and liabilities measured at fair value: Fair Value Measurements Using: (in millions) Total as of March 31, 2019 Quoted Prices in Active Markets (Level 1) Significant Other Observable Inputs (Level 2) Significant Unobservable Inputs (Level 3) Other current assets Foreign currency exchange derivatives $ 9 $ — $ 9 $ — Cross-currency interest rate swaps 20 — 20 — Other noncurrent assets Foreign currency exchange derivatives — — — — Total assets $ 29 $ — $ 29 $ — Other current liabilities Foreign currency exchange derivatives $ 14 $ — $ 14 $ — Other noncurrent liabilities Foreign currency exchange derivatives 1 — 1 — Total liabilities $ 15 $ — $ 15 $ — Fair Value Measurements Using: (in millions) Total as of September 30, 2018 Quoted Prices in Active Markets (Level 1) Significant Other Observable Inputs (Level 2) Significant Unobservable Inputs (Level 3) Other current assets Foreign currency exchange derivatives $ 8 $ — $ 8 $ — Other noncurrent assets Foreign currency exchange derivatives 2 — 2 — Cross-currency interest rate swaps 13 — 13 — Total assets $ 23 $ — $ 23 $ — Other current liabilities Foreign currency exchange derivatives $ 11 $ — $ 11 $ — Other noncurrent liabilities Foreign currency exchange derivatives 2 — 2 — Equity swaps 2 — 2 — Total liabilities $ 15 $ — $ 15 $ —</t>
  </si>
  <si>
    <t>Equity and Noncontrolling Interests (Tables)</t>
  </si>
  <si>
    <t>Schedule of Stockholders Equity</t>
  </si>
  <si>
    <t xml:space="preserve"> Three Months Ended Six Months Ended (in millions) 2019 2018 2019 2018 Ordinary shares, beginning of the period $ — $ — $ — $ — Ordinary shares, end of the period — — — — Additional paid-in capital, beginning of the period 3,954 3,952 3,951 3,942 Share-based compensation 2 4 8 10 Other — (1 ) (3 ) 3 Additional paid-in capital, end of the period 3,956 3,955 3,956 3,955 Retained earnings (Accumulated deficit), beginning of the period (1,070 ) 492 (1,028 ) 734 Net income (loss) attributable to Adient $ (149 ) $ (168 ) $ (166 ) $ (384 ) Dividends declared ($0.275 per share/quarter) — (25 ) (26 ) (51 ) Share-based compensation (1 ) — — — Retained earnings (Accumulated deficit), end of the period (1,220 ) 299 (1,220 ) 299 Accumulated other comprehensive income, beginning of the period (518 ) (336 ) (531 ) (397 ) Foreign currency translation adjustments 35 132 51 203 Realized and unrealized gains (losses) on derivatives 4 10 1 — Employee retirement plans — 9 — 9 Accumulated other comprehensive income, end of the period (479 ) (185 ) (479 ) (185 ) Shareholders' equity attributable to Adient 2,257 4,069 2,257 4,069 Noncontrolling interest, beginning of the period 358 321 325 313 Net income (loss) 14 16 33 29 Foreign currency translation adjustments 4 9 5 13 Dividends attributable to noncontrolling interests (3 ) (21 ) (18 ) (30 ) Change in noncontrolling interest share — 1 — 1 Formation of consolidated joint venture — — 28 — Noncontrolling interest, end of the period 373 326 373 326 Total equity $ 2,630 $ 4,395 $ 2,630 $ 4,395</t>
  </si>
  <si>
    <t>Schedule of AOCI</t>
  </si>
  <si>
    <t>The following table presents changes in AOCI attributable to Adient: Three Months Ended Six Months Ended (in millions) 2019 2018 2019 2018 Foreign currency translation adjustments Balance at beginning of period $ (507 ) $ (327 ) $ (523 ) $ (398 ) Aggregate adjustment for the period, net of tax 35 132 51 203 Balance at end of period (472 ) (195 ) (472 ) (195 ) Realized and unrealized gains (losses) on derivatives Balance at beginning of period (10 ) (7 ) (7 ) 3 Current period changes in fair value, net of tax 4 11 1 1 Reclassification to income, net of tax — (1 ) — (1 ) Balance at end of period (6 ) 3 (6 ) 3 Pension and postretirement plans Balance at beginning of period (1 ) (2 ) (1 ) (2 ) Net reclassifications to AOCI — 9 — 9 Balance at end of period (1 ) 7 (1 ) 7 Accumulated other comprehensive income (loss), end of period $ (479 ) $ (185 ) $ (479 ) $ (185 )</t>
  </si>
  <si>
    <t>Schedule of Changes in Redeemable Noncontrolling Interest</t>
  </si>
  <si>
    <t>The following table presents changes in the redeemable noncontrolling interests: Three Months Ended Six Months Ended (in millions) 2019 2018 2019 2018 Beginning balance $ 27 $ 29 $ 47 $ 28 Net income 9 9 18 16 Foreign currency translation adjustments 1 1 — 2 Dividends — — (28 ) (8 ) Change in noncontrolling interest share — — — 1 Ending balance $ 37 $ 39 $ 37 $ 39</t>
  </si>
  <si>
    <t>Retirement Plans (Tables)</t>
  </si>
  <si>
    <t>Schedule of Net Periodic Benefit Cost</t>
  </si>
  <si>
    <t>The following table contains the components of net periodic benefit cost: Three Months Ended Six Months Ended (in millions) 2019 2018 2019 2018 Service cost $ 2 $ 2 $ 4 $ 4 Interest cost 3 3 6 7 Expected return on plan assets (3 ) (4 ) (8 ) (9 ) Settlement (gain) loss — (6 ) — (6 ) Net periodic benefit cost $ 2 $ (5 ) $ 2 $ (4 )</t>
  </si>
  <si>
    <t>Restructuring and Impairment Costs (Tables)</t>
  </si>
  <si>
    <t>Schedule of Restructuring Reserve</t>
  </si>
  <si>
    <t>The following table summarizes the changes in Adient's 2016 Plan reserve: (in millions) Employee Severance and Termination Benefits Currency Total Balance at September 30, 2018 $ 71 $ 4 $ 75 Utilized—cash (37 ) — (37 ) Utilized—noncash — (2 ) (2 ) Balance at March 31, 2109 $ 34 $ 2 $ 36 The following table summarizes the changes in Adient's 2018 Plan reserve: (in millions) Employee Severance and Termination Benefits Other Currency Total Balance at September 30, 2018 $ 49 $ 1 $ (2 ) $ 48 Utilized—cash (16 ) — — (16 ) Utilized—noncash — (1 ) 1 — Noncash adjustment—underspend (2 ) — — (2 ) Balance at March 31, 2019 $ 31 $ — $ (1 ) $ 30 The following table summarizes the changes in Adient's 2017 Plan reserve: (in millions) Employee Severance and Termination Benefits Balance at September 30, 2018 $ 12 Utilized—cash (2 ) Utilized—noncash (1 ) Noncash adjustment—underspend (6 ) Balance at March 31, 2019 $ 3 The following table summarizes the changes in Adient's 2019 Plan reserve: (in millions) Employee Severance and Termination Benefits Original Reserve $ 80 Utilized—cash (13 ) Balance at March 31, 2019 $ 67</t>
  </si>
  <si>
    <t>Segment Information (Tables)</t>
  </si>
  <si>
    <t>Schedule of Financial Information for Reportable Segments</t>
  </si>
  <si>
    <t>Financial information relating to Adient's reportable segments is as follows: Three Months Ended March 31, Six Months Ended March 31, (in millions) 2019 2018 (1) 2019 2018 (1) Net Sales Americas $ 1,915 $ 1,941 $ 3,850 $ 3,727 EMEA 1,778 2,056 3,418 3,909 Asia 599 690 1,249 1,338 Eliminations (64 ) (91 ) (131 ) (174 ) Total net sales $ 4,228 $ 4,596 $ 8,386 $ 8,800 Three Months Ended March 31, Six Months Ended March 31, (in millions) 2019 2018 (1) 2019 2018 (1) Adjusted EBITDA Americas $ 34 $ 98 $ 77 $ 133 EMEA 59 130 61 212 Asia 123 157 277 333 Corporate-related costs (2) (25 ) (23 ) (48 ) (50 ) Becoming Adient costs (3) — (19 ) — (38 ) Restructuring and impairment costs (4) (113 ) (315 ) (144 ) (315 ) Purchase accounting amortization (5) (10 ) (18 ) (20 ) (35 ) Restructuring related charges (6) (14 ) (12 ) (23 ) (23 ) Stock based compensation (7) (2 ) (12 ) (8 ) (22 ) Depreciation (8) (72 ) (99 ) (137 ) (193 ) Other items (9) (2 ) (28 ) (3 ) (42 ) Earnings (loss) before interest and income taxes (22 ) (141 ) 32 (40 ) Net financing charges (40 ) (37 ) (75 ) (70 ) Other pension income — 7 2 8 Income (loss) before income taxes $ (62 ) $ (171 ) $ (41 ) $ (102 ) Notes (1) The presentation of certain amounts has been revised from what was previously reported to retrospectively adopt Accounting Standard Update ("ASU") 2017-07, "Compensation-Retirement Benefits (Topic 715): Improving the Presentation of Net Periodic Pension Cost and Net Periodic Postretirement Cost" as of October 1, 2018. See Note 1, "Basis of Presentation and Summary of Significant Accounting Policies," for more information. (2) Corporate-related costs not allocated to the segments include executive office, communications, corporate development, legal and finance. (3) Reflects incremental expenses associated with becoming an independent company. Includes non-cash costs of $5 million and $11 million in the three and six months ended March 31, 2018, respectively. (4) Reflects qualified restructuring charges for costs that are directly attributable to restructuring activities and meet the definition of restructuring under ASC 420 and non-recurring impairment charges. (5) Reflects amortization of intangible assets including those related to partially owned affiliates recorded within equity income. As a result of the fiscal year 2018 YFAI impairment, the intangible assets related to YFAI were deemed to be fully impaired and thus no longer amortized. (6) Reflects restructuring related charges for costs that are directly attributable to restructuring activities, but do not meet the definition of restructuring under ASC 420. (7) For the six months ended March 31, 2018, stock based compensation excludes $8 million, which is included in Becoming Adient costs discussed above. (8) For the six months ended March 31, 2018, depreciation excludes $4 million, which is included in restructuring related charges discussed above. (9) The three and six months ended March 31, 2019 reflects $2 million and $3 million of Futuris integration costs, respectively. The three months ended March 31, 2018 includes $7 million of Futuris integration costs, $8 million of prior period adjustments, $7 million of non-recurring consulting fees related to the former SS&amp;M segment. The six months ended March 31, 2018 also includes $8 million for the U.S tax reform impact at YFAI and $6 million of integration-related costs associated with Futuris. In addition, for both the three and six months ended March 31, 2018, $6 million of other non-recurring income that was reclassified to other pension income upon adoption of ASU 2017-07. Financial information relating to Adient's reportable segments is as follows: Three Months Ended March 31, Six Months Ended March 31, (in millions) 2019 2018 (1) 2019 2018 (1) Net Sales Americas $ 1,915 $ 1,941 $ 3,850 $ 3,727 EMEA 1,778 2,056 3,418 3,909 Asia 599 690 1,249 1,338 Eliminations (64 ) (91 ) (131 ) (174 ) Total net sales $ 4,228 $ 4,596 $ 8,386 $ 8,800 Three Months Ended March 31, Six Months Ended March 31, (in millions) 2019 2018 (1) 2019 2018 (1) Adjusted EBITDA Americas $ 34 $ 98 $ 77 $ 133 EMEA 59 130 61 212 Asia 123 157 277 333 Corporate-related costs (2) (25 ) (23 ) (48 ) (50 ) Becoming Adient costs (3) — (19 ) — (38 ) Restructuring and impairment costs (4) (113 ) (315 ) (144 ) (315 ) Purchase accounting amortization (5) (10 ) (18 ) (20 ) (35 ) Restructuring related charges (6) (14 ) (12 ) (23 ) (23 ) Stock based compensation (7) (2 ) (12 ) (8 ) (22 ) Depreciation (8) (72 ) (99 ) (137 ) (193 ) Other items (9) (2 ) (28 ) (3 ) (42 ) Earnings (loss) before interest and income taxes (22 ) (141 ) 32 (40 ) Net financing charges (40 ) (37 ) (75 ) (70 ) Other pension income — 7 2 8 Income (loss) before income taxes $ (62 ) $ (171 ) $ (41 ) $ (102 ) Notes (1) The presentation of certain amounts has been revised from what was previously reported to retrospectively adopt Accounting Standard Update ("ASU") 2017-07, "Compensation-Retirement Benefits (Topic 715): Improving the Presentation of Net Periodic Pension Cost and Net Periodic Postretirement Cost" as of October 1, 2018. See Note 1, "Basis of Presentation and Summary of Significant Accounting Policies," for more information. (2) Corporate-related costs not allocated to the segments include executive office, communications, corporate development, legal and finance. (3) Reflects incremental expenses associated with becoming an independent company. Includes non-cash costs of $5 million and $11 million in the three and six months ended March 31, 2018, respectively. (4) Reflects qualified restructuring charges for costs that are directly attributable to restructuring activities and meet the definition of restructuring under ASC 420 and non-recurring impairment charges. (5) Reflects amortization of intangible assets including those related to partially owned affiliates recorded within equity income. As a result of the fiscal year 2018 YFAI impairment, the intangible assets related to YFAI were deemed to be fully impaired and thus no longer amortized. (6) Reflects restructuring related charges for costs that are directly attributable to restructuring activities, but do not meet the definition of restructuring under ASC 420. (7) For the six months ended March 31, 2018, stock based compensation excludes $8 million, which is included in Becoming Adient costs discussed above. (8) For the six months ended March 31, 2018, depreciation excludes $4 million, which is included in restructuring related charges discussed above. (9) The three and six months ended March 31, 2019 reflects $2 million and $3 million of Futuris integration costs, respectively. The three months ended March 31, 2018 includes $7 million of Futuris integration costs, $8 million of prior period adjustments, $7 million of non-recurring consulting fees related to the former SS&amp;M segment. The six months ended March 31, 2018 also includes $8 million for the U.S tax reform impact at YFAI and $6 million of integration-related costs associated with Futuris. In addition, for both the three and six months ended March 31, 2018, $6 million of other non-recurring income that was reclassified to other pension income upon adoption of ASU 2017-07. Additional Segment Information Three Months Ended March 31, 2019 Reportable Segments Reconciling Items (1) Consolidated (in millions) Americas EMEA Asia Equity Income $ — $ 3 $ 59 $ — $ 62 Depreciation 27 34 11 — 72 Capital Expenditures 52 46 10 — 108 Total Assets 3,309 2,806 3,653 806 10,574 Six Months Ended March 31, 2019 Reportable Segments Reconciling Items (1) Consolidated (in millions) Americas EMEA Asia Equity Income $ 1 $ 5 $ 139 $ — $ 145 Depreciation 51 63 23 — 137 Capital Expenditures 100 130 22 — 252 Total Assets 3,309 2,806 3,653 806 10,574 Three Months Ended March 31, 2018 Reportable Segments Reconciling Items (1) Consolidated (in millions) Americas EMEA Asia Equity Income $ 2 $ 3 $ 80 $ — $ 85 Depreciation 36 51 11 3 101 Capital Expenditures 42 67 14 — 123 Six Months Ended March 31, 2018 Reportable Segments Reconciling Items (1) Consolidated (in millions) Americas EMEA Asia Equity Income $ 3 $ 6 $ 172 $ — $ 181 Depreciation 70 99 22 6 197 Capital Expenditures 104 147 15 — 266 (1) Reconciling items include corporate-related assets and depreciation amounts to reconcile to consolidated totals.</t>
  </si>
  <si>
    <t>Nonconsolidated Partially-Owned Affiliates (Tables)</t>
  </si>
  <si>
    <t>Schedule of Operating Information of Nonconsolidated Partially-owned Affiliates</t>
  </si>
  <si>
    <t>Operating information for nonconsolidated partially-owned affiliates is as follows: Six Months Ended March 31, (in millions) 2019 2018 Income statement data: Net sales $ 8,127 $ 9,273 Gross profit $ 958 $ 1,086 Net income $ 336 $ 436 Net income attributable to the entity $ 326 $ 405</t>
  </si>
  <si>
    <t>Related Party Transactions (Tables)</t>
  </si>
  <si>
    <t>Schedule of Related Party Transactions</t>
  </si>
  <si>
    <t>The following table sets forth the net sales to and purchases from related parties included in the consolidated statements of income: Three Months Ended March 31, Six Months Ended March 31, (in millions) 2019 2018 2019 2018 Net sales to related parties Net sales $ 88 $ 110 $ 180 $ 209 Purchases from related parties Cost of sales 177 173 350 310 The following table sets forth the amount of accounts receivable due from and payable to related parties in the consolidated statements of financial position: (in millions) March 31, 2019 September 30, 2018 Accounts receivable due from related parties Accounts receivable $ 83 $ 91 Accounts payable due to related parties Accounts payable 111 102</t>
  </si>
  <si>
    <t>Basis of Presentation and Summary of Significant Accounting Policies (Details) - entity</t>
  </si>
  <si>
    <t>Number of VIE entities</t>
  </si>
  <si>
    <t>Basis of Presentation and Summary of Significant Accounting Policies - VIE (Details) - USD ($) $ in Millions</t>
  </si>
  <si>
    <t>Variable Interest Entity [Line Items]</t>
  </si>
  <si>
    <t>Total liabilities</t>
  </si>
  <si>
    <t>Noncurrent assets</t>
  </si>
  <si>
    <t>Basis of Presentation and Summary of Significant Accounting Policies - Earnings Per Share (Details) - USD ($) $ / shares in Units, shares in Millions, $ in Millions</t>
  </si>
  <si>
    <t>Numerator:</t>
  </si>
  <si>
    <t>Denominator:</t>
  </si>
  <si>
    <t>Weighted average shares outstanding (in shares)</t>
  </si>
  <si>
    <t>Effect of dilutive securities (in shares)</t>
  </si>
  <si>
    <t>Diluted shares (in shares)</t>
  </si>
  <si>
    <t>Basis of Presentation and Summary of Significant Accounting Policies - Net Periodic Cost (Details) - USD ($) $ in Millions</t>
  </si>
  <si>
    <t>New Accounting Pronouncements or Change in Accounting Principle [Line Items]</t>
  </si>
  <si>
    <t>Accounting Standards Update 2017-07</t>
  </si>
  <si>
    <t>Restatement Adjustment | Accounting Standards Update 2017-07</t>
  </si>
  <si>
    <t>EMEA | Restatement Adjustment | Accounting Standards Update 2017-07</t>
  </si>
  <si>
    <t>Adjusted EBITDA</t>
  </si>
  <si>
    <t>Revenue Recognition - Disaggregation of Revenue by Geographical Market (Details) - USD ($) $ in Millions</t>
  </si>
  <si>
    <t>Disaggregation of Revenue [Line Items]</t>
  </si>
  <si>
    <t>Revenue</t>
  </si>
  <si>
    <t>Inter-segment elimination</t>
  </si>
  <si>
    <t>Americas | Operating segments</t>
  </si>
  <si>
    <t>Americas | Operating segments | United States</t>
  </si>
  <si>
    <t>Americas | Operating segments | Mexico</t>
  </si>
  <si>
    <t>Americas | Operating segments | Other Americas</t>
  </si>
  <si>
    <t>Americas | Regional elimination</t>
  </si>
  <si>
    <t>EMEA | Operating segments</t>
  </si>
  <si>
    <t>EMEA | Operating segments | Germany</t>
  </si>
  <si>
    <t>EMEA | Operating segments | Other EMEA</t>
  </si>
  <si>
    <t>EMEA | Regional elimination</t>
  </si>
  <si>
    <t>Asia | Operating segments</t>
  </si>
  <si>
    <t>Asia | Operating segments | China</t>
  </si>
  <si>
    <t>Asia | Operating segments | Other Asia</t>
  </si>
  <si>
    <t>Asia | Regional elimination</t>
  </si>
  <si>
    <t>Acquisitions and Divestitures - Acquisitions (Details) - USD ($) $ in Millions</t>
  </si>
  <si>
    <t>Dec. 31, 2018</t>
  </si>
  <si>
    <t>Business Acquisition [Line Items]</t>
  </si>
  <si>
    <t>Initial contributions from joint venture</t>
  </si>
  <si>
    <t>Consolidated Entity | Adient Aerospace</t>
  </si>
  <si>
    <t>Ownership interest (as percent)</t>
  </si>
  <si>
    <t>50.01%</t>
  </si>
  <si>
    <t>Americas | Consolidated Entity | Adient Aerospace</t>
  </si>
  <si>
    <t>Acquisitions and Divestitures - Assets Held for Sale (Details) $ in Millions</t>
  </si>
  <si>
    <t>Sep. 30, 2017Airplane</t>
  </si>
  <si>
    <t>Mar. 31, 2019USD ($)</t>
  </si>
  <si>
    <t>Mar. 31, 2018USD ($)</t>
  </si>
  <si>
    <t>Sep. 30, 2018USD ($)</t>
  </si>
  <si>
    <t>Dec. 31, 2018USD ($)</t>
  </si>
  <si>
    <t>Income Statement, Balance Sheet and Additional Disclosures by Disposal Groups, Including Discontinued Operations [Line Items]</t>
  </si>
  <si>
    <t>Asset impairment charge</t>
  </si>
  <si>
    <t>Assets held for sale | Detroit Properties and Airplanes</t>
  </si>
  <si>
    <t>Assets held for sale | Corporate-related | Detroit Properties and Airplanes</t>
  </si>
  <si>
    <t>Disposed of by sale | Detroit Airplane</t>
  </si>
  <si>
    <t>Number of airplanes sold | Airplane</t>
  </si>
  <si>
    <t>Consideration for disposal group</t>
  </si>
  <si>
    <t>Disposed of by sale | Detroit Properties and Airplane</t>
  </si>
  <si>
    <t>Americas | Assets held for sale | Detroit Properties and Airplanes</t>
  </si>
  <si>
    <t>Inventories (Details) - USD ($) $ in Millions</t>
  </si>
  <si>
    <t>Raw materials and supplies</t>
  </si>
  <si>
    <t>Work-in-process</t>
  </si>
  <si>
    <t>Finished goods</t>
  </si>
  <si>
    <t>Goodwill and Other Intangible Assets - Goodwill (Details) $ in Millions</t>
  </si>
  <si>
    <t>Goodwill [Roll Forward]</t>
  </si>
  <si>
    <t>Goodwill, beginning balance</t>
  </si>
  <si>
    <t>Currency translation and other</t>
  </si>
  <si>
    <t>Goodwill, ending balance</t>
  </si>
  <si>
    <t>Americas</t>
  </si>
  <si>
    <t>EMEA</t>
  </si>
  <si>
    <t>Asia</t>
  </si>
  <si>
    <t>Goodwill and Other Intangible Assets - Additional Information (Details)</t>
  </si>
  <si>
    <t>Mar. 31, 2019segment</t>
  </si>
  <si>
    <t>Goodwill [Line Items]</t>
  </si>
  <si>
    <t>Number of reportable segments</t>
  </si>
  <si>
    <t>Minimum</t>
  </si>
  <si>
    <t>Weighted average cost of capital</t>
  </si>
  <si>
    <t>14.50%</t>
  </si>
  <si>
    <t>Maximum</t>
  </si>
  <si>
    <t>17.50%</t>
  </si>
  <si>
    <t>Goodwill and Other Intangible Assets - Intangible Assets (Details) - USD ($) $ in Millions</t>
  </si>
  <si>
    <t>Finite-Lived Intangible Assets [Line Items]</t>
  </si>
  <si>
    <t>Gross Carrying Amount</t>
  </si>
  <si>
    <t>Accumulated Amortization</t>
  </si>
  <si>
    <t>Net</t>
  </si>
  <si>
    <t>Patented technology</t>
  </si>
  <si>
    <t>Customer relationships</t>
  </si>
  <si>
    <t>Trademarks</t>
  </si>
  <si>
    <t>Miscellaneous</t>
  </si>
  <si>
    <t>Product Warranties - Product Warranties Liability (Details) - USD ($) $ in Millions</t>
  </si>
  <si>
    <t>Movement in Standard Product Warranty Accrual [Roll Forward]</t>
  </si>
  <si>
    <t>Balance at beginning of period</t>
  </si>
  <si>
    <t>Accruals for warranties issued during the period</t>
  </si>
  <si>
    <t>Changes in accruals related to pre-existing warranties (including changes in estimates)</t>
  </si>
  <si>
    <t>Settlements made (in cash or in kind) during the period</t>
  </si>
  <si>
    <t>Balance at end of period</t>
  </si>
  <si>
    <t>Product Warranties - Additional Information (Details) $ in Millions</t>
  </si>
  <si>
    <t>Prior period expense incurred but not reported</t>
  </si>
  <si>
    <t>Product Warranty Liability [Line Items]</t>
  </si>
  <si>
    <t>Warranty expense</t>
  </si>
  <si>
    <t>Debt and Financing Arrangements - Long-term Debt (Details) - USD ($) $ in Millions</t>
  </si>
  <si>
    <t>May 29, 2017</t>
  </si>
  <si>
    <t>Aug. 19, 2016</t>
  </si>
  <si>
    <t>Debt Instrument [Line Items]</t>
  </si>
  <si>
    <t>Capital lease obligations</t>
  </si>
  <si>
    <t>Less: debt issuance costs</t>
  </si>
  <si>
    <t>Gross long-term debt</t>
  </si>
  <si>
    <t>Less: current portion</t>
  </si>
  <si>
    <t>Net long-term debt</t>
  </si>
  <si>
    <t>Revolving credit facility | Term Loan A - LIBOR plus 1.75% due in 2021</t>
  </si>
  <si>
    <t>Long-term debt, gross</t>
  </si>
  <si>
    <t>Revolving credit facility | Term Loan A - LIBOR plus 1.75% due in 2021 | LIBOR</t>
  </si>
  <si>
    <t>Basis spread (as percent)</t>
  </si>
  <si>
    <t>1.75%</t>
  </si>
  <si>
    <t>Unsecured debt | 4.875% Notes due in 2026</t>
  </si>
  <si>
    <t>Interest rate (as percent)</t>
  </si>
  <si>
    <t>4.875%</t>
  </si>
  <si>
    <t>Unsecured debt | 3.50% Notes due in 2024</t>
  </si>
  <si>
    <t>3.50%</t>
  </si>
  <si>
    <t>Unsecured debt | European Investment Bank Loan - EURIBOR plus 0.90% due in 2022</t>
  </si>
  <si>
    <t>Unsecured debt | European Investment Bank Loan - EURIBOR plus 0.90% due in 2022 | EURIBOR</t>
  </si>
  <si>
    <t>0.90%</t>
  </si>
  <si>
    <t>Debt and Financing Arrangements (Details)</t>
  </si>
  <si>
    <t>Feb. 06, 2019</t>
  </si>
  <si>
    <t>Nov. 06, 2018</t>
  </si>
  <si>
    <t>May 29, 2017USD ($)</t>
  </si>
  <si>
    <t>Jul. 27, 2016USD ($)</t>
  </si>
  <si>
    <t>May 31, 2017USD ($)</t>
  </si>
  <si>
    <t>Feb. 28, 2017USD ($)</t>
  </si>
  <si>
    <t>May 29, 2017EUR (€)</t>
  </si>
  <si>
    <t>Aug. 19, 2016EUR (€)</t>
  </si>
  <si>
    <t>Aug. 19, 2016USD ($)</t>
  </si>
  <si>
    <t>Original Credit Facilities | Revolving credit facility</t>
  </si>
  <si>
    <t>Maximum borrowing capacity</t>
  </si>
  <si>
    <t>Original Credit Facilities | Revolving credit facility | Minimum</t>
  </si>
  <si>
    <t>Commitment fee on unused portion of commitments (as percent)</t>
  </si>
  <si>
    <t>0.15%</t>
  </si>
  <si>
    <t>Original Credit Facilities | Revolving credit facility | Maximum</t>
  </si>
  <si>
    <t>0.45%</t>
  </si>
  <si>
    <t>Original Credit Facilities | Term Loan</t>
  </si>
  <si>
    <t>Repayments of lines of credit</t>
  </si>
  <si>
    <t>Original Credit Facilities | Term Loan | Prior to July 27, 2019</t>
  </si>
  <si>
    <t>Commitment fee (as percent)</t>
  </si>
  <si>
    <t>1.25%</t>
  </si>
  <si>
    <t>Original Credit Facilities | Term Loan | Each quarter thereafter prior to final maturity</t>
  </si>
  <si>
    <t>2.50%</t>
  </si>
  <si>
    <t>Amended Credit Facilities | Credit facility</t>
  </si>
  <si>
    <t>Net leverage to EBITDA multiple</t>
  </si>
  <si>
    <t>Amended Credit Facilities | Credit facility | LIBOR | Minimum</t>
  </si>
  <si>
    <t>Amended Credit Facilities | Credit facility | LIBOR | Maximum</t>
  </si>
  <si>
    <t>2.25%</t>
  </si>
  <si>
    <t>Amended Credit Facilities, Tranche 1 | Credit facility</t>
  </si>
  <si>
    <t>Amended Credit Facilities, Tranche 2 | Credit facility</t>
  </si>
  <si>
    <t>4.875% Notes due in 2026 | Unsecured debt</t>
  </si>
  <si>
    <t>Face amount of debt</t>
  </si>
  <si>
    <t>3.50% Notes due in 2024 | Unsecured debt</t>
  </si>
  <si>
    <t>Face amount of debt | €</t>
  </si>
  <si>
    <t>European Investment Bank Loan - EURIBOR plus 0.90% due in 2022 | Unsecured debt</t>
  </si>
  <si>
    <t>European Investment Bank Loan - EURIBOR plus 0.90% due in 2022 | Unsecured debt | EURIBOR</t>
  </si>
  <si>
    <t>Debt and Financing Arrangements - New Debt Arrangements (Details) - Subsequent Event</t>
  </si>
  <si>
    <t>May 06, 2019USD ($)</t>
  </si>
  <si>
    <t>Adient US LLC | Line of Credit | Revolving credit facility</t>
  </si>
  <si>
    <t>Line of Credit Facility [Line Items]</t>
  </si>
  <si>
    <t>Days prior to the maturity date</t>
  </si>
  <si>
    <t>91 days</t>
  </si>
  <si>
    <t>Accordion feature to expand borrowing capacity</t>
  </si>
  <si>
    <t>Adient US LLC | Line of Credit | Letter of Credit</t>
  </si>
  <si>
    <t>Adient US LLC | Senior Notes</t>
  </si>
  <si>
    <t>7.00%</t>
  </si>
  <si>
    <t>Adient US and Adient Global Holdings S.à r.l. | Line of Credit | Term Loan</t>
  </si>
  <si>
    <t>Term of loan</t>
  </si>
  <si>
    <t>5 years</t>
  </si>
  <si>
    <t>Repayment rate of principal per annum (as percent)</t>
  </si>
  <si>
    <t>1.00%</t>
  </si>
  <si>
    <t>Pro forma first lien secured net leverage ratio covenant</t>
  </si>
  <si>
    <t>North American Subfacility | Adient US LLC | Line of Credit | Revolving credit facility</t>
  </si>
  <si>
    <t>European Subfacility | Adient US LLC | Line of Credit | Revolving credit facility</t>
  </si>
  <si>
    <t>Minimum | Adient US LLC | Line of Credit | Revolving credit facility</t>
  </si>
  <si>
    <t>0.25%</t>
  </si>
  <si>
    <t>Maximum | Adient US LLC | Line of Credit | Revolving credit facility</t>
  </si>
  <si>
    <t>0.375%</t>
  </si>
  <si>
    <t>Maximum | Adient US and Adient Global Holdings S.à r.l. | Line of Credit | Term Loan</t>
  </si>
  <si>
    <t>Aggregate amount of incremental term loans</t>
  </si>
  <si>
    <t>Eurodollar | Adient US and Adient Global Holdings S.à r.l. | Line of Credit | Term Loan</t>
  </si>
  <si>
    <t>Effective interest rate</t>
  </si>
  <si>
    <t>4.25%</t>
  </si>
  <si>
    <t>Step down in basis spread on variable rate</t>
  </si>
  <si>
    <t>Eurodollar | Minimum | Adient US LLC | Line of Credit | Revolving credit facility</t>
  </si>
  <si>
    <t>1.50%</t>
  </si>
  <si>
    <t>Eurodollar | Maximum | Adient US LLC | Line of Credit | Revolving credit facility</t>
  </si>
  <si>
    <t>2.00%</t>
  </si>
  <si>
    <t>Debt and Financing Arrangements - Net Financing Charges (Details) - USD ($) $ in Millions</t>
  </si>
  <si>
    <t>Interest expense, net of capitalized interest costs</t>
  </si>
  <si>
    <t>Banking fees and debt issuance cost amortization</t>
  </si>
  <si>
    <t>Interest income</t>
  </si>
  <si>
    <t>Net foreign exchange</t>
  </si>
  <si>
    <t>Derivative Instruments and Hedging Activities (Details) - Mar. 31, 2019 € in Millions, ¥ in Millions</t>
  </si>
  <si>
    <t>EUR (€)instrument</t>
  </si>
  <si>
    <t>CNY (¥)instrument</t>
  </si>
  <si>
    <t>Derivative [Line Items]</t>
  </si>
  <si>
    <t>Percentage of foreign exchange rate exposure hedged, minimum</t>
  </si>
  <si>
    <t>70.00%</t>
  </si>
  <si>
    <t>Percentage of foreign exchange rate exposure hedged, maximum</t>
  </si>
  <si>
    <t>90.00%</t>
  </si>
  <si>
    <t>Net Investment Hedging | Cross-currency interest rate swaps</t>
  </si>
  <si>
    <t>Number of instruments held | instrument</t>
  </si>
  <si>
    <t>Notional amount of derivative asset</t>
  </si>
  <si>
    <t>Net Investment Hedging | Foreign currency exchange derivatives</t>
  </si>
  <si>
    <t>Notional amount of derivative asset | ¥</t>
  </si>
  <si>
    <t>Long-term debt | Derivatives and Hedging Activities Designated as Hedging Instruments under ASC 815</t>
  </si>
  <si>
    <t>Notional value of derivative liability</t>
  </si>
  <si>
    <t>Derivative Instruments and Hedging Activities - Derivative Assets and Liabilities (Details) - USD ($) $ in Millions</t>
  </si>
  <si>
    <t>Foreign currency exchange derivatives | Other current assets</t>
  </si>
  <si>
    <t>Derivatives, Fair Value [Line Items]</t>
  </si>
  <si>
    <t>Derivative asset</t>
  </si>
  <si>
    <t>Foreign currency exchange derivatives | Other noncurrent assets</t>
  </si>
  <si>
    <t>Foreign currency exchange derivatives | Other current liabilities</t>
  </si>
  <si>
    <t>Derivative liability</t>
  </si>
  <si>
    <t>Foreign currency exchange derivatives | Other noncurrent liabilities</t>
  </si>
  <si>
    <t>Cross-currency interest rate swaps | Other current assets</t>
  </si>
  <si>
    <t>Hedging assets, current</t>
  </si>
  <si>
    <t>Cross-currency interest rate swaps | Other noncurrent assets</t>
  </si>
  <si>
    <t>Equity swaps | Other noncurrent liabilities</t>
  </si>
  <si>
    <t>Derivatives and Hedging Activities Designated as Hedging Instruments under ASC 815</t>
  </si>
  <si>
    <t>Derivatives and Hedging Activities Designated as Hedging Instruments under ASC 815 | Long-term debt</t>
  </si>
  <si>
    <t>Derivative liability, noncurrent</t>
  </si>
  <si>
    <t>Derivatives and Hedging Activities Designated as Hedging Instruments under ASC 815 | Foreign currency exchange derivatives | Other current assets</t>
  </si>
  <si>
    <t>Derivative asset, current</t>
  </si>
  <si>
    <t>Derivatives and Hedging Activities Designated as Hedging Instruments under ASC 815 | Foreign currency exchange derivatives | Other noncurrent assets</t>
  </si>
  <si>
    <t>Derivative asset, noncurrent</t>
  </si>
  <si>
    <t>Derivatives and Hedging Activities Designated as Hedging Instruments under ASC 815 | Foreign currency exchange derivatives | Other current liabilities</t>
  </si>
  <si>
    <t>Derivative liability, current</t>
  </si>
  <si>
    <t>Derivatives and Hedging Activities Designated as Hedging Instruments under ASC 815 | Foreign currency exchange derivatives | Other noncurrent liabilities</t>
  </si>
  <si>
    <t>Derivatives and Hedging Activities Designated as Hedging Instruments under ASC 815 | Cross-currency interest rate swaps | Other current assets</t>
  </si>
  <si>
    <t>Derivatives and Hedging Activities Designated as Hedging Instruments under ASC 815 | Cross-currency interest rate swaps | Other noncurrent assets</t>
  </si>
  <si>
    <t>Hedging assets, noncurrent</t>
  </si>
  <si>
    <t>Derivatives and Hedging Activities Designated as Hedging Instruments under ASC 815 | Equity swaps | Other noncurrent liabilities</t>
  </si>
  <si>
    <t>Derivatives and Hedging Activities Not Designated as Hedging Instruments under ASC 815</t>
  </si>
  <si>
    <t>Derivatives and Hedging Activities Not Designated as Hedging Instruments under ASC 815 | Long-term debt</t>
  </si>
  <si>
    <t>Derivatives and Hedging Activities Not Designated as Hedging Instruments under ASC 815 | Foreign currency exchange derivatives | Other current assets</t>
  </si>
  <si>
    <t>Derivatives and Hedging Activities Not Designated as Hedging Instruments under ASC 815 | Foreign currency exchange derivatives | Other noncurrent assets</t>
  </si>
  <si>
    <t>Derivatives and Hedging Activities Not Designated as Hedging Instruments under ASC 815 | Foreign currency exchange derivatives | Other current liabilities</t>
  </si>
  <si>
    <t>Derivatives and Hedging Activities Not Designated as Hedging Instruments under ASC 815 | Foreign currency exchange derivatives | Other noncurrent liabilities</t>
  </si>
  <si>
    <t>Derivatives and Hedging Activities Not Designated as Hedging Instruments under ASC 815 | Cross-currency interest rate swaps | Other current assets</t>
  </si>
  <si>
    <t>Derivatives and Hedging Activities Not Designated as Hedging Instruments under ASC 815 | Cross-currency interest rate swaps | Other noncurrent assets</t>
  </si>
  <si>
    <t>Derivatives and Hedging Activities Not Designated as Hedging Instruments under ASC 815 | Equity swaps | Other noncurrent liabilities</t>
  </si>
  <si>
    <t>Derivative Instruments and Hedging Activities - Derivative Assets and Liabilities Offsetting (Details) - USD ($)</t>
  </si>
  <si>
    <t>Cash collateral pledged</t>
  </si>
  <si>
    <t>Cash collateral received</t>
  </si>
  <si>
    <t>Gross amount recognized, asset</t>
  </si>
  <si>
    <t>Gross amount eligible for offsetting, asset</t>
  </si>
  <si>
    <t>Net amount, asset</t>
  </si>
  <si>
    <t>Gross amount recognized, liability</t>
  </si>
  <si>
    <t>Gross amount eligible for offsetting, liability</t>
  </si>
  <si>
    <t>Net amount, liability</t>
  </si>
  <si>
    <t>Derivative Instruments and Hedging Activities - Derivatives Gains and Losses (Details) - USD ($)</t>
  </si>
  <si>
    <t>Derivative Instruments, Gain (Loss) [Line Items]</t>
  </si>
  <si>
    <t>Pre-tax gain (loss) on derivatives</t>
  </si>
  <si>
    <t>Foreign currency exchange derivatives | Cost of sales</t>
  </si>
  <si>
    <t>Pre-tax gain (loss) on foreign currency exchange derivatives not designated as hedging instrument</t>
  </si>
  <si>
    <t>Foreign currency exchange derivatives | Selling, general and administrative</t>
  </si>
  <si>
    <t>Pre-tax gain (loss) on equity swap derivatives not designated as hedging instrument</t>
  </si>
  <si>
    <t>Foreign currency exchange derivatives | Cash Flow Hedging</t>
  </si>
  <si>
    <t>Pre-tax gains (losses)</t>
  </si>
  <si>
    <t>Ineffective portion of gain (loss) recognized in income</t>
  </si>
  <si>
    <t>Foreign currency exchange derivatives | Cash Flow Hedging | Cost of sales</t>
  </si>
  <si>
    <t>Effective portion of pretax gain (loss) reclassified from AOCI into income</t>
  </si>
  <si>
    <t>Foreign currency exchange derivatives | Net Investment Hedging</t>
  </si>
  <si>
    <t>Effective portion of pretax gains (loss) related to net investment hedges</t>
  </si>
  <si>
    <t>Gains (losses) reclassified into income for net investment hedges</t>
  </si>
  <si>
    <t>Equity swaps | Net financing charges</t>
  </si>
  <si>
    <t>Fair Value Measurements - Recurring Fair Value Measurements (Details) - USD ($) $ in Millions</t>
  </si>
  <si>
    <t>Fair Value, Assets and Liabilities Measured on Recurring and Nonrecurring Basis [Line Items]</t>
  </si>
  <si>
    <t>Other current assets | Foreign currency exchange derivatives</t>
  </si>
  <si>
    <t>Other current assets | Cross-currency interest rate swaps</t>
  </si>
  <si>
    <t>Hedging assets</t>
  </si>
  <si>
    <t>Other noncurrent assets | Foreign currency exchange derivatives</t>
  </si>
  <si>
    <t>Other noncurrent assets | Cross-currency interest rate swaps</t>
  </si>
  <si>
    <t>Other current liabilities | Foreign currency exchange derivatives</t>
  </si>
  <si>
    <t>Other noncurrent liabilities | Foreign currency exchange derivatives</t>
  </si>
  <si>
    <t>Other noncurrent liabilities | Equity swaps</t>
  </si>
  <si>
    <t>Quoted Prices in Active Markets (Level 1)</t>
  </si>
  <si>
    <t>Quoted Prices in Active Markets (Level 1) | Other current assets | Foreign currency exchange derivatives</t>
  </si>
  <si>
    <t>Quoted Prices in Active Markets (Level 1) | Other current assets | Cross-currency interest rate swaps</t>
  </si>
  <si>
    <t>Quoted Prices in Active Markets (Level 1) | Other noncurrent assets | Foreign currency exchange derivatives</t>
  </si>
  <si>
    <t>Quoted Prices in Active Markets (Level 1) | Other noncurrent assets | Cross-currency interest rate swaps</t>
  </si>
  <si>
    <t>Quoted Prices in Active Markets (Level 1) | Other current liabilities | Foreign currency exchange derivatives</t>
  </si>
  <si>
    <t>Quoted Prices in Active Markets (Level 1) | Other noncurrent liabilities | Foreign currency exchange derivatives</t>
  </si>
  <si>
    <t>Quoted Prices in Active Markets (Level 1) | Other noncurrent liabilities | Equity swaps</t>
  </si>
  <si>
    <t>Significant Other Observable Inputs (Level 2)</t>
  </si>
  <si>
    <t>Significant Other Observable Inputs (Level 2) | Other current assets | Foreign currency exchange derivatives</t>
  </si>
  <si>
    <t>Significant Other Observable Inputs (Level 2) | Other current assets | Cross-currency interest rate swaps</t>
  </si>
  <si>
    <t>Significant Other Observable Inputs (Level 2) | Other noncurrent assets | Foreign currency exchange derivatives</t>
  </si>
  <si>
    <t>Significant Other Observable Inputs (Level 2) | Other noncurrent assets | Cross-currency interest rate swaps</t>
  </si>
  <si>
    <t>Significant Other Observable Inputs (Level 2) | Other current liabilities | Foreign currency exchange derivatives</t>
  </si>
  <si>
    <t>Significant Other Observable Inputs (Level 2) | Other noncurrent liabilities | Foreign currency exchange derivatives</t>
  </si>
  <si>
    <t>Significant Other Observable Inputs (Level 2) | Other noncurrent liabilities | Equity swaps</t>
  </si>
  <si>
    <t>Significant Unobservable Inputs (Level 3)</t>
  </si>
  <si>
    <t>Significant Unobservable Inputs (Level 3) | Other current assets | Foreign currency exchange derivatives</t>
  </si>
  <si>
    <t>Significant Unobservable Inputs (Level 3) | Other current assets | Cross-currency interest rate swaps</t>
  </si>
  <si>
    <t>Significant Unobservable Inputs (Level 3) | Other noncurrent assets | Foreign currency exchange derivatives</t>
  </si>
  <si>
    <t>Significant Unobservable Inputs (Level 3) | Other noncurrent assets | Cross-currency interest rate swaps</t>
  </si>
  <si>
    <t>Significant Unobservable Inputs (Level 3) | Other current liabilities | Foreign currency exchange derivatives</t>
  </si>
  <si>
    <t>Significant Unobservable Inputs (Level 3) | Other noncurrent liabilities | Foreign currency exchange derivatives</t>
  </si>
  <si>
    <t>Significant Unobservable Inputs (Level 3) | Other noncurrent liabilities | Equity swaps</t>
  </si>
  <si>
    <t>Fair Value Measurements - Narrative (Details) - USD ($) $ in Billions</t>
  </si>
  <si>
    <t>Fair value of long-term debt</t>
  </si>
  <si>
    <t>Equity and Noncontrolling Interests - Changes in Equity (Details) - USD ($) $ / shares in Units, $ in Millions</t>
  </si>
  <si>
    <t>Increase (Decrease) in Stockholders' Equity [Roll Forward]</t>
  </si>
  <si>
    <t>Cash dividends declared per share (in dollars per share)</t>
  </si>
  <si>
    <t>Ordinary Shares</t>
  </si>
  <si>
    <t>Additional Paid-in Capital</t>
  </si>
  <si>
    <t>Share based compensation</t>
  </si>
  <si>
    <t>Retained Earnings (Accumulated Deficit)</t>
  </si>
  <si>
    <t>Dividends declared</t>
  </si>
  <si>
    <t>Accumulated Other Comprehensive Income (Loss)</t>
  </si>
  <si>
    <t>Employee retirement plans</t>
  </si>
  <si>
    <t>Shareholders' Equity Attributable to Adient</t>
  </si>
  <si>
    <t>Shareholders' Equity Attributable to Noncontrolling Interests</t>
  </si>
  <si>
    <t>Net income (loss) attributable to noncontrolling interest</t>
  </si>
  <si>
    <t>Dividends attributable to noncontrolling interests</t>
  </si>
  <si>
    <t>Change in noncontrolling interest share</t>
  </si>
  <si>
    <t>Equity and Noncontrolling Interests - Changes in AOCI (Details) - USD ($) $ in Millions</t>
  </si>
  <si>
    <t>AOCI Including Portion Attributable to Noncontrolling Interest, Net of Tax [Roll Forward]</t>
  </si>
  <si>
    <t>Accumulated other comprehensive income (loss), end of period</t>
  </si>
  <si>
    <t>Aggregate adjustment for the period, net of tax</t>
  </si>
  <si>
    <t>Net reclassifications to AOCI</t>
  </si>
  <si>
    <t>Current period changes in fair value, net of tax</t>
  </si>
  <si>
    <t>Reclassification to income, net of tax</t>
  </si>
  <si>
    <t>Pension and postretirement plans</t>
  </si>
  <si>
    <t>Equity and Noncontrolling Interests - Redeemable Noncontrolling Interest (Details) - USD ($) $ in Millions</t>
  </si>
  <si>
    <t>Stockholders' Equity Attributable to Noncontrolling Interest [Roll Forward]</t>
  </si>
  <si>
    <t>Beginning balance</t>
  </si>
  <si>
    <t>Ending balance</t>
  </si>
  <si>
    <t>Redeemable Noncontrolling Interest</t>
  </si>
  <si>
    <t>Net income</t>
  </si>
  <si>
    <t>Dividends</t>
  </si>
  <si>
    <t>Retirement Plans - Components of Net Periodic Benefit Cost (Details) - USD ($) $ in Millions</t>
  </si>
  <si>
    <t>Service cost</t>
  </si>
  <si>
    <t>Interest cost</t>
  </si>
  <si>
    <t>Expected return on plan assets</t>
  </si>
  <si>
    <t>Settlement (gain) loss</t>
  </si>
  <si>
    <t>Net periodic benefit cost</t>
  </si>
  <si>
    <t>Restructuring and Impairment Costs - Changes in Reserve (Details) - USD ($) $ in Millions</t>
  </si>
  <si>
    <t>Restructuring Reserve [Roll Forward]</t>
  </si>
  <si>
    <t>Restructuring Reserve Beginning Balance</t>
  </si>
  <si>
    <t>Noncash adjustment—underspend</t>
  </si>
  <si>
    <t>Restructuring Reserve Ending Balance</t>
  </si>
  <si>
    <t>2019 Restructuring Plan</t>
  </si>
  <si>
    <t>2018 Restructuring Plan</t>
  </si>
  <si>
    <t>Utilized—cash</t>
  </si>
  <si>
    <t>Utilized—noncash</t>
  </si>
  <si>
    <t>2016 Restructuring Plan</t>
  </si>
  <si>
    <t>Employee Severance and Termination Benefits | 2019 Restructuring Plan</t>
  </si>
  <si>
    <t>Employee Severance and Termination Benefits | 2018 Restructuring Plan</t>
  </si>
  <si>
    <t>Employee Severance and Termination Benefits | 2017 Restructuring Plan</t>
  </si>
  <si>
    <t>Employee Severance and Termination Benefits | 2016 Restructuring Plan</t>
  </si>
  <si>
    <t>Other | 2018 Restructuring Plan</t>
  </si>
  <si>
    <t>Currency Translation | 2018 Restructuring Plan</t>
  </si>
  <si>
    <t>Currency Translation | 2016 Restructuring Plan</t>
  </si>
  <si>
    <t>Restructuring and Impairment Costs (Details) $ in Millions</t>
  </si>
  <si>
    <t>Mar. 31, 2019USD ($)employee</t>
  </si>
  <si>
    <t>Mar. 31, 2019USD ($)employeeplant</t>
  </si>
  <si>
    <t>Sep. 30, 2017USD ($)</t>
  </si>
  <si>
    <t>Sep. 30, 2016USD ($)</t>
  </si>
  <si>
    <t>Restructuring Cost and Reserve [Line Items]</t>
  </si>
  <si>
    <t>Underspend</t>
  </si>
  <si>
    <t>Number of positions eliminated to date | employee</t>
  </si>
  <si>
    <t>Number of positions eliminated | employee</t>
  </si>
  <si>
    <t>Number of plants expected to close | plant</t>
  </si>
  <si>
    <t>Number of plants closed | plant</t>
  </si>
  <si>
    <t>Fixed asset impairment charges</t>
  </si>
  <si>
    <t>Goodwill impairment charge</t>
  </si>
  <si>
    <t>Restructuring and impairment costs, gross</t>
  </si>
  <si>
    <t>2018 Restructuring Plan | Employee Severance and Termination Benefits</t>
  </si>
  <si>
    <t>2017 Restructuring Plan</t>
  </si>
  <si>
    <t>2017 Restructuring Plan | Employee Severance and Termination Benefits</t>
  </si>
  <si>
    <t>2016 Restructuring Plan | Employee Severance and Termination Benefits</t>
  </si>
  <si>
    <t>Fixed Assets</t>
  </si>
  <si>
    <t>Asia | 2019 Restructuring Plan</t>
  </si>
  <si>
    <t>Asia | 2018 Restructuring Plan</t>
  </si>
  <si>
    <t>Asia | 2017 Restructuring Plan</t>
  </si>
  <si>
    <t>Asia | 2016 Restructuring Plan</t>
  </si>
  <si>
    <t>EMEA | 2019 Restructuring Plan</t>
  </si>
  <si>
    <t>EMEA | 2018 Restructuring Plan</t>
  </si>
  <si>
    <t>EMEA | 2017 Restructuring Plan</t>
  </si>
  <si>
    <t>EMEA | 2016 Restructuring Plan</t>
  </si>
  <si>
    <t>Americas | 2019 Restructuring Plan</t>
  </si>
  <si>
    <t>Americas | 2018 Restructuring Plan</t>
  </si>
  <si>
    <t>Americas | 2017 Restructuring Plan</t>
  </si>
  <si>
    <t>Americas | 2016 Restructuring Plan</t>
  </si>
  <si>
    <t>Income Taxes (Details) - USD ($) $ in Millions</t>
  </si>
  <si>
    <t>Income Tax Contingency [Line Items]</t>
  </si>
  <si>
    <t>Effective tax rate (as percent)</t>
  </si>
  <si>
    <t>103.00%</t>
  </si>
  <si>
    <t>16.00%</t>
  </si>
  <si>
    <t>180.00%</t>
  </si>
  <si>
    <t>232.00%</t>
  </si>
  <si>
    <t>Federal statutory income tax rate (as percent)</t>
  </si>
  <si>
    <t>12.50%</t>
  </si>
  <si>
    <t>Change in valuation allowance on deferred tax asset</t>
  </si>
  <si>
    <t>Unrecognized tax benefits</t>
  </si>
  <si>
    <t>Unrecognized tax benefits that would impact effective tax rate</t>
  </si>
  <si>
    <t>Net accrued interest</t>
  </si>
  <si>
    <t>Change in valuation allowance</t>
  </si>
  <si>
    <t>Impairment charges on long-lived assets held-for-use</t>
  </si>
  <si>
    <t>Income tax benefit associated with impairment charges of long-lived asset</t>
  </si>
  <si>
    <t>Income tax benefit associated with goodwill impairment charges</t>
  </si>
  <si>
    <t>Foreign Tax Authority | GAAS</t>
  </si>
  <si>
    <t>Income tax benefit on reduction of deferred tax liability</t>
  </si>
  <si>
    <t>Foreign income tax rate differential (as percent)</t>
  </si>
  <si>
    <t>15.00%</t>
  </si>
  <si>
    <t>25.00%</t>
  </si>
  <si>
    <t>Segment Information  - Net Sales (Details) - USD ($) $ in Millions</t>
  </si>
  <si>
    <t>Segment Reporting Information [Line Items]</t>
  </si>
  <si>
    <t>Intersegment Eliminations</t>
  </si>
  <si>
    <t>Segment Information  - Income (Loss) Before Income Taxes (Details) - USD ($) $ in Millions</t>
  </si>
  <si>
    <t>Corporate-related costs</t>
  </si>
  <si>
    <t>Becoming Adient costs</t>
  </si>
  <si>
    <t>Restructuring related charges</t>
  </si>
  <si>
    <t>Stock based compensation</t>
  </si>
  <si>
    <t>Other pension income</t>
  </si>
  <si>
    <t>Corporate, Non-Segment</t>
  </si>
  <si>
    <t>Segment Information  - (Details) $ in Millions</t>
  </si>
  <si>
    <t>Mar. 31, 2019USD ($)segment</t>
  </si>
  <si>
    <t>Number of reportable segments | segment</t>
  </si>
  <si>
    <t>Becoming Adient Costs - non cash</t>
  </si>
  <si>
    <t>Stock base compensation excluded</t>
  </si>
  <si>
    <t>Depreciation expense excluded</t>
  </si>
  <si>
    <t>US tax reform impact at YFAI</t>
  </si>
  <si>
    <t>Prior period adjustments</t>
  </si>
  <si>
    <t>SS&amp;M</t>
  </si>
  <si>
    <t>Non-recurring consulting fee</t>
  </si>
  <si>
    <t>Costs Associated With Becoming An Independent Company</t>
  </si>
  <si>
    <t>Restructuring Related Charges</t>
  </si>
  <si>
    <t>Futuris</t>
  </si>
  <si>
    <t>Futuris integration cost</t>
  </si>
  <si>
    <t>Corporate Joint Venture | YFAI</t>
  </si>
  <si>
    <t>Segment Information  - Additional Segment Information (Details) - USD ($) $ in Millions</t>
  </si>
  <si>
    <t>Capital Expenditures</t>
  </si>
  <si>
    <t>Total Assets</t>
  </si>
  <si>
    <t>Operating segments | Americas</t>
  </si>
  <si>
    <t>Operating segments | EMEA</t>
  </si>
  <si>
    <t>Operating segments | Asia</t>
  </si>
  <si>
    <t>Segment Reconciling Items</t>
  </si>
  <si>
    <t>Nonconsolidated Partially-Owned Affiliates - (Details) - USD ($) $ in Millions</t>
  </si>
  <si>
    <t>Nonconsolidated Partially-Owned Affiliates - Income Statement (Details) - USD ($) $ in Millions</t>
  </si>
  <si>
    <t>Net income attributable to the entity</t>
  </si>
  <si>
    <t>Commitments and Contingencies (Details) - USD ($) $ in Millions</t>
  </si>
  <si>
    <t>Reserves for environmental liabilities</t>
  </si>
  <si>
    <t>Related Party Transactions (Details) - USD ($) $ in Millions</t>
  </si>
  <si>
    <t>Net sales to related parties</t>
  </si>
  <si>
    <t>Purchases from related parties</t>
  </si>
  <si>
    <t>Accounts receivable due from related parties</t>
  </si>
  <si>
    <t>Accounts payable due to related partie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_);_(&quot;$ &quot;(#,##0.00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c r="B14" s="4" t="s">
        <v>24</v>
      </c>
    </row>
    <row r="15" spans="1:2">
      <c r="A15" s="4" t="s">
        <v>25</v>
      </c>
      <c r="B15" s="4" t="s">
        <v>19</v>
      </c>
    </row>
    <row r="16" spans="1:2">
      <c r="A16" s="4" t="s">
        <v>26</v>
      </c>
      <c r="B16" s="5" t="n">
        <v>93610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9</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9</v>
      </c>
    </row>
    <row r="3" spans="1:2">
      <c r="A3" s="3" t="s">
        <v>158</v>
      </c>
    </row>
    <row r="4" spans="1:2">
      <c r="A4" s="4" t="s">
        <v>64</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9</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9</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9</v>
      </c>
      <c r="C2" s="2" t="s">
        <v>30</v>
      </c>
      <c r="D2" s="2" t="s">
        <v>29</v>
      </c>
      <c r="E2" s="2" t="s">
        <v>30</v>
      </c>
    </row>
    <row r="3" spans="1:5">
      <c r="A3" s="3" t="s">
        <v>31</v>
      </c>
    </row>
    <row r="4" spans="1:5">
      <c r="A4" s="4" t="s">
        <v>32</v>
      </c>
      <c r="B4" s="6" t="n">
        <v>4228</v>
      </c>
      <c r="C4" s="6" t="n">
        <v>4596</v>
      </c>
      <c r="D4" s="6" t="n">
        <v>8386</v>
      </c>
      <c r="E4" s="6" t="n">
        <v>8800</v>
      </c>
    </row>
    <row r="5" spans="1:5">
      <c r="A5" s="4" t="s">
        <v>33</v>
      </c>
      <c r="B5" s="5" t="n">
        <v>4031</v>
      </c>
      <c r="C5" s="5" t="n">
        <v>4314</v>
      </c>
      <c r="D5" s="5" t="n">
        <v>8009</v>
      </c>
      <c r="E5" s="5" t="n">
        <v>8317</v>
      </c>
    </row>
    <row r="6" spans="1:5">
      <c r="A6" s="4" t="s">
        <v>34</v>
      </c>
      <c r="B6" s="5" t="n">
        <v>197</v>
      </c>
      <c r="C6" s="5" t="n">
        <v>282</v>
      </c>
      <c r="D6" s="5" t="n">
        <v>377</v>
      </c>
      <c r="E6" s="5" t="n">
        <v>483</v>
      </c>
    </row>
    <row r="7" spans="1:5">
      <c r="A7" s="4" t="s">
        <v>35</v>
      </c>
      <c r="B7" s="5" t="n">
        <v>168</v>
      </c>
      <c r="C7" s="5" t="n">
        <v>193</v>
      </c>
      <c r="D7" s="5" t="n">
        <v>346</v>
      </c>
      <c r="E7" s="5" t="n">
        <v>389</v>
      </c>
    </row>
    <row r="8" spans="1:5">
      <c r="A8" s="4" t="s">
        <v>36</v>
      </c>
      <c r="B8" s="5" t="n">
        <v>113</v>
      </c>
      <c r="C8" s="5" t="n">
        <v>315</v>
      </c>
      <c r="D8" s="5" t="n">
        <v>144</v>
      </c>
      <c r="E8" s="5" t="n">
        <v>315</v>
      </c>
    </row>
    <row r="9" spans="1:5">
      <c r="A9" s="4" t="s">
        <v>37</v>
      </c>
      <c r="B9" s="5" t="n">
        <v>62</v>
      </c>
      <c r="C9" s="5" t="n">
        <v>85</v>
      </c>
      <c r="D9" s="5" t="n">
        <v>145</v>
      </c>
      <c r="E9" s="5" t="n">
        <v>181</v>
      </c>
    </row>
    <row r="10" spans="1:5">
      <c r="A10" s="4" t="s">
        <v>38</v>
      </c>
      <c r="B10" s="5" t="n">
        <v>-22</v>
      </c>
      <c r="C10" s="5" t="n">
        <v>-141</v>
      </c>
      <c r="D10" s="5" t="n">
        <v>32</v>
      </c>
      <c r="E10" s="5" t="n">
        <v>-40</v>
      </c>
    </row>
    <row r="11" spans="1:5">
      <c r="A11" s="4" t="s">
        <v>39</v>
      </c>
      <c r="B11" s="5" t="n">
        <v>40</v>
      </c>
      <c r="C11" s="5" t="n">
        <v>37</v>
      </c>
      <c r="D11" s="5" t="n">
        <v>75</v>
      </c>
      <c r="E11" s="5" t="n">
        <v>70</v>
      </c>
    </row>
    <row r="12" spans="1:5">
      <c r="A12" s="4" t="s">
        <v>40</v>
      </c>
      <c r="B12" s="5" t="n">
        <v>0</v>
      </c>
      <c r="C12" s="5" t="n">
        <v>-7</v>
      </c>
      <c r="D12" s="5" t="n">
        <v>-2</v>
      </c>
      <c r="E12" s="5" t="n">
        <v>-8</v>
      </c>
    </row>
    <row r="13" spans="1:5">
      <c r="A13" s="4" t="s">
        <v>41</v>
      </c>
      <c r="B13" s="5" t="n">
        <v>-62</v>
      </c>
      <c r="C13" s="5" t="n">
        <v>-171</v>
      </c>
      <c r="D13" s="5" t="n">
        <v>-41</v>
      </c>
      <c r="E13" s="5" t="n">
        <v>-102</v>
      </c>
    </row>
    <row r="14" spans="1:5">
      <c r="A14" s="4" t="s">
        <v>42</v>
      </c>
      <c r="B14" s="5" t="n">
        <v>64</v>
      </c>
      <c r="C14" s="5" t="n">
        <v>-28</v>
      </c>
      <c r="D14" s="5" t="n">
        <v>74</v>
      </c>
      <c r="E14" s="5" t="n">
        <v>237</v>
      </c>
    </row>
    <row r="15" spans="1:5">
      <c r="A15" s="4" t="s">
        <v>43</v>
      </c>
      <c r="B15" s="5" t="n">
        <v>-126</v>
      </c>
      <c r="C15" s="5" t="n">
        <v>-143</v>
      </c>
      <c r="D15" s="5" t="n">
        <v>-115</v>
      </c>
      <c r="E15" s="5" t="n">
        <v>-339</v>
      </c>
    </row>
    <row r="16" spans="1:5">
      <c r="A16" s="4" t="s">
        <v>44</v>
      </c>
      <c r="B16" s="5" t="n">
        <v>23</v>
      </c>
      <c r="C16" s="5" t="n">
        <v>25</v>
      </c>
      <c r="D16" s="5" t="n">
        <v>51</v>
      </c>
      <c r="E16" s="5" t="n">
        <v>45</v>
      </c>
    </row>
    <row r="17" spans="1:5">
      <c r="A17" s="4" t="s">
        <v>45</v>
      </c>
      <c r="B17" s="6" t="n">
        <v>-149</v>
      </c>
      <c r="C17" s="6" t="n">
        <v>-168</v>
      </c>
      <c r="D17" s="6" t="n">
        <v>-166</v>
      </c>
      <c r="E17" s="6" t="n">
        <v>-384</v>
      </c>
    </row>
    <row r="18" spans="1:5">
      <c r="A18" s="4" t="s">
        <v>46</v>
      </c>
      <c r="B18" s="7" t="n">
        <v>-1.59</v>
      </c>
      <c r="C18" s="7" t="n">
        <v>-1.8</v>
      </c>
      <c r="D18" s="7" t="n">
        <v>-1.78</v>
      </c>
      <c r="E18" s="7" t="n">
        <v>-4.12</v>
      </c>
    </row>
    <row r="19" spans="1:5">
      <c r="A19" s="4" t="s">
        <v>47</v>
      </c>
      <c r="B19" s="7" t="n">
        <v>-1.59</v>
      </c>
      <c r="C19" s="7" t="n">
        <v>-1.8</v>
      </c>
      <c r="D19" s="7" t="n">
        <v>-1.78</v>
      </c>
      <c r="E19" s="7" t="n">
        <v>-4.12</v>
      </c>
    </row>
    <row r="20" spans="1:5">
      <c r="A20" s="4" t="s">
        <v>48</v>
      </c>
      <c r="B20" s="8" t="n">
        <v>93.5</v>
      </c>
      <c r="C20" s="8" t="n">
        <v>93.40000000000001</v>
      </c>
      <c r="D20" s="8" t="n">
        <v>93.5</v>
      </c>
      <c r="E20" s="8" t="n">
        <v>93.3</v>
      </c>
    </row>
    <row r="21" spans="1:5">
      <c r="A21" s="4" t="s">
        <v>49</v>
      </c>
      <c r="B21" s="8" t="n">
        <v>93.5</v>
      </c>
      <c r="C21" s="8" t="n">
        <v>93.40000000000001</v>
      </c>
      <c r="D21" s="8" t="n">
        <v>93.5</v>
      </c>
      <c r="E21" s="8" t="n">
        <v>9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9</v>
      </c>
    </row>
    <row r="3" spans="1:2">
      <c r="A3" s="3" t="s">
        <v>150</v>
      </c>
    </row>
    <row r="4" spans="1:2">
      <c r="A4" s="4" t="s">
        <v>152</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9</v>
      </c>
    </row>
    <row r="3" spans="1:2">
      <c r="A3" s="3" t="s">
        <v>15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9</v>
      </c>
    </row>
    <row r="3" spans="1:2">
      <c r="A3" s="3" t="s">
        <v>153</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9</v>
      </c>
    </row>
    <row r="3" spans="1:2">
      <c r="A3" s="3" t="s">
        <v>158</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9</v>
      </c>
    </row>
    <row r="3" spans="1:2">
      <c r="A3" s="3" t="s">
        <v>16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v>
      </c>
      <c r="B1" s="2" t="s">
        <v>28</v>
      </c>
      <c r="D1" s="2" t="s">
        <v>1</v>
      </c>
    </row>
    <row r="2" spans="1:5">
      <c r="B2" s="2" t="s">
        <v>29</v>
      </c>
      <c r="C2" s="2" t="s">
        <v>30</v>
      </c>
      <c r="D2" s="2" t="s">
        <v>29</v>
      </c>
      <c r="E2" s="2" t="s">
        <v>30</v>
      </c>
    </row>
    <row r="3" spans="1:5">
      <c r="A3" s="3" t="s">
        <v>51</v>
      </c>
    </row>
    <row r="4" spans="1:5">
      <c r="A4" s="4" t="s">
        <v>43</v>
      </c>
      <c r="B4" s="6" t="n">
        <v>-126</v>
      </c>
      <c r="C4" s="6" t="n">
        <v>-143</v>
      </c>
      <c r="D4" s="6" t="n">
        <v>-115</v>
      </c>
      <c r="E4" s="6" t="n">
        <v>-339</v>
      </c>
    </row>
    <row r="5" spans="1:5">
      <c r="A5" s="3" t="s">
        <v>52</v>
      </c>
    </row>
    <row r="6" spans="1:5">
      <c r="A6" s="4" t="s">
        <v>53</v>
      </c>
      <c r="B6" s="5" t="n">
        <v>40</v>
      </c>
      <c r="C6" s="5" t="n">
        <v>142</v>
      </c>
      <c r="D6" s="5" t="n">
        <v>56</v>
      </c>
      <c r="E6" s="5" t="n">
        <v>218</v>
      </c>
    </row>
    <row r="7" spans="1:5">
      <c r="A7" s="4" t="s">
        <v>54</v>
      </c>
      <c r="B7" s="5" t="n">
        <v>4</v>
      </c>
      <c r="C7" s="5" t="n">
        <v>10</v>
      </c>
      <c r="D7" s="5" t="n">
        <v>1</v>
      </c>
      <c r="E7" s="5" t="n">
        <v>0</v>
      </c>
    </row>
    <row r="8" spans="1:5">
      <c r="A8" s="4" t="s">
        <v>55</v>
      </c>
      <c r="B8" s="5" t="n">
        <v>44</v>
      </c>
      <c r="C8" s="5" t="n">
        <v>152</v>
      </c>
      <c r="D8" s="5" t="n">
        <v>57</v>
      </c>
      <c r="E8" s="5" t="n">
        <v>218</v>
      </c>
    </row>
    <row r="9" spans="1:5">
      <c r="A9" s="4" t="s">
        <v>56</v>
      </c>
      <c r="B9" s="5" t="n">
        <v>-82</v>
      </c>
      <c r="C9" s="5" t="n">
        <v>9</v>
      </c>
      <c r="D9" s="5" t="n">
        <v>-58</v>
      </c>
      <c r="E9" s="5" t="n">
        <v>-121</v>
      </c>
    </row>
    <row r="10" spans="1:5">
      <c r="A10" s="4" t="s">
        <v>57</v>
      </c>
      <c r="B10" s="5" t="n">
        <v>28</v>
      </c>
      <c r="C10" s="5" t="n">
        <v>35</v>
      </c>
      <c r="D10" s="5" t="n">
        <v>56</v>
      </c>
      <c r="E10" s="5" t="n">
        <v>60</v>
      </c>
    </row>
    <row r="11" spans="1:5">
      <c r="A11" s="4" t="s">
        <v>58</v>
      </c>
      <c r="B11" s="6" t="n">
        <v>-110</v>
      </c>
      <c r="C11" s="6" t="n">
        <v>-26</v>
      </c>
      <c r="D11" s="6" t="n">
        <v>-114</v>
      </c>
      <c r="E11" s="6" t="n">
        <v>-1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9</v>
      </c>
    </row>
    <row r="3" spans="1:2">
      <c r="A3" s="3" t="s">
        <v>164</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9</v>
      </c>
    </row>
    <row r="3" spans="1:2">
      <c r="A3" s="3" t="s">
        <v>16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9</v>
      </c>
    </row>
    <row r="3" spans="1:2">
      <c r="A3" s="3" t="s">
        <v>170</v>
      </c>
    </row>
    <row r="4" spans="1:2">
      <c r="A4" s="4" t="s">
        <v>236</v>
      </c>
      <c r="B4" s="4" t="s">
        <v>237</v>
      </c>
    </row>
    <row r="5" spans="1:2">
      <c r="A5" s="4" t="s">
        <v>238</v>
      </c>
      <c r="B5" s="4" t="s">
        <v>239</v>
      </c>
    </row>
    <row r="6" spans="1:2">
      <c r="A6" s="4" t="s">
        <v>240</v>
      </c>
      <c r="B6" s="4" t="s">
        <v>239</v>
      </c>
    </row>
    <row r="7" spans="1:2">
      <c r="A7" s="4" t="s">
        <v>241</v>
      </c>
      <c r="B7"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9</v>
      </c>
    </row>
    <row r="3" spans="1:2">
      <c r="A3" s="3" t="s">
        <v>173</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9</v>
      </c>
    </row>
    <row r="3" spans="1:2">
      <c r="A3" s="3" t="s">
        <v>17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9</v>
      </c>
    </row>
    <row r="3" spans="1:2">
      <c r="A3" s="3" t="s">
        <v>179</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9</v>
      </c>
    </row>
    <row r="3" spans="1:2">
      <c r="A3" s="3" t="s">
        <v>182</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9</v>
      </c>
    </row>
    <row r="3" spans="1:2">
      <c r="A3" s="3" t="s">
        <v>188</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9</v>
      </c>
    </row>
    <row r="3" spans="1:2">
      <c r="A3" s="3" t="s">
        <v>191</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9</v>
      </c>
    </row>
    <row r="3" spans="1:2">
      <c r="A3" s="3" t="s">
        <v>197</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9</v>
      </c>
      <c r="C1" s="2" t="s">
        <v>60</v>
      </c>
    </row>
    <row r="2" spans="1:3">
      <c r="A2" s="3" t="s">
        <v>61</v>
      </c>
    </row>
    <row r="3" spans="1:3">
      <c r="A3" s="4" t="s">
        <v>62</v>
      </c>
      <c r="B3" s="6" t="n">
        <v>491</v>
      </c>
      <c r="C3" s="6" t="n">
        <v>687</v>
      </c>
    </row>
    <row r="4" spans="1:3">
      <c r="A4" s="4" t="s">
        <v>63</v>
      </c>
      <c r="B4" s="5" t="n">
        <v>1976</v>
      </c>
      <c r="C4" s="5" t="n">
        <v>2091</v>
      </c>
    </row>
    <row r="5" spans="1:3">
      <c r="A5" s="4" t="s">
        <v>64</v>
      </c>
      <c r="B5" s="5" t="n">
        <v>828</v>
      </c>
      <c r="C5" s="5" t="n">
        <v>824</v>
      </c>
    </row>
    <row r="6" spans="1:3">
      <c r="A6" s="4" t="s">
        <v>65</v>
      </c>
      <c r="B6" s="5" t="n">
        <v>631</v>
      </c>
      <c r="C6" s="5" t="n">
        <v>707</v>
      </c>
    </row>
    <row r="7" spans="1:3">
      <c r="A7" s="4" t="s">
        <v>66</v>
      </c>
      <c r="B7" s="5" t="n">
        <v>3926</v>
      </c>
      <c r="C7" s="5" t="n">
        <v>4309</v>
      </c>
    </row>
    <row r="8" spans="1:3">
      <c r="A8" s="4" t="s">
        <v>67</v>
      </c>
      <c r="B8" s="5" t="n">
        <v>1641</v>
      </c>
      <c r="C8" s="5" t="n">
        <v>1683</v>
      </c>
    </row>
    <row r="9" spans="1:3">
      <c r="A9" s="4" t="s">
        <v>68</v>
      </c>
      <c r="B9" s="5" t="n">
        <v>2165</v>
      </c>
      <c r="C9" s="5" t="n">
        <v>2182</v>
      </c>
    </row>
    <row r="10" spans="1:3">
      <c r="A10" s="4" t="s">
        <v>69</v>
      </c>
      <c r="B10" s="5" t="n">
        <v>441</v>
      </c>
      <c r="C10" s="5" t="n">
        <v>460</v>
      </c>
    </row>
    <row r="11" spans="1:3">
      <c r="A11" s="4" t="s">
        <v>70</v>
      </c>
      <c r="B11" s="5" t="n">
        <v>1544</v>
      </c>
      <c r="C11" s="5" t="n">
        <v>1407</v>
      </c>
    </row>
    <row r="12" spans="1:3">
      <c r="A12" s="4" t="s">
        <v>71</v>
      </c>
      <c r="B12" s="5" t="n">
        <v>0</v>
      </c>
      <c r="C12" s="5" t="n">
        <v>37</v>
      </c>
    </row>
    <row r="13" spans="1:3">
      <c r="A13" s="4" t="s">
        <v>72</v>
      </c>
      <c r="B13" s="5" t="n">
        <v>857</v>
      </c>
      <c r="C13" s="5" t="n">
        <v>864</v>
      </c>
    </row>
    <row r="14" spans="1:3">
      <c r="A14" s="4" t="s">
        <v>73</v>
      </c>
      <c r="B14" s="5" t="n">
        <v>10574</v>
      </c>
      <c r="C14" s="5" t="n">
        <v>10942</v>
      </c>
    </row>
    <row r="15" spans="1:3">
      <c r="A15" s="3" t="s">
        <v>74</v>
      </c>
    </row>
    <row r="16" spans="1:3">
      <c r="A16" s="4" t="s">
        <v>75</v>
      </c>
      <c r="B16" s="5" t="n">
        <v>9</v>
      </c>
      <c r="C16" s="5" t="n">
        <v>6</v>
      </c>
    </row>
    <row r="17" spans="1:3">
      <c r="A17" s="4" t="s">
        <v>76</v>
      </c>
      <c r="B17" s="5" t="n">
        <v>1</v>
      </c>
      <c r="C17" s="5" t="n">
        <v>2</v>
      </c>
    </row>
    <row r="18" spans="1:3">
      <c r="A18" s="4" t="s">
        <v>77</v>
      </c>
      <c r="B18" s="5" t="n">
        <v>2880</v>
      </c>
      <c r="C18" s="5" t="n">
        <v>3101</v>
      </c>
    </row>
    <row r="19" spans="1:3">
      <c r="A19" s="4" t="s">
        <v>78</v>
      </c>
      <c r="B19" s="5" t="n">
        <v>387</v>
      </c>
      <c r="C19" s="5" t="n">
        <v>331</v>
      </c>
    </row>
    <row r="20" spans="1:3">
      <c r="A20" s="4" t="s">
        <v>79</v>
      </c>
      <c r="B20" s="5" t="n">
        <v>140</v>
      </c>
      <c r="C20" s="5" t="n">
        <v>141</v>
      </c>
    </row>
    <row r="21" spans="1:3">
      <c r="A21" s="4" t="s">
        <v>80</v>
      </c>
      <c r="B21" s="5" t="n">
        <v>587</v>
      </c>
      <c r="C21" s="5" t="n">
        <v>611</v>
      </c>
    </row>
    <row r="22" spans="1:3">
      <c r="A22" s="4" t="s">
        <v>81</v>
      </c>
      <c r="B22" s="5" t="n">
        <v>4004</v>
      </c>
      <c r="C22" s="5" t="n">
        <v>4192</v>
      </c>
    </row>
    <row r="23" spans="1:3">
      <c r="A23" s="4" t="s">
        <v>82</v>
      </c>
      <c r="B23" s="5" t="n">
        <v>3373</v>
      </c>
      <c r="C23" s="5" t="n">
        <v>3422</v>
      </c>
    </row>
    <row r="24" spans="1:3">
      <c r="A24" s="4" t="s">
        <v>83</v>
      </c>
      <c r="B24" s="5" t="n">
        <v>114</v>
      </c>
      <c r="C24" s="5" t="n">
        <v>124</v>
      </c>
    </row>
    <row r="25" spans="1:3">
      <c r="A25" s="4" t="s">
        <v>84</v>
      </c>
      <c r="B25" s="5" t="n">
        <v>416</v>
      </c>
      <c r="C25" s="5" t="n">
        <v>440</v>
      </c>
    </row>
    <row r="26" spans="1:3">
      <c r="A26" s="4" t="s">
        <v>85</v>
      </c>
      <c r="B26" s="5" t="n">
        <v>3903</v>
      </c>
      <c r="C26" s="5" t="n">
        <v>3986</v>
      </c>
    </row>
    <row r="27" spans="1:3">
      <c r="A27" s="4" t="s">
        <v>86</v>
      </c>
      <c r="B27" s="4" t="s">
        <v>87</v>
      </c>
      <c r="C27" s="4" t="s">
        <v>87</v>
      </c>
    </row>
    <row r="28" spans="1:3">
      <c r="A28" s="4" t="s">
        <v>88</v>
      </c>
      <c r="B28" s="5" t="n">
        <v>37</v>
      </c>
      <c r="C28" s="5" t="n">
        <v>47</v>
      </c>
    </row>
    <row r="29" spans="1:3">
      <c r="A29" s="4" t="s">
        <v>89</v>
      </c>
      <c r="B29" s="5" t="n">
        <v>0</v>
      </c>
      <c r="C29" s="5" t="n">
        <v>0</v>
      </c>
    </row>
    <row r="30" spans="1:3">
      <c r="A30" s="4" t="s">
        <v>90</v>
      </c>
      <c r="B30" s="5" t="n">
        <v>0</v>
      </c>
      <c r="C30" s="5" t="n">
        <v>0</v>
      </c>
    </row>
    <row r="31" spans="1:3">
      <c r="A31" s="4" t="s">
        <v>91</v>
      </c>
      <c r="B31" s="5" t="n">
        <v>3956</v>
      </c>
      <c r="C31" s="5" t="n">
        <v>3951</v>
      </c>
    </row>
    <row r="32" spans="1:3">
      <c r="A32" s="4" t="s">
        <v>92</v>
      </c>
      <c r="B32" s="5" t="n">
        <v>-1220</v>
      </c>
      <c r="C32" s="5" t="n">
        <v>-1028</v>
      </c>
    </row>
    <row r="33" spans="1:3">
      <c r="A33" s="4" t="s">
        <v>93</v>
      </c>
      <c r="B33" s="5" t="n">
        <v>-479</v>
      </c>
      <c r="C33" s="5" t="n">
        <v>-531</v>
      </c>
    </row>
    <row r="34" spans="1:3">
      <c r="A34" s="4" t="s">
        <v>94</v>
      </c>
      <c r="B34" s="5" t="n">
        <v>2257</v>
      </c>
      <c r="C34" s="5" t="n">
        <v>2392</v>
      </c>
    </row>
    <row r="35" spans="1:3">
      <c r="A35" s="4" t="s">
        <v>95</v>
      </c>
      <c r="B35" s="5" t="n">
        <v>373</v>
      </c>
      <c r="C35" s="5" t="n">
        <v>325</v>
      </c>
    </row>
    <row r="36" spans="1:3">
      <c r="A36" s="4" t="s">
        <v>96</v>
      </c>
      <c r="B36" s="5" t="n">
        <v>2630</v>
      </c>
      <c r="C36" s="5" t="n">
        <v>2717</v>
      </c>
    </row>
    <row r="37" spans="1:3">
      <c r="A37" s="4" t="s">
        <v>97</v>
      </c>
      <c r="B37" s="6" t="n">
        <v>10574</v>
      </c>
      <c r="C37" s="6" t="n">
        <v>109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9</v>
      </c>
      <c r="C1" s="2" t="s">
        <v>60</v>
      </c>
    </row>
    <row r="2" spans="1:3">
      <c r="A2" s="3" t="s">
        <v>150</v>
      </c>
    </row>
    <row r="3" spans="1:3">
      <c r="A3" s="4" t="s">
        <v>269</v>
      </c>
      <c r="B3" s="5" t="n">
        <v>2</v>
      </c>
      <c r="C3"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9</v>
      </c>
      <c r="C1" s="2" t="s">
        <v>60</v>
      </c>
    </row>
    <row r="2" spans="1:3">
      <c r="A2" s="3" t="s">
        <v>271</v>
      </c>
    </row>
    <row r="3" spans="1:3">
      <c r="A3" s="4" t="s">
        <v>73</v>
      </c>
      <c r="B3" s="6" t="n">
        <v>308</v>
      </c>
      <c r="C3" s="6" t="n">
        <v>313</v>
      </c>
    </row>
    <row r="4" spans="1:3">
      <c r="A4" s="4" t="s">
        <v>272</v>
      </c>
      <c r="B4" s="5" t="n">
        <v>257</v>
      </c>
      <c r="C4" s="5" t="n">
        <v>252</v>
      </c>
    </row>
    <row r="5" spans="1:3">
      <c r="A5" s="4" t="s">
        <v>66</v>
      </c>
    </row>
    <row r="6" spans="1:3">
      <c r="A6" s="3" t="s">
        <v>271</v>
      </c>
    </row>
    <row r="7" spans="1:3">
      <c r="A7" s="4" t="s">
        <v>73</v>
      </c>
      <c r="B7" s="5" t="n">
        <v>266</v>
      </c>
      <c r="C7" s="5" t="n">
        <v>270</v>
      </c>
    </row>
    <row r="8" spans="1:3">
      <c r="A8" s="4" t="s">
        <v>273</v>
      </c>
    </row>
    <row r="9" spans="1:3">
      <c r="A9" s="3" t="s">
        <v>271</v>
      </c>
    </row>
    <row r="10" spans="1:3">
      <c r="A10" s="4" t="s">
        <v>73</v>
      </c>
      <c r="B10" s="5" t="n">
        <v>42</v>
      </c>
      <c r="C10" s="5" t="n">
        <v>43</v>
      </c>
    </row>
    <row r="11" spans="1:3">
      <c r="A11" s="4" t="s">
        <v>81</v>
      </c>
    </row>
    <row r="12" spans="1:3">
      <c r="A12" s="3" t="s">
        <v>271</v>
      </c>
    </row>
    <row r="13" spans="1:3">
      <c r="A13" s="4" t="s">
        <v>272</v>
      </c>
      <c r="B13" s="6" t="n">
        <v>257</v>
      </c>
      <c r="C13" s="6" t="n">
        <v>2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28</v>
      </c>
      <c r="D1" s="2" t="s">
        <v>1</v>
      </c>
    </row>
    <row r="2" spans="1:5">
      <c r="B2" s="2" t="s">
        <v>29</v>
      </c>
      <c r="C2" s="2" t="s">
        <v>30</v>
      </c>
      <c r="D2" s="2" t="s">
        <v>29</v>
      </c>
      <c r="E2" s="2" t="s">
        <v>30</v>
      </c>
    </row>
    <row r="3" spans="1:5">
      <c r="A3" s="3" t="s">
        <v>275</v>
      </c>
    </row>
    <row r="4" spans="1:5">
      <c r="A4" s="4" t="s">
        <v>45</v>
      </c>
      <c r="B4" s="6" t="n">
        <v>-149</v>
      </c>
      <c r="C4" s="6" t="n">
        <v>-168</v>
      </c>
      <c r="D4" s="6" t="n">
        <v>-166</v>
      </c>
      <c r="E4" s="6" t="n">
        <v>-384</v>
      </c>
    </row>
    <row r="5" spans="1:5">
      <c r="A5" s="3" t="s">
        <v>276</v>
      </c>
    </row>
    <row r="6" spans="1:5">
      <c r="A6" s="4" t="s">
        <v>277</v>
      </c>
      <c r="B6" s="8" t="n">
        <v>93.5</v>
      </c>
      <c r="C6" s="8" t="n">
        <v>93.40000000000001</v>
      </c>
      <c r="D6" s="8" t="n">
        <v>93.5</v>
      </c>
      <c r="E6" s="8" t="n">
        <v>93.3</v>
      </c>
    </row>
    <row r="7" spans="1:5">
      <c r="A7" s="4" t="s">
        <v>278</v>
      </c>
      <c r="B7" s="5" t="n">
        <v>0</v>
      </c>
      <c r="C7" s="5" t="n">
        <v>0</v>
      </c>
      <c r="D7" s="5" t="n">
        <v>0</v>
      </c>
      <c r="E7" s="5" t="n">
        <v>0</v>
      </c>
    </row>
    <row r="8" spans="1:5">
      <c r="A8" s="4" t="s">
        <v>279</v>
      </c>
      <c r="B8" s="8" t="n">
        <v>93.5</v>
      </c>
      <c r="C8" s="8" t="n">
        <v>93.40000000000001</v>
      </c>
      <c r="D8" s="8" t="n">
        <v>93.5</v>
      </c>
      <c r="E8" s="8" t="n">
        <v>93.3</v>
      </c>
    </row>
    <row r="9" spans="1:5">
      <c r="A9" s="4" t="s">
        <v>46</v>
      </c>
      <c r="B9" s="7" t="n">
        <v>-1.59</v>
      </c>
      <c r="C9" s="7" t="n">
        <v>-1.8</v>
      </c>
      <c r="D9" s="7" t="n">
        <v>-1.78</v>
      </c>
      <c r="E9" s="7" t="n">
        <v>-4.12</v>
      </c>
    </row>
    <row r="10" spans="1:5">
      <c r="A10" s="4" t="s">
        <v>47</v>
      </c>
      <c r="B10" s="7" t="n">
        <v>-1.59</v>
      </c>
      <c r="C10" s="7" t="n">
        <v>-1.8</v>
      </c>
      <c r="D10" s="7" t="n">
        <v>-1.78</v>
      </c>
      <c r="E10" s="7" t="n">
        <v>-4.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8</v>
      </c>
      <c r="D1" s="2" t="s">
        <v>1</v>
      </c>
    </row>
    <row r="2" spans="1:5">
      <c r="B2" s="2" t="s">
        <v>29</v>
      </c>
      <c r="C2" s="2" t="s">
        <v>30</v>
      </c>
      <c r="D2" s="2" t="s">
        <v>29</v>
      </c>
      <c r="E2" s="2" t="s">
        <v>30</v>
      </c>
    </row>
    <row r="3" spans="1:5">
      <c r="A3" s="3" t="s">
        <v>281</v>
      </c>
    </row>
    <row r="4" spans="1:5">
      <c r="A4" s="4" t="s">
        <v>33</v>
      </c>
      <c r="B4" s="6" t="n">
        <v>4031</v>
      </c>
      <c r="C4" s="6" t="n">
        <v>4314</v>
      </c>
      <c r="D4" s="6" t="n">
        <v>8009</v>
      </c>
      <c r="E4" s="6" t="n">
        <v>8317</v>
      </c>
    </row>
    <row r="5" spans="1:5">
      <c r="A5" s="4" t="s">
        <v>34</v>
      </c>
      <c r="B5" s="5" t="n">
        <v>197</v>
      </c>
      <c r="C5" s="5" t="n">
        <v>282</v>
      </c>
      <c r="D5" s="5" t="n">
        <v>377</v>
      </c>
      <c r="E5" s="5" t="n">
        <v>483</v>
      </c>
    </row>
    <row r="6" spans="1:5">
      <c r="A6" s="4" t="s">
        <v>38</v>
      </c>
      <c r="B6" s="5" t="n">
        <v>-22</v>
      </c>
      <c r="C6" s="5" t="n">
        <v>-141</v>
      </c>
      <c r="D6" s="5" t="n">
        <v>32</v>
      </c>
      <c r="E6" s="5" t="n">
        <v>-40</v>
      </c>
    </row>
    <row r="7" spans="1:5">
      <c r="A7" s="4" t="s">
        <v>40</v>
      </c>
      <c r="B7" s="6" t="n">
        <v>0</v>
      </c>
      <c r="C7" s="5" t="n">
        <v>-7</v>
      </c>
      <c r="D7" s="6" t="n">
        <v>-2</v>
      </c>
      <c r="E7" s="5" t="n">
        <v>-8</v>
      </c>
    </row>
    <row r="8" spans="1:5">
      <c r="A8" s="4" t="s">
        <v>282</v>
      </c>
    </row>
    <row r="9" spans="1:5">
      <c r="A9" s="3" t="s">
        <v>281</v>
      </c>
    </row>
    <row r="10" spans="1:5">
      <c r="A10" s="4" t="s">
        <v>40</v>
      </c>
      <c r="C10" s="5" t="n">
        <v>6</v>
      </c>
      <c r="E10" s="5" t="n">
        <v>6</v>
      </c>
    </row>
    <row r="11" spans="1:5">
      <c r="A11" s="4" t="s">
        <v>283</v>
      </c>
    </row>
    <row r="12" spans="1:5">
      <c r="A12" s="3" t="s">
        <v>281</v>
      </c>
    </row>
    <row r="13" spans="1:5">
      <c r="A13" s="4" t="s">
        <v>33</v>
      </c>
      <c r="C13" s="5" t="n">
        <v>2</v>
      </c>
      <c r="E13" s="5" t="n">
        <v>3</v>
      </c>
    </row>
    <row r="14" spans="1:5">
      <c r="A14" s="4" t="s">
        <v>34</v>
      </c>
      <c r="C14" s="5" t="n">
        <v>-2</v>
      </c>
      <c r="E14" s="5" t="n">
        <v>-3</v>
      </c>
    </row>
    <row r="15" spans="1:5">
      <c r="A15" s="4" t="s">
        <v>38</v>
      </c>
      <c r="C15" s="5" t="n">
        <v>-7</v>
      </c>
      <c r="E15" s="5" t="n">
        <v>-8</v>
      </c>
    </row>
    <row r="16" spans="1:5">
      <c r="A16" s="4" t="s">
        <v>40</v>
      </c>
      <c r="C16" s="5" t="n">
        <v>7</v>
      </c>
      <c r="E16" s="5" t="n">
        <v>8</v>
      </c>
    </row>
    <row r="17" spans="1:5">
      <c r="A17" s="4" t="s">
        <v>284</v>
      </c>
    </row>
    <row r="18" spans="1:5">
      <c r="A18" s="3" t="s">
        <v>281</v>
      </c>
    </row>
    <row r="19" spans="1:5">
      <c r="A19" s="4" t="s">
        <v>285</v>
      </c>
      <c r="C19" s="6" t="n">
        <v>1</v>
      </c>
      <c r="E19" s="6"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28</v>
      </c>
      <c r="D1" s="2" t="s">
        <v>1</v>
      </c>
    </row>
    <row r="2" spans="1:5">
      <c r="B2" s="2" t="s">
        <v>29</v>
      </c>
      <c r="C2" s="2" t="s">
        <v>30</v>
      </c>
      <c r="D2" s="2" t="s">
        <v>29</v>
      </c>
      <c r="E2" s="2" t="s">
        <v>30</v>
      </c>
    </row>
    <row r="3" spans="1:5">
      <c r="A3" s="3" t="s">
        <v>287</v>
      </c>
    </row>
    <row r="4" spans="1:5">
      <c r="A4" s="4" t="s">
        <v>288</v>
      </c>
      <c r="B4" s="6" t="n">
        <v>4228</v>
      </c>
      <c r="C4" s="6" t="n">
        <v>4596</v>
      </c>
      <c r="D4" s="6" t="n">
        <v>8386</v>
      </c>
      <c r="E4" s="6" t="n">
        <v>8800</v>
      </c>
    </row>
    <row r="5" spans="1:5">
      <c r="A5" s="4" t="s">
        <v>289</v>
      </c>
    </row>
    <row r="6" spans="1:5">
      <c r="A6" s="3" t="s">
        <v>287</v>
      </c>
    </row>
    <row r="7" spans="1:5">
      <c r="A7" s="4" t="s">
        <v>288</v>
      </c>
      <c r="B7" s="5" t="n">
        <v>-64</v>
      </c>
      <c r="C7" s="5" t="n">
        <v>-91</v>
      </c>
      <c r="D7" s="5" t="n">
        <v>-131</v>
      </c>
      <c r="E7" s="5" t="n">
        <v>-174</v>
      </c>
    </row>
    <row r="8" spans="1:5">
      <c r="A8" s="4" t="s">
        <v>290</v>
      </c>
    </row>
    <row r="9" spans="1:5">
      <c r="A9" s="3" t="s">
        <v>287</v>
      </c>
    </row>
    <row r="10" spans="1:5">
      <c r="A10" s="4" t="s">
        <v>288</v>
      </c>
      <c r="B10" s="5" t="n">
        <v>1915</v>
      </c>
      <c r="C10" s="5" t="n">
        <v>1941</v>
      </c>
      <c r="D10" s="5" t="n">
        <v>3850</v>
      </c>
      <c r="E10" s="5" t="n">
        <v>3727</v>
      </c>
    </row>
    <row r="11" spans="1:5">
      <c r="A11" s="4" t="s">
        <v>291</v>
      </c>
    </row>
    <row r="12" spans="1:5">
      <c r="A12" s="3" t="s">
        <v>287</v>
      </c>
    </row>
    <row r="13" spans="1:5">
      <c r="A13" s="4" t="s">
        <v>288</v>
      </c>
      <c r="B13" s="5" t="n">
        <v>1630</v>
      </c>
      <c r="C13" s="5" t="n">
        <v>1634</v>
      </c>
      <c r="D13" s="5" t="n">
        <v>3245</v>
      </c>
      <c r="E13" s="5" t="n">
        <v>3112</v>
      </c>
    </row>
    <row r="14" spans="1:5">
      <c r="A14" s="4" t="s">
        <v>292</v>
      </c>
    </row>
    <row r="15" spans="1:5">
      <c r="A15" s="3" t="s">
        <v>287</v>
      </c>
    </row>
    <row r="16" spans="1:5">
      <c r="A16" s="4" t="s">
        <v>288</v>
      </c>
      <c r="B16" s="5" t="n">
        <v>643</v>
      </c>
      <c r="C16" s="5" t="n">
        <v>656</v>
      </c>
      <c r="D16" s="5" t="n">
        <v>1313</v>
      </c>
      <c r="E16" s="5" t="n">
        <v>1280</v>
      </c>
    </row>
    <row r="17" spans="1:5">
      <c r="A17" s="4" t="s">
        <v>293</v>
      </c>
    </row>
    <row r="18" spans="1:5">
      <c r="A18" s="3" t="s">
        <v>287</v>
      </c>
    </row>
    <row r="19" spans="1:5">
      <c r="A19" s="4" t="s">
        <v>288</v>
      </c>
      <c r="B19" s="5" t="n">
        <v>100</v>
      </c>
      <c r="C19" s="5" t="n">
        <v>135</v>
      </c>
      <c r="D19" s="5" t="n">
        <v>224</v>
      </c>
      <c r="E19" s="5" t="n">
        <v>280</v>
      </c>
    </row>
    <row r="20" spans="1:5">
      <c r="A20" s="4" t="s">
        <v>294</v>
      </c>
    </row>
    <row r="21" spans="1:5">
      <c r="A21" s="3" t="s">
        <v>287</v>
      </c>
    </row>
    <row r="22" spans="1:5">
      <c r="A22" s="4" t="s">
        <v>288</v>
      </c>
      <c r="B22" s="5" t="n">
        <v>-458</v>
      </c>
      <c r="C22" s="5" t="n">
        <v>-484</v>
      </c>
      <c r="D22" s="5" t="n">
        <v>-932</v>
      </c>
      <c r="E22" s="5" t="n">
        <v>-945</v>
      </c>
    </row>
    <row r="23" spans="1:5">
      <c r="A23" s="4" t="s">
        <v>295</v>
      </c>
    </row>
    <row r="24" spans="1:5">
      <c r="A24" s="3" t="s">
        <v>287</v>
      </c>
    </row>
    <row r="25" spans="1:5">
      <c r="A25" s="4" t="s">
        <v>288</v>
      </c>
      <c r="B25" s="5" t="n">
        <v>1778</v>
      </c>
      <c r="C25" s="5" t="n">
        <v>2056</v>
      </c>
      <c r="D25" s="5" t="n">
        <v>3418</v>
      </c>
      <c r="E25" s="5" t="n">
        <v>3909</v>
      </c>
    </row>
    <row r="26" spans="1:5">
      <c r="A26" s="4" t="s">
        <v>296</v>
      </c>
    </row>
    <row r="27" spans="1:5">
      <c r="A27" s="3" t="s">
        <v>287</v>
      </c>
    </row>
    <row r="28" spans="1:5">
      <c r="A28" s="4" t="s">
        <v>288</v>
      </c>
      <c r="B28" s="5" t="n">
        <v>390</v>
      </c>
      <c r="C28" s="5" t="n">
        <v>494</v>
      </c>
      <c r="D28" s="5" t="n">
        <v>731</v>
      </c>
      <c r="E28" s="5" t="n">
        <v>939</v>
      </c>
    </row>
    <row r="29" spans="1:5">
      <c r="A29" s="4" t="s">
        <v>297</v>
      </c>
    </row>
    <row r="30" spans="1:5">
      <c r="A30" s="3" t="s">
        <v>287</v>
      </c>
    </row>
    <row r="31" spans="1:5">
      <c r="A31" s="4" t="s">
        <v>288</v>
      </c>
      <c r="B31" s="5" t="n">
        <v>1904</v>
      </c>
      <c r="C31" s="5" t="n">
        <v>2112</v>
      </c>
      <c r="D31" s="5" t="n">
        <v>3650</v>
      </c>
      <c r="E31" s="5" t="n">
        <v>3988</v>
      </c>
    </row>
    <row r="32" spans="1:5">
      <c r="A32" s="4" t="s">
        <v>298</v>
      </c>
    </row>
    <row r="33" spans="1:5">
      <c r="A33" s="3" t="s">
        <v>287</v>
      </c>
    </row>
    <row r="34" spans="1:5">
      <c r="A34" s="4" t="s">
        <v>288</v>
      </c>
      <c r="B34" s="5" t="n">
        <v>-516</v>
      </c>
      <c r="C34" s="5" t="n">
        <v>-550</v>
      </c>
      <c r="D34" s="5" t="n">
        <v>-963</v>
      </c>
      <c r="E34" s="5" t="n">
        <v>-1018</v>
      </c>
    </row>
    <row r="35" spans="1:5">
      <c r="A35" s="4" t="s">
        <v>299</v>
      </c>
    </row>
    <row r="36" spans="1:5">
      <c r="A36" s="3" t="s">
        <v>287</v>
      </c>
    </row>
    <row r="37" spans="1:5">
      <c r="A37" s="4" t="s">
        <v>288</v>
      </c>
      <c r="B37" s="5" t="n">
        <v>599</v>
      </c>
      <c r="C37" s="5" t="n">
        <v>690</v>
      </c>
      <c r="D37" s="5" t="n">
        <v>1249</v>
      </c>
      <c r="E37" s="5" t="n">
        <v>1338</v>
      </c>
    </row>
    <row r="38" spans="1:5">
      <c r="A38" s="4" t="s">
        <v>300</v>
      </c>
    </row>
    <row r="39" spans="1:5">
      <c r="A39" s="3" t="s">
        <v>287</v>
      </c>
    </row>
    <row r="40" spans="1:5">
      <c r="A40" s="4" t="s">
        <v>288</v>
      </c>
      <c r="B40" s="5" t="n">
        <v>129</v>
      </c>
      <c r="C40" s="5" t="n">
        <v>154</v>
      </c>
      <c r="D40" s="5" t="n">
        <v>284</v>
      </c>
      <c r="E40" s="5" t="n">
        <v>344</v>
      </c>
    </row>
    <row r="41" spans="1:5">
      <c r="A41" s="4" t="s">
        <v>301</v>
      </c>
    </row>
    <row r="42" spans="1:5">
      <c r="A42" s="3" t="s">
        <v>287</v>
      </c>
    </row>
    <row r="43" spans="1:5">
      <c r="A43" s="4" t="s">
        <v>288</v>
      </c>
      <c r="B43" s="5" t="n">
        <v>471</v>
      </c>
      <c r="C43" s="5" t="n">
        <v>536</v>
      </c>
      <c r="D43" s="5" t="n">
        <v>967</v>
      </c>
      <c r="E43" s="5" t="n">
        <v>994</v>
      </c>
    </row>
    <row r="44" spans="1:5">
      <c r="A44" s="4" t="s">
        <v>302</v>
      </c>
    </row>
    <row r="45" spans="1:5">
      <c r="A45" s="3" t="s">
        <v>287</v>
      </c>
    </row>
    <row r="46" spans="1:5">
      <c r="A46" s="4" t="s">
        <v>288</v>
      </c>
      <c r="B46" s="6" t="n">
        <v>-1</v>
      </c>
      <c r="C46" s="6" t="n">
        <v>0</v>
      </c>
      <c r="D46" s="6" t="n">
        <v>-2</v>
      </c>
      <c r="E46"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03</v>
      </c>
      <c r="B1" s="2" t="s">
        <v>28</v>
      </c>
      <c r="C1" s="2" t="s">
        <v>1</v>
      </c>
    </row>
    <row r="2" spans="1:4">
      <c r="B2" s="2" t="s">
        <v>304</v>
      </c>
      <c r="C2" s="2" t="s">
        <v>29</v>
      </c>
      <c r="D2" s="2" t="s">
        <v>30</v>
      </c>
    </row>
    <row r="3" spans="1:4">
      <c r="A3" s="3" t="s">
        <v>305</v>
      </c>
    </row>
    <row r="4" spans="1:4">
      <c r="A4" s="4" t="s">
        <v>306</v>
      </c>
      <c r="C4" s="6" t="n">
        <v>28</v>
      </c>
      <c r="D4" s="6" t="n">
        <v>0</v>
      </c>
    </row>
    <row r="5" spans="1:4">
      <c r="A5" s="4" t="s">
        <v>307</v>
      </c>
    </row>
    <row r="6" spans="1:4">
      <c r="A6" s="3" t="s">
        <v>305</v>
      </c>
    </row>
    <row r="7" spans="1:4">
      <c r="A7" s="4" t="s">
        <v>308</v>
      </c>
      <c r="C7" s="4" t="s">
        <v>309</v>
      </c>
    </row>
    <row r="8" spans="1:4">
      <c r="A8" s="4" t="s">
        <v>310</v>
      </c>
    </row>
    <row r="9" spans="1:4">
      <c r="A9" s="3" t="s">
        <v>305</v>
      </c>
    </row>
    <row r="10" spans="1:4">
      <c r="A10" s="4" t="s">
        <v>306</v>
      </c>
      <c r="B10" s="6" t="n">
        <v>2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311</v>
      </c>
      <c r="B1" s="2" t="s">
        <v>28</v>
      </c>
      <c r="C1" s="2" t="s">
        <v>1</v>
      </c>
      <c r="E1" s="2" t="s">
        <v>109</v>
      </c>
    </row>
    <row r="2" spans="1:6">
      <c r="B2" s="2" t="s">
        <v>312</v>
      </c>
      <c r="C2" s="2" t="s">
        <v>313</v>
      </c>
      <c r="D2" s="2" t="s">
        <v>314</v>
      </c>
      <c r="E2" s="2" t="s">
        <v>315</v>
      </c>
      <c r="F2" s="2" t="s">
        <v>316</v>
      </c>
    </row>
    <row r="3" spans="1:6">
      <c r="A3" s="3" t="s">
        <v>317</v>
      </c>
    </row>
    <row r="4" spans="1:6">
      <c r="A4" s="4" t="s">
        <v>318</v>
      </c>
      <c r="C4" s="6" t="n">
        <v>66</v>
      </c>
      <c r="D4" s="6" t="n">
        <v>299</v>
      </c>
    </row>
    <row r="5" spans="1:6">
      <c r="A5" s="4" t="s">
        <v>319</v>
      </c>
    </row>
    <row r="6" spans="1:6">
      <c r="A6" s="3" t="s">
        <v>317</v>
      </c>
    </row>
    <row r="7" spans="1:6">
      <c r="A7" s="4" t="s">
        <v>318</v>
      </c>
      <c r="E7" s="6" t="n">
        <v>49</v>
      </c>
    </row>
    <row r="8" spans="1:6">
      <c r="A8" s="4" t="s">
        <v>320</v>
      </c>
    </row>
    <row r="9" spans="1:6">
      <c r="A9" s="3" t="s">
        <v>317</v>
      </c>
    </row>
    <row r="10" spans="1:6">
      <c r="A10" s="4" t="s">
        <v>318</v>
      </c>
      <c r="E10" s="5" t="n">
        <v>10</v>
      </c>
    </row>
    <row r="11" spans="1:6">
      <c r="A11" s="4" t="s">
        <v>321</v>
      </c>
    </row>
    <row r="12" spans="1:6">
      <c r="A12" s="3" t="s">
        <v>317</v>
      </c>
    </row>
    <row r="13" spans="1:6">
      <c r="A13" s="4" t="s">
        <v>322</v>
      </c>
      <c r="B13" s="5" t="n">
        <v>1</v>
      </c>
    </row>
    <row r="14" spans="1:6">
      <c r="A14" s="4" t="s">
        <v>323</v>
      </c>
      <c r="E14" s="5" t="n">
        <v>36</v>
      </c>
    </row>
    <row r="15" spans="1:6">
      <c r="A15" s="4" t="s">
        <v>324</v>
      </c>
    </row>
    <row r="16" spans="1:6">
      <c r="A16" s="3" t="s">
        <v>317</v>
      </c>
    </row>
    <row r="17" spans="1:6">
      <c r="A17" s="4" t="s">
        <v>323</v>
      </c>
      <c r="F17" s="6" t="n">
        <v>35</v>
      </c>
    </row>
    <row r="18" spans="1:6">
      <c r="A18" s="4" t="s">
        <v>325</v>
      </c>
    </row>
    <row r="19" spans="1:6">
      <c r="A19" s="3" t="s">
        <v>317</v>
      </c>
    </row>
    <row r="20" spans="1:6">
      <c r="A20" s="4" t="s">
        <v>318</v>
      </c>
      <c r="E20" s="6" t="n">
        <v>3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6</v>
      </c>
      <c r="B1" s="2" t="s">
        <v>29</v>
      </c>
      <c r="C1" s="2" t="s">
        <v>60</v>
      </c>
    </row>
    <row r="2" spans="1:3">
      <c r="A2" s="3" t="s">
        <v>158</v>
      </c>
    </row>
    <row r="3" spans="1:3">
      <c r="A3" s="4" t="s">
        <v>327</v>
      </c>
      <c r="B3" s="6" t="n">
        <v>631</v>
      </c>
      <c r="C3" s="6" t="n">
        <v>626</v>
      </c>
    </row>
    <row r="4" spans="1:3">
      <c r="A4" s="4" t="s">
        <v>328</v>
      </c>
      <c r="B4" s="5" t="n">
        <v>34</v>
      </c>
      <c r="C4" s="5" t="n">
        <v>38</v>
      </c>
    </row>
    <row r="5" spans="1:3">
      <c r="A5" s="4" t="s">
        <v>329</v>
      </c>
      <c r="B5" s="5" t="n">
        <v>163</v>
      </c>
      <c r="C5" s="5" t="n">
        <v>160</v>
      </c>
    </row>
    <row r="6" spans="1:3">
      <c r="A6" s="4" t="s">
        <v>64</v>
      </c>
      <c r="B6" s="6" t="n">
        <v>828</v>
      </c>
      <c r="C6" s="6" t="n">
        <v>8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330</v>
      </c>
      <c r="B1" s="2" t="s">
        <v>1</v>
      </c>
    </row>
    <row r="2" spans="1:2">
      <c r="B2" s="2" t="s">
        <v>313</v>
      </c>
    </row>
    <row r="3" spans="1:2">
      <c r="A3" s="3" t="s">
        <v>331</v>
      </c>
    </row>
    <row r="4" spans="1:2">
      <c r="A4" s="4" t="s">
        <v>332</v>
      </c>
      <c r="B4" s="6" t="n">
        <v>2182</v>
      </c>
    </row>
    <row r="5" spans="1:2">
      <c r="A5" s="4" t="s">
        <v>333</v>
      </c>
      <c r="B5" s="5" t="n">
        <v>-17</v>
      </c>
    </row>
    <row r="6" spans="1:2">
      <c r="A6" s="4" t="s">
        <v>334</v>
      </c>
      <c r="B6" s="5" t="n">
        <v>2165</v>
      </c>
    </row>
    <row r="7" spans="1:2">
      <c r="A7" s="4" t="s">
        <v>335</v>
      </c>
    </row>
    <row r="8" spans="1:2">
      <c r="A8" s="3" t="s">
        <v>331</v>
      </c>
    </row>
    <row r="9" spans="1:2">
      <c r="A9" s="4" t="s">
        <v>332</v>
      </c>
      <c r="B9" s="5" t="n">
        <v>642</v>
      </c>
    </row>
    <row r="10" spans="1:2">
      <c r="A10" s="4" t="s">
        <v>333</v>
      </c>
      <c r="B10" s="5" t="n">
        <v>0</v>
      </c>
    </row>
    <row r="11" spans="1:2">
      <c r="A11" s="4" t="s">
        <v>334</v>
      </c>
      <c r="B11" s="5" t="n">
        <v>642</v>
      </c>
    </row>
    <row r="12" spans="1:2">
      <c r="A12" s="4" t="s">
        <v>336</v>
      </c>
    </row>
    <row r="13" spans="1:2">
      <c r="A13" s="3" t="s">
        <v>331</v>
      </c>
    </row>
    <row r="14" spans="1:2">
      <c r="A14" s="4" t="s">
        <v>332</v>
      </c>
      <c r="B14" s="5" t="n">
        <v>469</v>
      </c>
    </row>
    <row r="15" spans="1:2">
      <c r="A15" s="4" t="s">
        <v>333</v>
      </c>
      <c r="B15" s="5" t="n">
        <v>-29</v>
      </c>
    </row>
    <row r="16" spans="1:2">
      <c r="A16" s="4" t="s">
        <v>334</v>
      </c>
      <c r="B16" s="5" t="n">
        <v>440</v>
      </c>
    </row>
    <row r="17" spans="1:2">
      <c r="A17" s="4" t="s">
        <v>337</v>
      </c>
    </row>
    <row r="18" spans="1:2">
      <c r="A18" s="3" t="s">
        <v>331</v>
      </c>
    </row>
    <row r="19" spans="1:2">
      <c r="A19" s="4" t="s">
        <v>332</v>
      </c>
      <c r="B19" s="5" t="n">
        <v>1071</v>
      </c>
    </row>
    <row r="20" spans="1:2">
      <c r="A20" s="4" t="s">
        <v>333</v>
      </c>
      <c r="B20" s="5" t="n">
        <v>12</v>
      </c>
    </row>
    <row r="21" spans="1:2">
      <c r="A21" s="4" t="s">
        <v>334</v>
      </c>
      <c r="B21" s="6" t="n">
        <v>10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338</v>
      </c>
      <c r="B1" s="2" t="s">
        <v>28</v>
      </c>
      <c r="C1" s="2" t="s">
        <v>1</v>
      </c>
    </row>
    <row r="2" spans="1:3">
      <c r="B2" s="2" t="s">
        <v>339</v>
      </c>
      <c r="C2" s="2" t="s">
        <v>339</v>
      </c>
    </row>
    <row r="3" spans="1:3">
      <c r="A3" s="3" t="s">
        <v>340</v>
      </c>
    </row>
    <row r="4" spans="1:3">
      <c r="A4" s="4" t="s">
        <v>341</v>
      </c>
      <c r="B4" s="5" t="n">
        <v>3</v>
      </c>
      <c r="C4" s="5" t="n">
        <v>3</v>
      </c>
    </row>
    <row r="5" spans="1:3">
      <c r="A5" s="4" t="s">
        <v>342</v>
      </c>
    </row>
    <row r="6" spans="1:3">
      <c r="A6" s="3" t="s">
        <v>340</v>
      </c>
    </row>
    <row r="7" spans="1:3">
      <c r="A7" s="4" t="s">
        <v>343</v>
      </c>
      <c r="B7" s="4" t="s">
        <v>344</v>
      </c>
      <c r="C7" s="4" t="s">
        <v>344</v>
      </c>
    </row>
    <row r="8" spans="1:3">
      <c r="A8" s="4" t="s">
        <v>345</v>
      </c>
    </row>
    <row r="9" spans="1:3">
      <c r="A9" s="3" t="s">
        <v>340</v>
      </c>
    </row>
    <row r="10" spans="1:3">
      <c r="A10" s="4" t="s">
        <v>343</v>
      </c>
      <c r="B10" s="4" t="s">
        <v>346</v>
      </c>
      <c r="C10"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30"/>
  </cols>
  <sheetData>
    <row r="1" spans="1:2">
      <c r="A1" s="1" t="s">
        <v>98</v>
      </c>
      <c r="B1" s="2" t="s">
        <v>99</v>
      </c>
    </row>
    <row r="2" spans="1:2">
      <c r="A2" s="3" t="s">
        <v>31</v>
      </c>
    </row>
    <row r="3" spans="1:2">
      <c r="A3" s="4" t="s">
        <v>100</v>
      </c>
      <c r="B3" s="9" t="n">
        <v>0.001</v>
      </c>
    </row>
    <row r="4" spans="1:2">
      <c r="A4" s="4" t="s">
        <v>101</v>
      </c>
      <c r="B4" s="5" t="n">
        <v>100000000</v>
      </c>
    </row>
    <row r="5" spans="1:2">
      <c r="A5" s="4" t="s">
        <v>102</v>
      </c>
      <c r="B5" s="5" t="n">
        <v>0</v>
      </c>
    </row>
    <row r="6" spans="1:2">
      <c r="A6" s="4" t="s">
        <v>103</v>
      </c>
      <c r="B6" s="5" t="n">
        <v>0</v>
      </c>
    </row>
    <row r="7" spans="1:2">
      <c r="A7" s="4" t="s">
        <v>104</v>
      </c>
      <c r="B7" s="9" t="n">
        <v>0.001</v>
      </c>
    </row>
    <row r="8" spans="1:2">
      <c r="A8" s="4" t="s">
        <v>105</v>
      </c>
      <c r="B8" s="5" t="n">
        <v>500000000</v>
      </c>
    </row>
    <row r="9" spans="1:2">
      <c r="A9" s="4" t="s">
        <v>106</v>
      </c>
      <c r="B9" s="5" t="n">
        <v>93610056</v>
      </c>
    </row>
    <row r="10" spans="1:2">
      <c r="A10" s="4" t="s">
        <v>107</v>
      </c>
      <c r="B10" s="5" t="n">
        <v>936100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9</v>
      </c>
      <c r="C2" s="2" t="s">
        <v>30</v>
      </c>
      <c r="D2" s="2" t="s">
        <v>60</v>
      </c>
    </row>
    <row r="3" spans="1:4">
      <c r="A3" s="3" t="s">
        <v>348</v>
      </c>
    </row>
    <row r="4" spans="1:4">
      <c r="A4" s="4" t="s">
        <v>349</v>
      </c>
      <c r="B4" s="6" t="n">
        <v>615</v>
      </c>
      <c r="D4" s="6" t="n">
        <v>617</v>
      </c>
    </row>
    <row r="5" spans="1:4">
      <c r="A5" s="4" t="s">
        <v>350</v>
      </c>
      <c r="B5" s="5" t="n">
        <v>-174</v>
      </c>
      <c r="D5" s="5" t="n">
        <v>-157</v>
      </c>
    </row>
    <row r="6" spans="1:4">
      <c r="A6" s="4" t="s">
        <v>351</v>
      </c>
      <c r="B6" s="5" t="n">
        <v>441</v>
      </c>
      <c r="D6" s="5" t="n">
        <v>460</v>
      </c>
    </row>
    <row r="7" spans="1:4">
      <c r="A7" s="4" t="s">
        <v>114</v>
      </c>
      <c r="B7" s="5" t="n">
        <v>20</v>
      </c>
      <c r="C7" s="6" t="n">
        <v>24</v>
      </c>
    </row>
    <row r="8" spans="1:4">
      <c r="A8" s="4" t="s">
        <v>352</v>
      </c>
    </row>
    <row r="9" spans="1:4">
      <c r="A9" s="3" t="s">
        <v>348</v>
      </c>
    </row>
    <row r="10" spans="1:4">
      <c r="A10" s="4" t="s">
        <v>349</v>
      </c>
      <c r="B10" s="5" t="n">
        <v>20</v>
      </c>
      <c r="D10" s="5" t="n">
        <v>21</v>
      </c>
    </row>
    <row r="11" spans="1:4">
      <c r="A11" s="4" t="s">
        <v>350</v>
      </c>
      <c r="B11" s="5" t="n">
        <v>-14</v>
      </c>
      <c r="D11" s="5" t="n">
        <v>-14</v>
      </c>
    </row>
    <row r="12" spans="1:4">
      <c r="A12" s="4" t="s">
        <v>351</v>
      </c>
      <c r="B12" s="5" t="n">
        <v>6</v>
      </c>
      <c r="D12" s="5" t="n">
        <v>7</v>
      </c>
    </row>
    <row r="13" spans="1:4">
      <c r="A13" s="4" t="s">
        <v>353</v>
      </c>
    </row>
    <row r="14" spans="1:4">
      <c r="A14" s="3" t="s">
        <v>348</v>
      </c>
    </row>
    <row r="15" spans="1:4">
      <c r="A15" s="4" t="s">
        <v>349</v>
      </c>
      <c r="B15" s="5" t="n">
        <v>514</v>
      </c>
      <c r="D15" s="5" t="n">
        <v>509</v>
      </c>
    </row>
    <row r="16" spans="1:4">
      <c r="A16" s="4" t="s">
        <v>350</v>
      </c>
      <c r="B16" s="5" t="n">
        <v>-117</v>
      </c>
      <c r="D16" s="5" t="n">
        <v>-101</v>
      </c>
    </row>
    <row r="17" spans="1:4">
      <c r="A17" s="4" t="s">
        <v>351</v>
      </c>
      <c r="B17" s="5" t="n">
        <v>397</v>
      </c>
      <c r="D17" s="5" t="n">
        <v>408</v>
      </c>
    </row>
    <row r="18" spans="1:4">
      <c r="A18" s="4" t="s">
        <v>354</v>
      </c>
    </row>
    <row r="19" spans="1:4">
      <c r="A19" s="3" t="s">
        <v>348</v>
      </c>
    </row>
    <row r="20" spans="1:4">
      <c r="A20" s="4" t="s">
        <v>349</v>
      </c>
      <c r="B20" s="5" t="n">
        <v>53</v>
      </c>
      <c r="D20" s="5" t="n">
        <v>58</v>
      </c>
    </row>
    <row r="21" spans="1:4">
      <c r="A21" s="4" t="s">
        <v>350</v>
      </c>
      <c r="B21" s="5" t="n">
        <v>-31</v>
      </c>
      <c r="D21" s="5" t="n">
        <v>-30</v>
      </c>
    </row>
    <row r="22" spans="1:4">
      <c r="A22" s="4" t="s">
        <v>351</v>
      </c>
      <c r="B22" s="5" t="n">
        <v>22</v>
      </c>
      <c r="D22" s="5" t="n">
        <v>28</v>
      </c>
    </row>
    <row r="23" spans="1:4">
      <c r="A23" s="4" t="s">
        <v>355</v>
      </c>
    </row>
    <row r="24" spans="1:4">
      <c r="A24" s="3" t="s">
        <v>348</v>
      </c>
    </row>
    <row r="25" spans="1:4">
      <c r="A25" s="4" t="s">
        <v>349</v>
      </c>
      <c r="B25" s="5" t="n">
        <v>28</v>
      </c>
      <c r="D25" s="5" t="n">
        <v>29</v>
      </c>
    </row>
    <row r="26" spans="1:4">
      <c r="A26" s="4" t="s">
        <v>350</v>
      </c>
      <c r="B26" s="5" t="n">
        <v>-12</v>
      </c>
      <c r="D26" s="5" t="n">
        <v>-12</v>
      </c>
    </row>
    <row r="27" spans="1:4">
      <c r="A27" s="4" t="s">
        <v>351</v>
      </c>
      <c r="B27" s="6" t="n">
        <v>16</v>
      </c>
      <c r="D27" s="6" t="n">
        <v>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6</v>
      </c>
      <c r="B1" s="2" t="s">
        <v>28</v>
      </c>
      <c r="C1" s="2" t="s">
        <v>1</v>
      </c>
    </row>
    <row r="2" spans="1:4">
      <c r="B2" s="2" t="s">
        <v>29</v>
      </c>
      <c r="C2" s="2" t="s">
        <v>29</v>
      </c>
      <c r="D2" s="2" t="s">
        <v>30</v>
      </c>
    </row>
    <row r="3" spans="1:4">
      <c r="A3" s="3" t="s">
        <v>357</v>
      </c>
    </row>
    <row r="4" spans="1:4">
      <c r="A4" s="4" t="s">
        <v>358</v>
      </c>
      <c r="C4" s="6" t="n">
        <v>11</v>
      </c>
      <c r="D4" s="6" t="n">
        <v>19</v>
      </c>
    </row>
    <row r="5" spans="1:4">
      <c r="A5" s="4" t="s">
        <v>359</v>
      </c>
      <c r="B5" s="6" t="n">
        <v>9</v>
      </c>
      <c r="D5" s="5" t="n">
        <v>2</v>
      </c>
    </row>
    <row r="6" spans="1:4">
      <c r="A6" s="4" t="s">
        <v>360</v>
      </c>
      <c r="C6" s="5" t="n">
        <v>10</v>
      </c>
      <c r="D6" s="5" t="n">
        <v>-2</v>
      </c>
    </row>
    <row r="7" spans="1:4">
      <c r="A7" s="4" t="s">
        <v>361</v>
      </c>
      <c r="C7" s="5" t="n">
        <v>-6</v>
      </c>
      <c r="D7" s="5" t="n">
        <v>-3</v>
      </c>
    </row>
    <row r="8" spans="1:4">
      <c r="A8" s="4" t="s">
        <v>362</v>
      </c>
      <c r="B8" s="6" t="n">
        <v>24</v>
      </c>
      <c r="C8" s="6" t="n">
        <v>24</v>
      </c>
      <c r="D8" s="6" t="n">
        <v>1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63</v>
      </c>
      <c r="B1" s="2" t="s">
        <v>28</v>
      </c>
    </row>
    <row r="2" spans="1:2">
      <c r="B2" s="2" t="s">
        <v>313</v>
      </c>
    </row>
    <row r="3" spans="1:2">
      <c r="A3" s="4" t="s">
        <v>364</v>
      </c>
    </row>
    <row r="4" spans="1:2">
      <c r="A4" s="3" t="s">
        <v>365</v>
      </c>
    </row>
    <row r="5" spans="1:2">
      <c r="A5" s="4" t="s">
        <v>366</v>
      </c>
      <c r="B5" s="6" t="n">
        <v>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67</v>
      </c>
      <c r="B1" s="2" t="s">
        <v>368</v>
      </c>
      <c r="C1" s="2" t="s">
        <v>29</v>
      </c>
      <c r="D1" s="2" t="s">
        <v>60</v>
      </c>
      <c r="E1" s="2" t="s">
        <v>369</v>
      </c>
    </row>
    <row r="2" spans="1:5">
      <c r="A2" s="3" t="s">
        <v>370</v>
      </c>
    </row>
    <row r="3" spans="1:5">
      <c r="A3" s="4" t="s">
        <v>371</v>
      </c>
      <c r="C3" s="6" t="n">
        <v>1</v>
      </c>
      <c r="D3" s="6" t="n">
        <v>2</v>
      </c>
    </row>
    <row r="4" spans="1:5">
      <c r="A4" s="4" t="s">
        <v>372</v>
      </c>
      <c r="C4" s="5" t="n">
        <v>-35</v>
      </c>
      <c r="D4" s="5" t="n">
        <v>-32</v>
      </c>
    </row>
    <row r="5" spans="1:5">
      <c r="A5" s="4" t="s">
        <v>373</v>
      </c>
      <c r="C5" s="5" t="n">
        <v>3374</v>
      </c>
      <c r="D5" s="5" t="n">
        <v>3424</v>
      </c>
    </row>
    <row r="6" spans="1:5">
      <c r="A6" s="4" t="s">
        <v>374</v>
      </c>
      <c r="C6" s="5" t="n">
        <v>1</v>
      </c>
      <c r="D6" s="5" t="n">
        <v>2</v>
      </c>
    </row>
    <row r="7" spans="1:5">
      <c r="A7" s="4" t="s">
        <v>375</v>
      </c>
      <c r="C7" s="5" t="n">
        <v>3373</v>
      </c>
      <c r="D7" s="5" t="n">
        <v>3422</v>
      </c>
    </row>
    <row r="8" spans="1:5">
      <c r="A8" s="4" t="s">
        <v>376</v>
      </c>
    </row>
    <row r="9" spans="1:5">
      <c r="A9" s="3" t="s">
        <v>370</v>
      </c>
    </row>
    <row r="10" spans="1:5">
      <c r="A10" s="4" t="s">
        <v>377</v>
      </c>
      <c r="C10" s="6" t="n">
        <v>1200</v>
      </c>
      <c r="D10" s="5" t="n">
        <v>1200</v>
      </c>
    </row>
    <row r="11" spans="1:5">
      <c r="A11" s="4" t="s">
        <v>378</v>
      </c>
    </row>
    <row r="12" spans="1:5">
      <c r="A12" s="3" t="s">
        <v>370</v>
      </c>
    </row>
    <row r="13" spans="1:5">
      <c r="A13" s="4" t="s">
        <v>379</v>
      </c>
      <c r="C13" s="4" t="s">
        <v>380</v>
      </c>
    </row>
    <row r="14" spans="1:5">
      <c r="A14" s="4" t="s">
        <v>381</v>
      </c>
    </row>
    <row r="15" spans="1:5">
      <c r="A15" s="3" t="s">
        <v>370</v>
      </c>
    </row>
    <row r="16" spans="1:5">
      <c r="A16" s="4" t="s">
        <v>377</v>
      </c>
      <c r="C16" s="6" t="n">
        <v>900</v>
      </c>
      <c r="D16" s="5" t="n">
        <v>900</v>
      </c>
    </row>
    <row r="17" spans="1:5">
      <c r="A17" s="4" t="s">
        <v>382</v>
      </c>
      <c r="C17" s="4" t="s">
        <v>383</v>
      </c>
      <c r="E17" s="4" t="s">
        <v>383</v>
      </c>
    </row>
    <row r="18" spans="1:5">
      <c r="A18" s="4" t="s">
        <v>384</v>
      </c>
    </row>
    <row r="19" spans="1:5">
      <c r="A19" s="3" t="s">
        <v>370</v>
      </c>
    </row>
    <row r="20" spans="1:5">
      <c r="A20" s="4" t="s">
        <v>377</v>
      </c>
      <c r="C20" s="6" t="n">
        <v>1123</v>
      </c>
      <c r="D20" s="5" t="n">
        <v>1162</v>
      </c>
    </row>
    <row r="21" spans="1:5">
      <c r="A21" s="4" t="s">
        <v>382</v>
      </c>
      <c r="C21" s="4" t="s">
        <v>385</v>
      </c>
      <c r="E21" s="4" t="s">
        <v>385</v>
      </c>
    </row>
    <row r="22" spans="1:5">
      <c r="A22" s="4" t="s">
        <v>386</v>
      </c>
    </row>
    <row r="23" spans="1:5">
      <c r="A23" s="3" t="s">
        <v>370</v>
      </c>
    </row>
    <row r="24" spans="1:5">
      <c r="A24" s="4" t="s">
        <v>377</v>
      </c>
      <c r="C24" s="6" t="n">
        <v>185</v>
      </c>
      <c r="D24" s="6" t="n">
        <v>192</v>
      </c>
    </row>
    <row r="25" spans="1:5">
      <c r="A25" s="4" t="s">
        <v>387</v>
      </c>
    </row>
    <row r="26" spans="1:5">
      <c r="A26" s="3" t="s">
        <v>370</v>
      </c>
    </row>
    <row r="27" spans="1:5">
      <c r="A27" s="4" t="s">
        <v>379</v>
      </c>
      <c r="B27" s="4" t="s">
        <v>388</v>
      </c>
      <c r="C27" s="4" t="s">
        <v>3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1"/>
    <col customWidth="1" max="6" min="6" width="20"/>
    <col customWidth="1" max="7" min="7" width="21"/>
    <col customWidth="1" max="8" min="8" width="14"/>
    <col customWidth="1" max="9" min="9" width="20"/>
    <col customWidth="1" max="10" min="10" width="21"/>
    <col customWidth="1" max="11" min="11" width="21"/>
  </cols>
  <sheetData>
    <row r="1" spans="1:11">
      <c r="A1" s="1" t="s">
        <v>389</v>
      </c>
      <c r="B1" s="2" t="s">
        <v>390</v>
      </c>
      <c r="C1" s="2" t="s">
        <v>391</v>
      </c>
      <c r="D1" s="2" t="s">
        <v>392</v>
      </c>
      <c r="E1" s="2" t="s">
        <v>393</v>
      </c>
      <c r="F1" s="2" t="s">
        <v>394</v>
      </c>
      <c r="G1" s="2" t="s">
        <v>395</v>
      </c>
      <c r="H1" s="2" t="s">
        <v>29</v>
      </c>
      <c r="I1" s="2" t="s">
        <v>396</v>
      </c>
      <c r="J1" s="2" t="s">
        <v>397</v>
      </c>
      <c r="K1" s="2" t="s">
        <v>398</v>
      </c>
    </row>
    <row r="2" spans="1:11">
      <c r="A2" s="4" t="s">
        <v>399</v>
      </c>
    </row>
    <row r="3" spans="1:11">
      <c r="A3" s="3" t="s">
        <v>370</v>
      </c>
    </row>
    <row r="4" spans="1:11">
      <c r="A4" s="4" t="s">
        <v>400</v>
      </c>
      <c r="E4" s="6" t="n">
        <v>1500000000</v>
      </c>
    </row>
    <row r="5" spans="1:11">
      <c r="A5" s="4" t="s">
        <v>401</v>
      </c>
    </row>
    <row r="6" spans="1:11">
      <c r="A6" s="3" t="s">
        <v>370</v>
      </c>
    </row>
    <row r="7" spans="1:11">
      <c r="A7" s="4" t="s">
        <v>402</v>
      </c>
      <c r="E7" s="4" t="s">
        <v>403</v>
      </c>
    </row>
    <row r="8" spans="1:11">
      <c r="A8" s="4" t="s">
        <v>404</v>
      </c>
    </row>
    <row r="9" spans="1:11">
      <c r="A9" s="3" t="s">
        <v>370</v>
      </c>
    </row>
    <row r="10" spans="1:11">
      <c r="A10" s="4" t="s">
        <v>402</v>
      </c>
      <c r="E10" s="4" t="s">
        <v>405</v>
      </c>
    </row>
    <row r="11" spans="1:11">
      <c r="A11" s="4" t="s">
        <v>406</v>
      </c>
    </row>
    <row r="12" spans="1:11">
      <c r="A12" s="3" t="s">
        <v>370</v>
      </c>
    </row>
    <row r="13" spans="1:11">
      <c r="A13" s="4" t="s">
        <v>400</v>
      </c>
      <c r="E13" s="6" t="n">
        <v>1500000000</v>
      </c>
    </row>
    <row r="14" spans="1:11">
      <c r="A14" s="4" t="s">
        <v>407</v>
      </c>
      <c r="D14" s="6" t="n">
        <v>200000000</v>
      </c>
      <c r="F14" s="6" t="n">
        <v>200000000</v>
      </c>
      <c r="G14" s="6" t="n">
        <v>100000000</v>
      </c>
    </row>
    <row r="15" spans="1:11">
      <c r="A15" s="4" t="s">
        <v>408</v>
      </c>
    </row>
    <row r="16" spans="1:11">
      <c r="A16" s="3" t="s">
        <v>370</v>
      </c>
    </row>
    <row r="17" spans="1:11">
      <c r="A17" s="4" t="s">
        <v>409</v>
      </c>
      <c r="E17" s="4" t="s">
        <v>410</v>
      </c>
    </row>
    <row r="18" spans="1:11">
      <c r="A18" s="4" t="s">
        <v>411</v>
      </c>
    </row>
    <row r="19" spans="1:11">
      <c r="A19" s="3" t="s">
        <v>370</v>
      </c>
    </row>
    <row r="20" spans="1:11">
      <c r="A20" s="4" t="s">
        <v>409</v>
      </c>
      <c r="E20" s="4" t="s">
        <v>412</v>
      </c>
    </row>
    <row r="21" spans="1:11">
      <c r="A21" s="4" t="s">
        <v>413</v>
      </c>
    </row>
    <row r="22" spans="1:11">
      <c r="A22" s="3" t="s">
        <v>370</v>
      </c>
    </row>
    <row r="23" spans="1:11">
      <c r="A23" s="4" t="s">
        <v>414</v>
      </c>
      <c r="C23" s="8" t="n">
        <v>4.5</v>
      </c>
      <c r="E23" s="8" t="n">
        <v>3.5</v>
      </c>
    </row>
    <row r="24" spans="1:11">
      <c r="A24" s="4" t="s">
        <v>415</v>
      </c>
    </row>
    <row r="25" spans="1:11">
      <c r="A25" s="3" t="s">
        <v>370</v>
      </c>
    </row>
    <row r="26" spans="1:11">
      <c r="A26" s="4" t="s">
        <v>379</v>
      </c>
      <c r="C26" s="4" t="s">
        <v>410</v>
      </c>
      <c r="E26" s="4" t="s">
        <v>410</v>
      </c>
    </row>
    <row r="27" spans="1:11">
      <c r="A27" s="4" t="s">
        <v>416</v>
      </c>
    </row>
    <row r="28" spans="1:11">
      <c r="A28" s="3" t="s">
        <v>370</v>
      </c>
    </row>
    <row r="29" spans="1:11">
      <c r="A29" s="4" t="s">
        <v>379</v>
      </c>
      <c r="C29" s="4" t="s">
        <v>412</v>
      </c>
      <c r="E29" s="4" t="s">
        <v>417</v>
      </c>
    </row>
    <row r="30" spans="1:11">
      <c r="A30" s="4" t="s">
        <v>418</v>
      </c>
    </row>
    <row r="31" spans="1:11">
      <c r="A31" s="3" t="s">
        <v>370</v>
      </c>
    </row>
    <row r="32" spans="1:11">
      <c r="A32" s="4" t="s">
        <v>414</v>
      </c>
      <c r="B32" s="8" t="n">
        <v>2.5</v>
      </c>
    </row>
    <row r="33" spans="1:11">
      <c r="A33" s="4" t="s">
        <v>419</v>
      </c>
    </row>
    <row r="34" spans="1:11">
      <c r="A34" s="3" t="s">
        <v>370</v>
      </c>
    </row>
    <row r="35" spans="1:11">
      <c r="A35" s="4" t="s">
        <v>414</v>
      </c>
      <c r="B35" s="5" t="n">
        <v>4</v>
      </c>
    </row>
    <row r="36" spans="1:11">
      <c r="A36" s="4" t="s">
        <v>420</v>
      </c>
    </row>
    <row r="37" spans="1:11">
      <c r="A37" s="3" t="s">
        <v>370</v>
      </c>
    </row>
    <row r="38" spans="1:11">
      <c r="A38" s="4" t="s">
        <v>421</v>
      </c>
      <c r="K38" s="6" t="n">
        <v>900000000</v>
      </c>
    </row>
    <row r="39" spans="1:11">
      <c r="A39" s="4" t="s">
        <v>382</v>
      </c>
      <c r="H39" s="4" t="s">
        <v>383</v>
      </c>
      <c r="J39" s="4" t="s">
        <v>383</v>
      </c>
      <c r="K39" s="4" t="s">
        <v>383</v>
      </c>
    </row>
    <row r="40" spans="1:11">
      <c r="A40" s="4" t="s">
        <v>422</v>
      </c>
    </row>
    <row r="41" spans="1:11">
      <c r="A41" s="3" t="s">
        <v>370</v>
      </c>
    </row>
    <row r="42" spans="1:11">
      <c r="A42" s="4" t="s">
        <v>423</v>
      </c>
      <c r="J42" s="10" t="n">
        <v>1000000000</v>
      </c>
    </row>
    <row r="43" spans="1:11">
      <c r="A43" s="4" t="s">
        <v>382</v>
      </c>
      <c r="H43" s="4" t="s">
        <v>385</v>
      </c>
      <c r="J43" s="4" t="s">
        <v>385</v>
      </c>
      <c r="K43" s="4" t="s">
        <v>385</v>
      </c>
    </row>
    <row r="44" spans="1:11">
      <c r="A44" s="4" t="s">
        <v>424</v>
      </c>
    </row>
    <row r="45" spans="1:11">
      <c r="A45" s="3" t="s">
        <v>370</v>
      </c>
    </row>
    <row r="46" spans="1:11">
      <c r="A46" s="4" t="s">
        <v>423</v>
      </c>
      <c r="I46" s="10" t="n">
        <v>165000000</v>
      </c>
    </row>
    <row r="47" spans="1:11">
      <c r="A47" s="4" t="s">
        <v>425</v>
      </c>
    </row>
    <row r="48" spans="1:11">
      <c r="A48" s="3" t="s">
        <v>370</v>
      </c>
    </row>
    <row r="49" spans="1:11">
      <c r="A49" s="4" t="s">
        <v>379</v>
      </c>
      <c r="D49" s="4" t="s">
        <v>388</v>
      </c>
      <c r="H49" s="4" t="s">
        <v>3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0"/>
  </cols>
  <sheetData>
    <row r="1" spans="1:2">
      <c r="A1" s="1" t="s">
        <v>426</v>
      </c>
      <c r="B1" s="2" t="s">
        <v>427</v>
      </c>
    </row>
    <row r="2" spans="1:2">
      <c r="A2" s="4" t="s">
        <v>428</v>
      </c>
    </row>
    <row r="3" spans="1:2">
      <c r="A3" s="3" t="s">
        <v>429</v>
      </c>
    </row>
    <row r="4" spans="1:2">
      <c r="A4" s="4" t="s">
        <v>400</v>
      </c>
      <c r="B4" s="6" t="n">
        <v>1250000000</v>
      </c>
    </row>
    <row r="5" spans="1:2">
      <c r="A5" s="4" t="s">
        <v>430</v>
      </c>
      <c r="B5" s="4" t="s">
        <v>431</v>
      </c>
    </row>
    <row r="6" spans="1:2">
      <c r="A6" s="4" t="s">
        <v>432</v>
      </c>
      <c r="B6" s="6" t="n">
        <v>250000000</v>
      </c>
    </row>
    <row r="7" spans="1:2">
      <c r="A7" s="4" t="s">
        <v>433</v>
      </c>
    </row>
    <row r="8" spans="1:2">
      <c r="A8" s="3" t="s">
        <v>429</v>
      </c>
    </row>
    <row r="9" spans="1:2">
      <c r="A9" s="4" t="s">
        <v>400</v>
      </c>
      <c r="B9" s="5" t="n">
        <v>150000000</v>
      </c>
    </row>
    <row r="10" spans="1:2">
      <c r="A10" s="4" t="s">
        <v>434</v>
      </c>
    </row>
    <row r="11" spans="1:2">
      <c r="A11" s="3" t="s">
        <v>429</v>
      </c>
    </row>
    <row r="12" spans="1:2">
      <c r="A12" s="4" t="s">
        <v>421</v>
      </c>
      <c r="B12" s="6" t="n">
        <v>800000000</v>
      </c>
    </row>
    <row r="13" spans="1:2">
      <c r="A13" s="4" t="s">
        <v>382</v>
      </c>
      <c r="B13" s="4" t="s">
        <v>435</v>
      </c>
    </row>
    <row r="14" spans="1:2">
      <c r="A14" s="4" t="s">
        <v>436</v>
      </c>
    </row>
    <row r="15" spans="1:2">
      <c r="A15" s="3" t="s">
        <v>429</v>
      </c>
    </row>
    <row r="16" spans="1:2">
      <c r="A16" s="4" t="s">
        <v>437</v>
      </c>
      <c r="B16" s="4" t="s">
        <v>438</v>
      </c>
    </row>
    <row r="17" spans="1:2">
      <c r="A17" s="4" t="s">
        <v>421</v>
      </c>
      <c r="B17" s="6" t="n">
        <v>800000000</v>
      </c>
    </row>
    <row r="18" spans="1:2">
      <c r="A18" s="4" t="s">
        <v>439</v>
      </c>
      <c r="B18" s="4" t="s">
        <v>440</v>
      </c>
    </row>
    <row r="19" spans="1:2">
      <c r="A19" s="4" t="s">
        <v>441</v>
      </c>
      <c r="B19" s="11" t="n">
        <v>1.75</v>
      </c>
    </row>
    <row r="20" spans="1:2">
      <c r="A20" s="4" t="s">
        <v>442</v>
      </c>
    </row>
    <row r="21" spans="1:2">
      <c r="A21" s="3" t="s">
        <v>429</v>
      </c>
    </row>
    <row r="22" spans="1:2">
      <c r="A22" s="4" t="s">
        <v>400</v>
      </c>
      <c r="B22" s="6" t="n">
        <v>950000000</v>
      </c>
    </row>
    <row r="23" spans="1:2">
      <c r="A23" s="4" t="s">
        <v>443</v>
      </c>
    </row>
    <row r="24" spans="1:2">
      <c r="A24" s="3" t="s">
        <v>429</v>
      </c>
    </row>
    <row r="25" spans="1:2">
      <c r="A25" s="4" t="s">
        <v>400</v>
      </c>
      <c r="B25" s="6" t="n">
        <v>300000000</v>
      </c>
    </row>
    <row r="26" spans="1:2">
      <c r="A26" s="4" t="s">
        <v>444</v>
      </c>
    </row>
    <row r="27" spans="1:2">
      <c r="A27" s="3" t="s">
        <v>429</v>
      </c>
    </row>
    <row r="28" spans="1:2">
      <c r="A28" s="4" t="s">
        <v>409</v>
      </c>
      <c r="B28" s="4" t="s">
        <v>445</v>
      </c>
    </row>
    <row r="29" spans="1:2">
      <c r="A29" s="4" t="s">
        <v>446</v>
      </c>
    </row>
    <row r="30" spans="1:2">
      <c r="A30" s="3" t="s">
        <v>429</v>
      </c>
    </row>
    <row r="31" spans="1:2">
      <c r="A31" s="4" t="s">
        <v>409</v>
      </c>
      <c r="B31" s="4" t="s">
        <v>447</v>
      </c>
    </row>
    <row r="32" spans="1:2">
      <c r="A32" s="4" t="s">
        <v>448</v>
      </c>
    </row>
    <row r="33" spans="1:2">
      <c r="A33" s="3" t="s">
        <v>429</v>
      </c>
    </row>
    <row r="34" spans="1:2">
      <c r="A34" s="4" t="s">
        <v>449</v>
      </c>
      <c r="B34" s="6" t="n">
        <v>750000000</v>
      </c>
    </row>
    <row r="35" spans="1:2">
      <c r="A35" s="4" t="s">
        <v>450</v>
      </c>
    </row>
    <row r="36" spans="1:2">
      <c r="A36" s="3" t="s">
        <v>429</v>
      </c>
    </row>
    <row r="37" spans="1:2">
      <c r="A37" s="4" t="s">
        <v>451</v>
      </c>
      <c r="B37" s="4" t="s">
        <v>452</v>
      </c>
    </row>
    <row r="38" spans="1:2">
      <c r="A38" s="4" t="s">
        <v>453</v>
      </c>
      <c r="B38" s="4" t="s">
        <v>445</v>
      </c>
    </row>
    <row r="39" spans="1:2">
      <c r="A39" s="4" t="s">
        <v>454</v>
      </c>
    </row>
    <row r="40" spans="1:2">
      <c r="A40" s="3" t="s">
        <v>429</v>
      </c>
    </row>
    <row r="41" spans="1:2">
      <c r="A41" s="4" t="s">
        <v>379</v>
      </c>
      <c r="B41" s="4" t="s">
        <v>455</v>
      </c>
    </row>
    <row r="42" spans="1:2">
      <c r="A42" s="4" t="s">
        <v>456</v>
      </c>
    </row>
    <row r="43" spans="1:2">
      <c r="A43" s="3" t="s">
        <v>429</v>
      </c>
    </row>
    <row r="44" spans="1:2">
      <c r="A44" s="4" t="s">
        <v>379</v>
      </c>
      <c r="B44" s="4" t="s">
        <v>4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8</v>
      </c>
      <c r="D1" s="2" t="s">
        <v>1</v>
      </c>
    </row>
    <row r="2" spans="1:5">
      <c r="B2" s="2" t="s">
        <v>29</v>
      </c>
      <c r="C2" s="2" t="s">
        <v>30</v>
      </c>
      <c r="D2" s="2" t="s">
        <v>29</v>
      </c>
      <c r="E2" s="2" t="s">
        <v>30</v>
      </c>
    </row>
    <row r="3" spans="1:5">
      <c r="A3" s="3" t="s">
        <v>167</v>
      </c>
    </row>
    <row r="4" spans="1:5">
      <c r="A4" s="4" t="s">
        <v>459</v>
      </c>
      <c r="B4" s="6" t="n">
        <v>38</v>
      </c>
      <c r="C4" s="6" t="n">
        <v>36</v>
      </c>
      <c r="D4" s="6" t="n">
        <v>73</v>
      </c>
      <c r="E4" s="6" t="n">
        <v>70</v>
      </c>
    </row>
    <row r="5" spans="1:5">
      <c r="A5" s="4" t="s">
        <v>460</v>
      </c>
      <c r="B5" s="5" t="n">
        <v>4</v>
      </c>
      <c r="C5" s="5" t="n">
        <v>2</v>
      </c>
      <c r="D5" s="5" t="n">
        <v>7</v>
      </c>
      <c r="E5" s="5" t="n">
        <v>4</v>
      </c>
    </row>
    <row r="6" spans="1:5">
      <c r="A6" s="4" t="s">
        <v>461</v>
      </c>
      <c r="B6" s="5" t="n">
        <v>-3</v>
      </c>
      <c r="C6" s="5" t="n">
        <v>-1</v>
      </c>
      <c r="D6" s="5" t="n">
        <v>-4</v>
      </c>
      <c r="E6" s="5" t="n">
        <v>-2</v>
      </c>
    </row>
    <row r="7" spans="1:5">
      <c r="A7" s="4" t="s">
        <v>462</v>
      </c>
      <c r="B7" s="5" t="n">
        <v>1</v>
      </c>
      <c r="C7" s="5" t="n">
        <v>0</v>
      </c>
      <c r="D7" s="5" t="n">
        <v>-1</v>
      </c>
      <c r="E7" s="5" t="n">
        <v>-2</v>
      </c>
    </row>
    <row r="8" spans="1:5">
      <c r="A8" s="4" t="s">
        <v>39</v>
      </c>
      <c r="B8" s="6" t="n">
        <v>40</v>
      </c>
      <c r="C8" s="6" t="n">
        <v>37</v>
      </c>
      <c r="D8" s="6" t="n">
        <v>75</v>
      </c>
      <c r="E8" s="6" t="n">
        <v>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63</v>
      </c>
      <c r="B1" s="2" t="s">
        <v>464</v>
      </c>
      <c r="C1" s="2" t="s">
        <v>465</v>
      </c>
    </row>
    <row r="2" spans="1:3">
      <c r="A2" s="3" t="s">
        <v>466</v>
      </c>
    </row>
    <row r="3" spans="1:3">
      <c r="A3" s="4" t="s">
        <v>467</v>
      </c>
      <c r="B3" s="4" t="s">
        <v>468</v>
      </c>
      <c r="C3" s="4" t="s">
        <v>468</v>
      </c>
    </row>
    <row r="4" spans="1:3">
      <c r="A4" s="4" t="s">
        <v>469</v>
      </c>
      <c r="B4" s="4" t="s">
        <v>470</v>
      </c>
      <c r="C4" s="4" t="s">
        <v>470</v>
      </c>
    </row>
    <row r="5" spans="1:3">
      <c r="A5" s="4" t="s">
        <v>471</v>
      </c>
    </row>
    <row r="6" spans="1:3">
      <c r="A6" s="3" t="s">
        <v>466</v>
      </c>
    </row>
    <row r="7" spans="1:3">
      <c r="A7" s="4" t="s">
        <v>472</v>
      </c>
      <c r="B7" s="5" t="n">
        <v>2</v>
      </c>
      <c r="C7" s="5" t="n">
        <v>2</v>
      </c>
    </row>
    <row r="8" spans="1:3">
      <c r="A8" s="4" t="s">
        <v>473</v>
      </c>
      <c r="B8" s="10" t="n">
        <v>160</v>
      </c>
    </row>
    <row r="9" spans="1:3">
      <c r="A9" s="4" t="s">
        <v>474</v>
      </c>
    </row>
    <row r="10" spans="1:3">
      <c r="A10" s="3" t="s">
        <v>466</v>
      </c>
    </row>
    <row r="11" spans="1:3">
      <c r="A11" s="4" t="s">
        <v>475</v>
      </c>
      <c r="C11" s="12" t="n">
        <v>970</v>
      </c>
    </row>
    <row r="12" spans="1:3">
      <c r="A12" s="4" t="s">
        <v>476</v>
      </c>
    </row>
    <row r="13" spans="1:3">
      <c r="A13" s="3" t="s">
        <v>466</v>
      </c>
    </row>
    <row r="14" spans="1:3">
      <c r="A14" s="4" t="s">
        <v>477</v>
      </c>
      <c r="B14" s="10" t="n">
        <v>1000</v>
      </c>
    </row>
    <row r="15" spans="1:3">
      <c r="A15" s="4" t="s">
        <v>382</v>
      </c>
      <c r="B15" s="4" t="s">
        <v>385</v>
      </c>
      <c r="C15" s="4" t="s">
        <v>3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9</v>
      </c>
      <c r="C1" s="2" t="s">
        <v>60</v>
      </c>
    </row>
    <row r="2" spans="1:3">
      <c r="A2" s="4" t="s">
        <v>479</v>
      </c>
    </row>
    <row r="3" spans="1:3">
      <c r="A3" s="3" t="s">
        <v>480</v>
      </c>
    </row>
    <row r="4" spans="1:3">
      <c r="A4" s="4" t="s">
        <v>481</v>
      </c>
      <c r="B4" s="6" t="n">
        <v>9</v>
      </c>
      <c r="C4" s="6" t="n">
        <v>8</v>
      </c>
    </row>
    <row r="5" spans="1:3">
      <c r="A5" s="4" t="s">
        <v>482</v>
      </c>
    </row>
    <row r="6" spans="1:3">
      <c r="A6" s="3" t="s">
        <v>480</v>
      </c>
    </row>
    <row r="7" spans="1:3">
      <c r="A7" s="4" t="s">
        <v>481</v>
      </c>
      <c r="B7" s="5" t="n">
        <v>0</v>
      </c>
      <c r="C7" s="5" t="n">
        <v>2</v>
      </c>
    </row>
    <row r="8" spans="1:3">
      <c r="A8" s="4" t="s">
        <v>483</v>
      </c>
    </row>
    <row r="9" spans="1:3">
      <c r="A9" s="3" t="s">
        <v>480</v>
      </c>
    </row>
    <row r="10" spans="1:3">
      <c r="A10" s="4" t="s">
        <v>484</v>
      </c>
      <c r="B10" s="5" t="n">
        <v>14</v>
      </c>
      <c r="C10" s="5" t="n">
        <v>11</v>
      </c>
    </row>
    <row r="11" spans="1:3">
      <c r="A11" s="4" t="s">
        <v>485</v>
      </c>
    </row>
    <row r="12" spans="1:3">
      <c r="A12" s="3" t="s">
        <v>480</v>
      </c>
    </row>
    <row r="13" spans="1:3">
      <c r="A13" s="4" t="s">
        <v>484</v>
      </c>
      <c r="B13" s="5" t="n">
        <v>1</v>
      </c>
      <c r="C13" s="5" t="n">
        <v>2</v>
      </c>
    </row>
    <row r="14" spans="1:3">
      <c r="A14" s="4" t="s">
        <v>486</v>
      </c>
    </row>
    <row r="15" spans="1:3">
      <c r="A15" s="3" t="s">
        <v>480</v>
      </c>
    </row>
    <row r="16" spans="1:3">
      <c r="A16" s="4" t="s">
        <v>487</v>
      </c>
      <c r="B16" s="5" t="n">
        <v>20</v>
      </c>
    </row>
    <row r="17" spans="1:3">
      <c r="A17" s="4" t="s">
        <v>488</v>
      </c>
    </row>
    <row r="18" spans="1:3">
      <c r="A18" s="3" t="s">
        <v>480</v>
      </c>
    </row>
    <row r="19" spans="1:3">
      <c r="A19" s="4" t="s">
        <v>487</v>
      </c>
      <c r="C19" s="5" t="n">
        <v>13</v>
      </c>
    </row>
    <row r="20" spans="1:3">
      <c r="A20" s="4" t="s">
        <v>489</v>
      </c>
    </row>
    <row r="21" spans="1:3">
      <c r="A21" s="3" t="s">
        <v>480</v>
      </c>
    </row>
    <row r="22" spans="1:3">
      <c r="A22" s="4" t="s">
        <v>484</v>
      </c>
      <c r="C22" s="5" t="n">
        <v>2</v>
      </c>
    </row>
    <row r="23" spans="1:3">
      <c r="A23" s="4" t="s">
        <v>490</v>
      </c>
    </row>
    <row r="24" spans="1:3">
      <c r="A24" s="3" t="s">
        <v>480</v>
      </c>
    </row>
    <row r="25" spans="1:3">
      <c r="A25" s="4" t="s">
        <v>481</v>
      </c>
      <c r="B25" s="5" t="n">
        <v>26</v>
      </c>
      <c r="C25" s="5" t="n">
        <v>17</v>
      </c>
    </row>
    <row r="26" spans="1:3">
      <c r="A26" s="4" t="s">
        <v>484</v>
      </c>
      <c r="B26" s="5" t="n">
        <v>1137</v>
      </c>
      <c r="C26" s="5" t="n">
        <v>1175</v>
      </c>
    </row>
    <row r="27" spans="1:3">
      <c r="A27" s="4" t="s">
        <v>491</v>
      </c>
    </row>
    <row r="28" spans="1:3">
      <c r="A28" s="3" t="s">
        <v>480</v>
      </c>
    </row>
    <row r="29" spans="1:3">
      <c r="A29" s="4" t="s">
        <v>492</v>
      </c>
      <c r="B29" s="5" t="n">
        <v>1123</v>
      </c>
      <c r="C29" s="5" t="n">
        <v>1162</v>
      </c>
    </row>
    <row r="30" spans="1:3">
      <c r="A30" s="4" t="s">
        <v>493</v>
      </c>
    </row>
    <row r="31" spans="1:3">
      <c r="A31" s="3" t="s">
        <v>480</v>
      </c>
    </row>
    <row r="32" spans="1:3">
      <c r="A32" s="4" t="s">
        <v>494</v>
      </c>
      <c r="B32" s="5" t="n">
        <v>6</v>
      </c>
      <c r="C32" s="5" t="n">
        <v>4</v>
      </c>
    </row>
    <row r="33" spans="1:3">
      <c r="A33" s="4" t="s">
        <v>495</v>
      </c>
    </row>
    <row r="34" spans="1:3">
      <c r="A34" s="3" t="s">
        <v>480</v>
      </c>
    </row>
    <row r="35" spans="1:3">
      <c r="A35" s="4" t="s">
        <v>496</v>
      </c>
      <c r="B35" s="5" t="n">
        <v>0</v>
      </c>
      <c r="C35" s="5" t="n">
        <v>0</v>
      </c>
    </row>
    <row r="36" spans="1:3">
      <c r="A36" s="4" t="s">
        <v>497</v>
      </c>
    </row>
    <row r="37" spans="1:3">
      <c r="A37" s="3" t="s">
        <v>480</v>
      </c>
    </row>
    <row r="38" spans="1:3">
      <c r="A38" s="4" t="s">
        <v>498</v>
      </c>
      <c r="B38" s="5" t="n">
        <v>13</v>
      </c>
      <c r="C38" s="5" t="n">
        <v>11</v>
      </c>
    </row>
    <row r="39" spans="1:3">
      <c r="A39" s="4" t="s">
        <v>499</v>
      </c>
    </row>
    <row r="40" spans="1:3">
      <c r="A40" s="3" t="s">
        <v>480</v>
      </c>
    </row>
    <row r="41" spans="1:3">
      <c r="A41" s="4" t="s">
        <v>492</v>
      </c>
      <c r="B41" s="5" t="n">
        <v>1</v>
      </c>
      <c r="C41" s="5" t="n">
        <v>2</v>
      </c>
    </row>
    <row r="42" spans="1:3">
      <c r="A42" s="4" t="s">
        <v>500</v>
      </c>
    </row>
    <row r="43" spans="1:3">
      <c r="A43" s="3" t="s">
        <v>480</v>
      </c>
    </row>
    <row r="44" spans="1:3">
      <c r="A44" s="4" t="s">
        <v>487</v>
      </c>
      <c r="B44" s="5" t="n">
        <v>20</v>
      </c>
      <c r="C44" s="5" t="n">
        <v>0</v>
      </c>
    </row>
    <row r="45" spans="1:3">
      <c r="A45" s="4" t="s">
        <v>501</v>
      </c>
    </row>
    <row r="46" spans="1:3">
      <c r="A46" s="3" t="s">
        <v>480</v>
      </c>
    </row>
    <row r="47" spans="1:3">
      <c r="A47" s="4" t="s">
        <v>502</v>
      </c>
      <c r="B47" s="5" t="n">
        <v>0</v>
      </c>
      <c r="C47" s="5" t="n">
        <v>13</v>
      </c>
    </row>
    <row r="48" spans="1:3">
      <c r="A48" s="4" t="s">
        <v>503</v>
      </c>
    </row>
    <row r="49" spans="1:3">
      <c r="A49" s="3" t="s">
        <v>480</v>
      </c>
    </row>
    <row r="50" spans="1:3">
      <c r="A50" s="4" t="s">
        <v>492</v>
      </c>
      <c r="B50" s="5" t="n">
        <v>0</v>
      </c>
      <c r="C50" s="5" t="n">
        <v>0</v>
      </c>
    </row>
    <row r="51" spans="1:3">
      <c r="A51" s="4" t="s">
        <v>504</v>
      </c>
    </row>
    <row r="52" spans="1:3">
      <c r="A52" s="3" t="s">
        <v>480</v>
      </c>
    </row>
    <row r="53" spans="1:3">
      <c r="A53" s="4" t="s">
        <v>481</v>
      </c>
      <c r="B53" s="5" t="n">
        <v>3</v>
      </c>
      <c r="C53" s="5" t="n">
        <v>6</v>
      </c>
    </row>
    <row r="54" spans="1:3">
      <c r="A54" s="4" t="s">
        <v>484</v>
      </c>
      <c r="B54" s="5" t="n">
        <v>1</v>
      </c>
      <c r="C54" s="5" t="n">
        <v>2</v>
      </c>
    </row>
    <row r="55" spans="1:3">
      <c r="A55" s="4" t="s">
        <v>505</v>
      </c>
    </row>
    <row r="56" spans="1:3">
      <c r="A56" s="3" t="s">
        <v>480</v>
      </c>
    </row>
    <row r="57" spans="1:3">
      <c r="A57" s="4" t="s">
        <v>492</v>
      </c>
      <c r="B57" s="5" t="n">
        <v>0</v>
      </c>
      <c r="C57" s="5" t="n">
        <v>0</v>
      </c>
    </row>
    <row r="58" spans="1:3">
      <c r="A58" s="4" t="s">
        <v>506</v>
      </c>
    </row>
    <row r="59" spans="1:3">
      <c r="A59" s="3" t="s">
        <v>480</v>
      </c>
    </row>
    <row r="60" spans="1:3">
      <c r="A60" s="4" t="s">
        <v>494</v>
      </c>
      <c r="B60" s="5" t="n">
        <v>3</v>
      </c>
      <c r="C60" s="5" t="n">
        <v>4</v>
      </c>
    </row>
    <row r="61" spans="1:3">
      <c r="A61" s="4" t="s">
        <v>507</v>
      </c>
    </row>
    <row r="62" spans="1:3">
      <c r="A62" s="3" t="s">
        <v>480</v>
      </c>
    </row>
    <row r="63" spans="1:3">
      <c r="A63" s="4" t="s">
        <v>496</v>
      </c>
      <c r="B63" s="5" t="n">
        <v>0</v>
      </c>
      <c r="C63" s="5" t="n">
        <v>2</v>
      </c>
    </row>
    <row r="64" spans="1:3">
      <c r="A64" s="4" t="s">
        <v>508</v>
      </c>
    </row>
    <row r="65" spans="1:3">
      <c r="A65" s="3" t="s">
        <v>480</v>
      </c>
    </row>
    <row r="66" spans="1:3">
      <c r="A66" s="4" t="s">
        <v>498</v>
      </c>
      <c r="B66" s="5" t="n">
        <v>1</v>
      </c>
      <c r="C66" s="5" t="n">
        <v>0</v>
      </c>
    </row>
    <row r="67" spans="1:3">
      <c r="A67" s="4" t="s">
        <v>509</v>
      </c>
    </row>
    <row r="68" spans="1:3">
      <c r="A68" s="3" t="s">
        <v>480</v>
      </c>
    </row>
    <row r="69" spans="1:3">
      <c r="A69" s="4" t="s">
        <v>492</v>
      </c>
      <c r="B69" s="5" t="n">
        <v>0</v>
      </c>
      <c r="C69" s="5" t="n">
        <v>0</v>
      </c>
    </row>
    <row r="70" spans="1:3">
      <c r="A70" s="4" t="s">
        <v>510</v>
      </c>
    </row>
    <row r="71" spans="1:3">
      <c r="A71" s="3" t="s">
        <v>480</v>
      </c>
    </row>
    <row r="72" spans="1:3">
      <c r="A72" s="4" t="s">
        <v>487</v>
      </c>
      <c r="B72" s="5" t="n">
        <v>0</v>
      </c>
      <c r="C72" s="5" t="n">
        <v>0</v>
      </c>
    </row>
    <row r="73" spans="1:3">
      <c r="A73" s="4" t="s">
        <v>511</v>
      </c>
    </row>
    <row r="74" spans="1:3">
      <c r="A74" s="3" t="s">
        <v>480</v>
      </c>
    </row>
    <row r="75" spans="1:3">
      <c r="A75" s="4" t="s">
        <v>502</v>
      </c>
      <c r="B75" s="5" t="n">
        <v>0</v>
      </c>
      <c r="C75" s="5" t="n">
        <v>0</v>
      </c>
    </row>
    <row r="76" spans="1:3">
      <c r="A76" s="4" t="s">
        <v>512</v>
      </c>
    </row>
    <row r="77" spans="1:3">
      <c r="A77" s="3" t="s">
        <v>480</v>
      </c>
    </row>
    <row r="78" spans="1:3">
      <c r="A78" s="4" t="s">
        <v>492</v>
      </c>
      <c r="B78" s="6" t="n">
        <v>0</v>
      </c>
      <c r="C78" s="6"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3</v>
      </c>
      <c r="B1" s="2" t="s">
        <v>29</v>
      </c>
      <c r="C1" s="2" t="s">
        <v>60</v>
      </c>
    </row>
    <row r="2" spans="1:3">
      <c r="A2" s="3" t="s">
        <v>170</v>
      </c>
    </row>
    <row r="3" spans="1:3">
      <c r="A3" s="4" t="s">
        <v>514</v>
      </c>
      <c r="B3" s="6" t="n">
        <v>0</v>
      </c>
      <c r="C3" s="6" t="n">
        <v>0</v>
      </c>
    </row>
    <row r="4" spans="1:3">
      <c r="A4" s="4" t="s">
        <v>515</v>
      </c>
      <c r="B4" s="5" t="n">
        <v>0</v>
      </c>
      <c r="C4" s="5" t="n">
        <v>0</v>
      </c>
    </row>
    <row r="5" spans="1:3">
      <c r="A5" s="4" t="s">
        <v>516</v>
      </c>
      <c r="B5" s="5" t="n">
        <v>29000000</v>
      </c>
      <c r="C5" s="5" t="n">
        <v>23000000</v>
      </c>
    </row>
    <row r="6" spans="1:3">
      <c r="A6" s="4" t="s">
        <v>517</v>
      </c>
      <c r="B6" s="5" t="n">
        <v>-5000000</v>
      </c>
      <c r="C6" s="5" t="n">
        <v>-5000000</v>
      </c>
    </row>
    <row r="7" spans="1:3">
      <c r="A7" s="4" t="s">
        <v>518</v>
      </c>
      <c r="B7" s="5" t="n">
        <v>24000000</v>
      </c>
      <c r="C7" s="5" t="n">
        <v>18000000</v>
      </c>
    </row>
    <row r="8" spans="1:3">
      <c r="A8" s="4" t="s">
        <v>519</v>
      </c>
      <c r="B8" s="5" t="n">
        <v>1138000000</v>
      </c>
      <c r="C8" s="5" t="n">
        <v>1177000000</v>
      </c>
    </row>
    <row r="9" spans="1:3">
      <c r="A9" s="4" t="s">
        <v>520</v>
      </c>
      <c r="B9" s="5" t="n">
        <v>-5000000</v>
      </c>
      <c r="C9" s="5" t="n">
        <v>-5000000</v>
      </c>
    </row>
    <row r="10" spans="1:3">
      <c r="A10" s="4" t="s">
        <v>521</v>
      </c>
      <c r="B10" s="6" t="n">
        <v>1133000000</v>
      </c>
      <c r="C10" s="6" t="n">
        <v>117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8</v>
      </c>
      <c r="B1" s="2" t="s">
        <v>28</v>
      </c>
      <c r="D1" s="2" t="s">
        <v>1</v>
      </c>
      <c r="F1" s="2" t="s">
        <v>109</v>
      </c>
    </row>
    <row r="2" spans="1:6">
      <c r="B2" s="2" t="s">
        <v>29</v>
      </c>
      <c r="C2" s="2" t="s">
        <v>30</v>
      </c>
      <c r="D2" s="2" t="s">
        <v>29</v>
      </c>
      <c r="E2" s="2" t="s">
        <v>30</v>
      </c>
      <c r="F2" s="2" t="s">
        <v>60</v>
      </c>
    </row>
    <row r="3" spans="1:6">
      <c r="A3" s="3" t="s">
        <v>110</v>
      </c>
    </row>
    <row r="4" spans="1:6">
      <c r="A4" s="4" t="s">
        <v>45</v>
      </c>
      <c r="B4" s="6" t="n">
        <v>-149</v>
      </c>
      <c r="C4" s="6" t="n">
        <v>-168</v>
      </c>
      <c r="D4" s="6" t="n">
        <v>-166</v>
      </c>
      <c r="E4" s="6" t="n">
        <v>-384</v>
      </c>
    </row>
    <row r="5" spans="1:6">
      <c r="A5" s="4" t="s">
        <v>111</v>
      </c>
      <c r="B5" s="5" t="n">
        <v>-23</v>
      </c>
      <c r="C5" s="5" t="n">
        <v>-25</v>
      </c>
      <c r="D5" s="5" t="n">
        <v>-51</v>
      </c>
      <c r="E5" s="5" t="n">
        <v>-45</v>
      </c>
    </row>
    <row r="6" spans="1:6">
      <c r="A6" s="4" t="s">
        <v>43</v>
      </c>
      <c r="B6" s="5" t="n">
        <v>-126</v>
      </c>
      <c r="C6" s="5" t="n">
        <v>-143</v>
      </c>
      <c r="D6" s="5" t="n">
        <v>-115</v>
      </c>
      <c r="E6" s="5" t="n">
        <v>-339</v>
      </c>
    </row>
    <row r="7" spans="1:6">
      <c r="A7" s="3" t="s">
        <v>112</v>
      </c>
    </row>
    <row r="8" spans="1:6">
      <c r="A8" s="4" t="s">
        <v>113</v>
      </c>
      <c r="B8" s="5" t="n">
        <v>72</v>
      </c>
      <c r="C8" s="5" t="n">
        <v>101</v>
      </c>
      <c r="D8" s="5" t="n">
        <v>137</v>
      </c>
      <c r="E8" s="5" t="n">
        <v>197</v>
      </c>
    </row>
    <row r="9" spans="1:6">
      <c r="A9" s="4" t="s">
        <v>114</v>
      </c>
      <c r="D9" s="5" t="n">
        <v>20</v>
      </c>
      <c r="E9" s="5" t="n">
        <v>24</v>
      </c>
    </row>
    <row r="10" spans="1:6">
      <c r="A10" s="4" t="s">
        <v>115</v>
      </c>
      <c r="D10" s="5" t="n">
        <v>2</v>
      </c>
      <c r="E10" s="5" t="n">
        <v>-5</v>
      </c>
    </row>
    <row r="11" spans="1:6">
      <c r="A11" s="4" t="s">
        <v>116</v>
      </c>
      <c r="D11" s="5" t="n">
        <v>-13</v>
      </c>
      <c r="E11" s="5" t="n">
        <v>11</v>
      </c>
    </row>
    <row r="12" spans="1:6">
      <c r="A12" s="4" t="s">
        <v>117</v>
      </c>
      <c r="D12" s="5" t="n">
        <v>-117</v>
      </c>
      <c r="E12" s="5" t="n">
        <v>-103</v>
      </c>
    </row>
    <row r="13" spans="1:6">
      <c r="A13" s="4" t="s">
        <v>118</v>
      </c>
      <c r="D13" s="5" t="n">
        <v>40</v>
      </c>
      <c r="E13" s="5" t="n">
        <v>232</v>
      </c>
    </row>
    <row r="14" spans="1:6">
      <c r="A14" s="4" t="s">
        <v>119</v>
      </c>
      <c r="D14" s="5" t="n">
        <v>66</v>
      </c>
      <c r="E14" s="5" t="n">
        <v>299</v>
      </c>
    </row>
    <row r="15" spans="1:6">
      <c r="A15" s="4" t="s">
        <v>120</v>
      </c>
      <c r="D15" s="5" t="n">
        <v>8</v>
      </c>
      <c r="E15" s="5" t="n">
        <v>30</v>
      </c>
    </row>
    <row r="16" spans="1:6">
      <c r="A16" s="4" t="s">
        <v>121</v>
      </c>
      <c r="D16" s="5" t="n">
        <v>7</v>
      </c>
      <c r="E16" s="5" t="n">
        <v>6</v>
      </c>
    </row>
    <row r="17" spans="1:6">
      <c r="A17" s="3" t="s">
        <v>122</v>
      </c>
    </row>
    <row r="18" spans="1:6">
      <c r="A18" s="4" t="s">
        <v>123</v>
      </c>
      <c r="D18" s="5" t="n">
        <v>90</v>
      </c>
      <c r="E18" s="5" t="n">
        <v>-303</v>
      </c>
    </row>
    <row r="19" spans="1:6">
      <c r="A19" s="4" t="s">
        <v>64</v>
      </c>
      <c r="D19" s="5" t="n">
        <v>-12</v>
      </c>
      <c r="E19" s="5" t="n">
        <v>-26</v>
      </c>
    </row>
    <row r="20" spans="1:6">
      <c r="A20" s="4" t="s">
        <v>124</v>
      </c>
      <c r="D20" s="5" t="n">
        <v>62</v>
      </c>
      <c r="E20" s="5" t="n">
        <v>-21</v>
      </c>
    </row>
    <row r="21" spans="1:6">
      <c r="A21" s="4" t="s">
        <v>125</v>
      </c>
      <c r="D21" s="5" t="n">
        <v>-70</v>
      </c>
      <c r="E21" s="5" t="n">
        <v>-82</v>
      </c>
    </row>
    <row r="22" spans="1:6">
      <c r="A22" s="4" t="s">
        <v>126</v>
      </c>
      <c r="D22" s="5" t="n">
        <v>-51</v>
      </c>
      <c r="E22" s="5" t="n">
        <v>13</v>
      </c>
    </row>
    <row r="23" spans="1:6">
      <c r="A23" s="4" t="s">
        <v>127</v>
      </c>
      <c r="D23" s="5" t="n">
        <v>-14</v>
      </c>
      <c r="E23" s="5" t="n">
        <v>-83</v>
      </c>
    </row>
    <row r="24" spans="1:6">
      <c r="A24" s="4" t="s">
        <v>128</v>
      </c>
      <c r="D24" s="5" t="n">
        <v>40</v>
      </c>
      <c r="E24" s="5" t="n">
        <v>-150</v>
      </c>
    </row>
    <row r="25" spans="1:6">
      <c r="A25" s="3" t="s">
        <v>129</v>
      </c>
    </row>
    <row r="26" spans="1:6">
      <c r="A26" s="4" t="s">
        <v>130</v>
      </c>
      <c r="B26" s="5" t="n">
        <v>-108</v>
      </c>
      <c r="C26" s="5" t="n">
        <v>-123</v>
      </c>
      <c r="D26" s="5" t="n">
        <v>-252</v>
      </c>
      <c r="E26" s="5" t="n">
        <v>-266</v>
      </c>
    </row>
    <row r="27" spans="1:6">
      <c r="A27" s="4" t="s">
        <v>131</v>
      </c>
      <c r="D27" s="5" t="n">
        <v>58</v>
      </c>
      <c r="E27" s="5" t="n">
        <v>2</v>
      </c>
    </row>
    <row r="28" spans="1:6">
      <c r="A28" s="4" t="s">
        <v>132</v>
      </c>
      <c r="D28" s="5" t="n">
        <v>0</v>
      </c>
      <c r="E28" s="5" t="n">
        <v>-5</v>
      </c>
    </row>
    <row r="29" spans="1:6">
      <c r="A29" s="4" t="s">
        <v>121</v>
      </c>
      <c r="D29" s="5" t="n">
        <v>4</v>
      </c>
      <c r="E29" s="5" t="n">
        <v>0</v>
      </c>
    </row>
    <row r="30" spans="1:6">
      <c r="A30" s="4" t="s">
        <v>133</v>
      </c>
      <c r="D30" s="5" t="n">
        <v>-190</v>
      </c>
      <c r="E30" s="5" t="n">
        <v>-269</v>
      </c>
    </row>
    <row r="31" spans="1:6">
      <c r="A31" s="3" t="s">
        <v>134</v>
      </c>
    </row>
    <row r="32" spans="1:6">
      <c r="A32" s="4" t="s">
        <v>135</v>
      </c>
      <c r="D32" s="5" t="n">
        <v>3</v>
      </c>
      <c r="E32" s="5" t="n">
        <v>135</v>
      </c>
    </row>
    <row r="33" spans="1:6">
      <c r="A33" s="4" t="s">
        <v>136</v>
      </c>
      <c r="D33" s="5" t="n">
        <v>-1</v>
      </c>
      <c r="E33" s="5" t="n">
        <v>0</v>
      </c>
    </row>
    <row r="34" spans="1:6">
      <c r="A34" s="4" t="s">
        <v>137</v>
      </c>
      <c r="D34" s="5" t="n">
        <v>-8</v>
      </c>
      <c r="E34" s="5" t="n">
        <v>-1</v>
      </c>
    </row>
    <row r="35" spans="1:6">
      <c r="A35" s="4" t="s">
        <v>138</v>
      </c>
      <c r="D35" s="5" t="n">
        <v>-26</v>
      </c>
      <c r="E35" s="5" t="n">
        <v>-51</v>
      </c>
    </row>
    <row r="36" spans="1:6">
      <c r="A36" s="4" t="s">
        <v>139</v>
      </c>
      <c r="D36" s="5" t="n">
        <v>-43</v>
      </c>
      <c r="E36" s="5" t="n">
        <v>-34</v>
      </c>
    </row>
    <row r="37" spans="1:6">
      <c r="A37" s="4" t="s">
        <v>140</v>
      </c>
      <c r="D37" s="5" t="n">
        <v>28</v>
      </c>
      <c r="E37" s="5" t="n">
        <v>0</v>
      </c>
    </row>
    <row r="38" spans="1:6">
      <c r="A38" s="4" t="s">
        <v>121</v>
      </c>
      <c r="D38" s="5" t="n">
        <v>-2</v>
      </c>
      <c r="E38" s="5" t="n">
        <v>-4</v>
      </c>
    </row>
    <row r="39" spans="1:6">
      <c r="A39" s="4" t="s">
        <v>141</v>
      </c>
      <c r="D39" s="5" t="n">
        <v>-49</v>
      </c>
      <c r="E39" s="5" t="n">
        <v>45</v>
      </c>
    </row>
    <row r="40" spans="1:6">
      <c r="A40" s="4" t="s">
        <v>142</v>
      </c>
      <c r="D40" s="5" t="n">
        <v>3</v>
      </c>
      <c r="E40" s="5" t="n">
        <v>18</v>
      </c>
    </row>
    <row r="41" spans="1:6">
      <c r="A41" s="4" t="s">
        <v>143</v>
      </c>
      <c r="D41" s="5" t="n">
        <v>-196</v>
      </c>
      <c r="E41" s="5" t="n">
        <v>-356</v>
      </c>
    </row>
    <row r="42" spans="1:6">
      <c r="A42" s="4" t="s">
        <v>144</v>
      </c>
      <c r="D42" s="5" t="n">
        <v>687</v>
      </c>
      <c r="E42" s="5" t="n">
        <v>709</v>
      </c>
      <c r="F42" s="6" t="n">
        <v>709</v>
      </c>
    </row>
    <row r="43" spans="1:6">
      <c r="A43" s="4" t="s">
        <v>145</v>
      </c>
      <c r="B43" s="6" t="n">
        <v>491</v>
      </c>
      <c r="C43" s="6" t="n">
        <v>353</v>
      </c>
      <c r="D43" s="6" t="n">
        <v>491</v>
      </c>
      <c r="E43" s="6" t="n">
        <v>353</v>
      </c>
      <c r="F43" s="6" t="n">
        <v>68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28</v>
      </c>
      <c r="D1" s="2" t="s">
        <v>1</v>
      </c>
    </row>
    <row r="2" spans="1:5">
      <c r="B2" s="2" t="s">
        <v>29</v>
      </c>
      <c r="C2" s="2" t="s">
        <v>30</v>
      </c>
      <c r="D2" s="2" t="s">
        <v>29</v>
      </c>
      <c r="E2" s="2" t="s">
        <v>30</v>
      </c>
    </row>
    <row r="3" spans="1:5">
      <c r="A3" s="3" t="s">
        <v>523</v>
      </c>
    </row>
    <row r="4" spans="1:5">
      <c r="A4" s="4" t="s">
        <v>524</v>
      </c>
      <c r="B4" s="6" t="n">
        <v>3000000</v>
      </c>
      <c r="C4" s="6" t="n">
        <v>-12000000</v>
      </c>
      <c r="D4" s="6" t="n">
        <v>-13000000</v>
      </c>
      <c r="E4" s="6" t="n">
        <v>-18000000</v>
      </c>
    </row>
    <row r="5" spans="1:5">
      <c r="A5" s="4" t="s">
        <v>525</v>
      </c>
    </row>
    <row r="6" spans="1:5">
      <c r="A6" s="3" t="s">
        <v>523</v>
      </c>
    </row>
    <row r="7" spans="1:5">
      <c r="A7" s="4" t="s">
        <v>526</v>
      </c>
      <c r="B7" s="5" t="n">
        <v>-1000000</v>
      </c>
      <c r="C7" s="5" t="n">
        <v>1000000</v>
      </c>
      <c r="D7" s="5" t="n">
        <v>-1000000</v>
      </c>
      <c r="E7" s="5" t="n">
        <v>-1000000</v>
      </c>
    </row>
    <row r="8" spans="1:5">
      <c r="A8" s="4" t="s">
        <v>527</v>
      </c>
    </row>
    <row r="9" spans="1:5">
      <c r="A9" s="3" t="s">
        <v>523</v>
      </c>
    </row>
    <row r="10" spans="1:5">
      <c r="A10" s="4" t="s">
        <v>528</v>
      </c>
      <c r="B10" s="5" t="n">
        <v>4000000</v>
      </c>
      <c r="C10" s="5" t="n">
        <v>-12000000</v>
      </c>
      <c r="D10" s="5" t="n">
        <v>-13000000</v>
      </c>
      <c r="E10" s="5" t="n">
        <v>-15000000</v>
      </c>
    </row>
    <row r="11" spans="1:5">
      <c r="A11" s="4" t="s">
        <v>529</v>
      </c>
    </row>
    <row r="12" spans="1:5">
      <c r="A12" s="3" t="s">
        <v>523</v>
      </c>
    </row>
    <row r="13" spans="1:5">
      <c r="A13" s="4" t="s">
        <v>530</v>
      </c>
      <c r="B13" s="5" t="n">
        <v>3000000</v>
      </c>
      <c r="C13" s="5" t="n">
        <v>15000000</v>
      </c>
      <c r="D13" s="5" t="n">
        <v>-1000000</v>
      </c>
      <c r="E13" s="5" t="n">
        <v>8000000</v>
      </c>
    </row>
    <row r="14" spans="1:5">
      <c r="A14" s="4" t="s">
        <v>531</v>
      </c>
      <c r="B14" s="5" t="n">
        <v>0</v>
      </c>
      <c r="C14" s="5" t="n">
        <v>0</v>
      </c>
      <c r="D14" s="5" t="n">
        <v>0</v>
      </c>
      <c r="E14" s="5" t="n">
        <v>0</v>
      </c>
    </row>
    <row r="15" spans="1:5">
      <c r="A15" s="4" t="s">
        <v>532</v>
      </c>
    </row>
    <row r="16" spans="1:5">
      <c r="A16" s="3" t="s">
        <v>523</v>
      </c>
    </row>
    <row r="17" spans="1:5">
      <c r="A17" s="4" t="s">
        <v>533</v>
      </c>
      <c r="B17" s="5" t="n">
        <v>-2000000</v>
      </c>
      <c r="C17" s="5" t="n">
        <v>1000000</v>
      </c>
      <c r="D17" s="5" t="n">
        <v>-2000000</v>
      </c>
      <c r="E17" s="5" t="n">
        <v>2000000</v>
      </c>
    </row>
    <row r="18" spans="1:5">
      <c r="A18" s="4" t="s">
        <v>534</v>
      </c>
    </row>
    <row r="19" spans="1:5">
      <c r="A19" s="3" t="s">
        <v>523</v>
      </c>
    </row>
    <row r="20" spans="1:5">
      <c r="A20" s="4" t="s">
        <v>535</v>
      </c>
      <c r="B20" s="5" t="n">
        <v>22000000</v>
      </c>
      <c r="C20" s="5" t="n">
        <v>-37000000</v>
      </c>
      <c r="D20" s="5" t="n">
        <v>44000000</v>
      </c>
      <c r="E20" s="5" t="n">
        <v>-54000000</v>
      </c>
    </row>
    <row r="21" spans="1:5">
      <c r="A21" s="4" t="s">
        <v>536</v>
      </c>
      <c r="B21" s="5" t="n">
        <v>0</v>
      </c>
      <c r="C21" s="5" t="n">
        <v>0</v>
      </c>
      <c r="D21" s="5" t="n">
        <v>0</v>
      </c>
      <c r="E21" s="5" t="n">
        <v>0</v>
      </c>
    </row>
    <row r="22" spans="1:5">
      <c r="A22" s="4" t="s">
        <v>537</v>
      </c>
    </row>
    <row r="23" spans="1:5">
      <c r="A23" s="3" t="s">
        <v>523</v>
      </c>
    </row>
    <row r="24" spans="1:5">
      <c r="A24" s="4" t="s">
        <v>526</v>
      </c>
      <c r="B24" s="6" t="n">
        <v>0</v>
      </c>
      <c r="C24" s="6" t="n">
        <v>-1000000</v>
      </c>
      <c r="D24" s="6" t="n">
        <v>1000000</v>
      </c>
      <c r="E24" s="6" t="n">
        <v>-2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9</v>
      </c>
      <c r="C1" s="2" t="s">
        <v>60</v>
      </c>
    </row>
    <row r="2" spans="1:3">
      <c r="A2" s="3" t="s">
        <v>539</v>
      </c>
    </row>
    <row r="3" spans="1:3">
      <c r="A3" s="4" t="s">
        <v>73</v>
      </c>
      <c r="B3" s="6" t="n">
        <v>29</v>
      </c>
      <c r="C3" s="6" t="n">
        <v>23</v>
      </c>
    </row>
    <row r="4" spans="1:3">
      <c r="A4" s="4" t="s">
        <v>272</v>
      </c>
      <c r="B4" s="5" t="n">
        <v>15</v>
      </c>
      <c r="C4" s="5" t="n">
        <v>15</v>
      </c>
    </row>
    <row r="5" spans="1:3">
      <c r="A5" s="4" t="s">
        <v>540</v>
      </c>
    </row>
    <row r="6" spans="1:3">
      <c r="A6" s="3" t="s">
        <v>539</v>
      </c>
    </row>
    <row r="7" spans="1:3">
      <c r="A7" s="4" t="s">
        <v>481</v>
      </c>
      <c r="B7" s="5" t="n">
        <v>9</v>
      </c>
      <c r="C7" s="5" t="n">
        <v>8</v>
      </c>
    </row>
    <row r="8" spans="1:3">
      <c r="A8" s="4" t="s">
        <v>541</v>
      </c>
    </row>
    <row r="9" spans="1:3">
      <c r="A9" s="3" t="s">
        <v>539</v>
      </c>
    </row>
    <row r="10" spans="1:3">
      <c r="A10" s="4" t="s">
        <v>542</v>
      </c>
      <c r="B10" s="5" t="n">
        <v>20</v>
      </c>
    </row>
    <row r="11" spans="1:3">
      <c r="A11" s="4" t="s">
        <v>543</v>
      </c>
    </row>
    <row r="12" spans="1:3">
      <c r="A12" s="3" t="s">
        <v>539</v>
      </c>
    </row>
    <row r="13" spans="1:3">
      <c r="A13" s="4" t="s">
        <v>481</v>
      </c>
      <c r="B13" s="5" t="n">
        <v>0</v>
      </c>
      <c r="C13" s="5" t="n">
        <v>2</v>
      </c>
    </row>
    <row r="14" spans="1:3">
      <c r="A14" s="4" t="s">
        <v>544</v>
      </c>
    </row>
    <row r="15" spans="1:3">
      <c r="A15" s="3" t="s">
        <v>539</v>
      </c>
    </row>
    <row r="16" spans="1:3">
      <c r="A16" s="4" t="s">
        <v>542</v>
      </c>
      <c r="C16" s="5" t="n">
        <v>13</v>
      </c>
    </row>
    <row r="17" spans="1:3">
      <c r="A17" s="4" t="s">
        <v>545</v>
      </c>
    </row>
    <row r="18" spans="1:3">
      <c r="A18" s="3" t="s">
        <v>539</v>
      </c>
    </row>
    <row r="19" spans="1:3">
      <c r="A19" s="4" t="s">
        <v>484</v>
      </c>
      <c r="B19" s="5" t="n">
        <v>14</v>
      </c>
      <c r="C19" s="5" t="n">
        <v>11</v>
      </c>
    </row>
    <row r="20" spans="1:3">
      <c r="A20" s="4" t="s">
        <v>546</v>
      </c>
    </row>
    <row r="21" spans="1:3">
      <c r="A21" s="3" t="s">
        <v>539</v>
      </c>
    </row>
    <row r="22" spans="1:3">
      <c r="A22" s="4" t="s">
        <v>484</v>
      </c>
      <c r="B22" s="5" t="n">
        <v>1</v>
      </c>
      <c r="C22" s="5" t="n">
        <v>2</v>
      </c>
    </row>
    <row r="23" spans="1:3">
      <c r="A23" s="4" t="s">
        <v>547</v>
      </c>
    </row>
    <row r="24" spans="1:3">
      <c r="A24" s="3" t="s">
        <v>539</v>
      </c>
    </row>
    <row r="25" spans="1:3">
      <c r="A25" s="4" t="s">
        <v>484</v>
      </c>
      <c r="C25" s="5" t="n">
        <v>2</v>
      </c>
    </row>
    <row r="26" spans="1:3">
      <c r="A26" s="4" t="s">
        <v>548</v>
      </c>
    </row>
    <row r="27" spans="1:3">
      <c r="A27" s="3" t="s">
        <v>539</v>
      </c>
    </row>
    <row r="28" spans="1:3">
      <c r="A28" s="4" t="s">
        <v>73</v>
      </c>
      <c r="B28" s="5" t="n">
        <v>0</v>
      </c>
      <c r="C28" s="5" t="n">
        <v>0</v>
      </c>
    </row>
    <row r="29" spans="1:3">
      <c r="A29" s="4" t="s">
        <v>272</v>
      </c>
      <c r="B29" s="5" t="n">
        <v>0</v>
      </c>
      <c r="C29" s="5" t="n">
        <v>0</v>
      </c>
    </row>
    <row r="30" spans="1:3">
      <c r="A30" s="4" t="s">
        <v>549</v>
      </c>
    </row>
    <row r="31" spans="1:3">
      <c r="A31" s="3" t="s">
        <v>539</v>
      </c>
    </row>
    <row r="32" spans="1:3">
      <c r="A32" s="4" t="s">
        <v>481</v>
      </c>
      <c r="B32" s="5" t="n">
        <v>0</v>
      </c>
      <c r="C32" s="5" t="n">
        <v>0</v>
      </c>
    </row>
    <row r="33" spans="1:3">
      <c r="A33" s="4" t="s">
        <v>550</v>
      </c>
    </row>
    <row r="34" spans="1:3">
      <c r="A34" s="3" t="s">
        <v>539</v>
      </c>
    </row>
    <row r="35" spans="1:3">
      <c r="A35" s="4" t="s">
        <v>542</v>
      </c>
      <c r="B35" s="5" t="n">
        <v>0</v>
      </c>
    </row>
    <row r="36" spans="1:3">
      <c r="A36" s="4" t="s">
        <v>551</v>
      </c>
    </row>
    <row r="37" spans="1:3">
      <c r="A37" s="3" t="s">
        <v>539</v>
      </c>
    </row>
    <row r="38" spans="1:3">
      <c r="A38" s="4" t="s">
        <v>481</v>
      </c>
      <c r="B38" s="5" t="n">
        <v>0</v>
      </c>
      <c r="C38" s="5" t="n">
        <v>0</v>
      </c>
    </row>
    <row r="39" spans="1:3">
      <c r="A39" s="4" t="s">
        <v>552</v>
      </c>
    </row>
    <row r="40" spans="1:3">
      <c r="A40" s="3" t="s">
        <v>539</v>
      </c>
    </row>
    <row r="41" spans="1:3">
      <c r="A41" s="4" t="s">
        <v>542</v>
      </c>
      <c r="C41" s="5" t="n">
        <v>0</v>
      </c>
    </row>
    <row r="42" spans="1:3">
      <c r="A42" s="4" t="s">
        <v>553</v>
      </c>
    </row>
    <row r="43" spans="1:3">
      <c r="A43" s="3" t="s">
        <v>539</v>
      </c>
    </row>
    <row r="44" spans="1:3">
      <c r="A44" s="4" t="s">
        <v>484</v>
      </c>
      <c r="B44" s="5" t="n">
        <v>0</v>
      </c>
      <c r="C44" s="5" t="n">
        <v>0</v>
      </c>
    </row>
    <row r="45" spans="1:3">
      <c r="A45" s="4" t="s">
        <v>554</v>
      </c>
    </row>
    <row r="46" spans="1:3">
      <c r="A46" s="3" t="s">
        <v>539</v>
      </c>
    </row>
    <row r="47" spans="1:3">
      <c r="A47" s="4" t="s">
        <v>484</v>
      </c>
      <c r="B47" s="5" t="n">
        <v>0</v>
      </c>
      <c r="C47" s="5" t="n">
        <v>0</v>
      </c>
    </row>
    <row r="48" spans="1:3">
      <c r="A48" s="4" t="s">
        <v>555</v>
      </c>
    </row>
    <row r="49" spans="1:3">
      <c r="A49" s="3" t="s">
        <v>539</v>
      </c>
    </row>
    <row r="50" spans="1:3">
      <c r="A50" s="4" t="s">
        <v>484</v>
      </c>
      <c r="C50" s="5" t="n">
        <v>0</v>
      </c>
    </row>
    <row r="51" spans="1:3">
      <c r="A51" s="4" t="s">
        <v>556</v>
      </c>
    </row>
    <row r="52" spans="1:3">
      <c r="A52" s="3" t="s">
        <v>539</v>
      </c>
    </row>
    <row r="53" spans="1:3">
      <c r="A53" s="4" t="s">
        <v>73</v>
      </c>
      <c r="B53" s="5" t="n">
        <v>29</v>
      </c>
      <c r="C53" s="5" t="n">
        <v>23</v>
      </c>
    </row>
    <row r="54" spans="1:3">
      <c r="A54" s="4" t="s">
        <v>272</v>
      </c>
      <c r="B54" s="5" t="n">
        <v>15</v>
      </c>
      <c r="C54" s="5" t="n">
        <v>15</v>
      </c>
    </row>
    <row r="55" spans="1:3">
      <c r="A55" s="4" t="s">
        <v>557</v>
      </c>
    </row>
    <row r="56" spans="1:3">
      <c r="A56" s="3" t="s">
        <v>539</v>
      </c>
    </row>
    <row r="57" spans="1:3">
      <c r="A57" s="4" t="s">
        <v>481</v>
      </c>
      <c r="B57" s="5" t="n">
        <v>9</v>
      </c>
      <c r="C57" s="5" t="n">
        <v>8</v>
      </c>
    </row>
    <row r="58" spans="1:3">
      <c r="A58" s="4" t="s">
        <v>558</v>
      </c>
    </row>
    <row r="59" spans="1:3">
      <c r="A59" s="3" t="s">
        <v>539</v>
      </c>
    </row>
    <row r="60" spans="1:3">
      <c r="A60" s="4" t="s">
        <v>542</v>
      </c>
      <c r="B60" s="5" t="n">
        <v>20</v>
      </c>
    </row>
    <row r="61" spans="1:3">
      <c r="A61" s="4" t="s">
        <v>559</v>
      </c>
    </row>
    <row r="62" spans="1:3">
      <c r="A62" s="3" t="s">
        <v>539</v>
      </c>
    </row>
    <row r="63" spans="1:3">
      <c r="A63" s="4" t="s">
        <v>481</v>
      </c>
      <c r="B63" s="5" t="n">
        <v>0</v>
      </c>
      <c r="C63" s="5" t="n">
        <v>2</v>
      </c>
    </row>
    <row r="64" spans="1:3">
      <c r="A64" s="4" t="s">
        <v>560</v>
      </c>
    </row>
    <row r="65" spans="1:3">
      <c r="A65" s="3" t="s">
        <v>539</v>
      </c>
    </row>
    <row r="66" spans="1:3">
      <c r="A66" s="4" t="s">
        <v>542</v>
      </c>
      <c r="C66" s="5" t="n">
        <v>13</v>
      </c>
    </row>
    <row r="67" spans="1:3">
      <c r="A67" s="4" t="s">
        <v>561</v>
      </c>
    </row>
    <row r="68" spans="1:3">
      <c r="A68" s="3" t="s">
        <v>539</v>
      </c>
    </row>
    <row r="69" spans="1:3">
      <c r="A69" s="4" t="s">
        <v>484</v>
      </c>
      <c r="B69" s="5" t="n">
        <v>14</v>
      </c>
      <c r="C69" s="5" t="n">
        <v>11</v>
      </c>
    </row>
    <row r="70" spans="1:3">
      <c r="A70" s="4" t="s">
        <v>562</v>
      </c>
    </row>
    <row r="71" spans="1:3">
      <c r="A71" s="3" t="s">
        <v>539</v>
      </c>
    </row>
    <row r="72" spans="1:3">
      <c r="A72" s="4" t="s">
        <v>484</v>
      </c>
      <c r="B72" s="5" t="n">
        <v>1</v>
      </c>
      <c r="C72" s="5" t="n">
        <v>2</v>
      </c>
    </row>
    <row r="73" spans="1:3">
      <c r="A73" s="4" t="s">
        <v>563</v>
      </c>
    </row>
    <row r="74" spans="1:3">
      <c r="A74" s="3" t="s">
        <v>539</v>
      </c>
    </row>
    <row r="75" spans="1:3">
      <c r="A75" s="4" t="s">
        <v>484</v>
      </c>
      <c r="C75" s="5" t="n">
        <v>2</v>
      </c>
    </row>
    <row r="76" spans="1:3">
      <c r="A76" s="4" t="s">
        <v>564</v>
      </c>
    </row>
    <row r="77" spans="1:3">
      <c r="A77" s="3" t="s">
        <v>539</v>
      </c>
    </row>
    <row r="78" spans="1:3">
      <c r="A78" s="4" t="s">
        <v>73</v>
      </c>
      <c r="B78" s="5" t="n">
        <v>0</v>
      </c>
      <c r="C78" s="5" t="n">
        <v>0</v>
      </c>
    </row>
    <row r="79" spans="1:3">
      <c r="A79" s="4" t="s">
        <v>272</v>
      </c>
      <c r="B79" s="5" t="n">
        <v>0</v>
      </c>
      <c r="C79" s="5" t="n">
        <v>0</v>
      </c>
    </row>
    <row r="80" spans="1:3">
      <c r="A80" s="4" t="s">
        <v>565</v>
      </c>
    </row>
    <row r="81" spans="1:3">
      <c r="A81" s="3" t="s">
        <v>539</v>
      </c>
    </row>
    <row r="82" spans="1:3">
      <c r="A82" s="4" t="s">
        <v>481</v>
      </c>
      <c r="B82" s="5" t="n">
        <v>0</v>
      </c>
      <c r="C82" s="5" t="n">
        <v>0</v>
      </c>
    </row>
    <row r="83" spans="1:3">
      <c r="A83" s="4" t="s">
        <v>566</v>
      </c>
    </row>
    <row r="84" spans="1:3">
      <c r="A84" s="3" t="s">
        <v>539</v>
      </c>
    </row>
    <row r="85" spans="1:3">
      <c r="A85" s="4" t="s">
        <v>542</v>
      </c>
      <c r="B85" s="5" t="n">
        <v>0</v>
      </c>
    </row>
    <row r="86" spans="1:3">
      <c r="A86" s="4" t="s">
        <v>567</v>
      </c>
    </row>
    <row r="87" spans="1:3">
      <c r="A87" s="3" t="s">
        <v>539</v>
      </c>
    </row>
    <row r="88" spans="1:3">
      <c r="A88" s="4" t="s">
        <v>481</v>
      </c>
      <c r="B88" s="5" t="n">
        <v>0</v>
      </c>
      <c r="C88" s="5" t="n">
        <v>0</v>
      </c>
    </row>
    <row r="89" spans="1:3">
      <c r="A89" s="4" t="s">
        <v>568</v>
      </c>
    </row>
    <row r="90" spans="1:3">
      <c r="A90" s="3" t="s">
        <v>539</v>
      </c>
    </row>
    <row r="91" spans="1:3">
      <c r="A91" s="4" t="s">
        <v>542</v>
      </c>
      <c r="C91" s="5" t="n">
        <v>0</v>
      </c>
    </row>
    <row r="92" spans="1:3">
      <c r="A92" s="4" t="s">
        <v>569</v>
      </c>
    </row>
    <row r="93" spans="1:3">
      <c r="A93" s="3" t="s">
        <v>539</v>
      </c>
    </row>
    <row r="94" spans="1:3">
      <c r="A94" s="4" t="s">
        <v>484</v>
      </c>
      <c r="B94" s="5" t="n">
        <v>0</v>
      </c>
      <c r="C94" s="5" t="n">
        <v>0</v>
      </c>
    </row>
    <row r="95" spans="1:3">
      <c r="A95" s="4" t="s">
        <v>570</v>
      </c>
    </row>
    <row r="96" spans="1:3">
      <c r="A96" s="3" t="s">
        <v>539</v>
      </c>
    </row>
    <row r="97" spans="1:3">
      <c r="A97" s="4" t="s">
        <v>484</v>
      </c>
      <c r="B97" s="6" t="n">
        <v>0</v>
      </c>
      <c r="C97" s="5" t="n">
        <v>0</v>
      </c>
    </row>
    <row r="98" spans="1:3">
      <c r="A98" s="4" t="s">
        <v>571</v>
      </c>
    </row>
    <row r="99" spans="1:3">
      <c r="A99" s="3" t="s">
        <v>539</v>
      </c>
    </row>
    <row r="100" spans="1:3">
      <c r="A100" s="4" t="s">
        <v>484</v>
      </c>
      <c r="C10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9</v>
      </c>
      <c r="C1" s="2" t="s">
        <v>60</v>
      </c>
    </row>
    <row r="2" spans="1:3">
      <c r="A2" s="4" t="s">
        <v>548</v>
      </c>
    </row>
    <row r="3" spans="1:3">
      <c r="A3" s="3" t="s">
        <v>539</v>
      </c>
    </row>
    <row r="4" spans="1:3">
      <c r="A4" s="4" t="s">
        <v>573</v>
      </c>
      <c r="B4" s="13" t="n">
        <v>2.8</v>
      </c>
      <c r="C4" s="13" t="n">
        <v>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28</v>
      </c>
      <c r="D1" s="2" t="s">
        <v>1</v>
      </c>
    </row>
    <row r="2" spans="1:5">
      <c r="B2" s="2" t="s">
        <v>29</v>
      </c>
      <c r="C2" s="2" t="s">
        <v>30</v>
      </c>
      <c r="D2" s="2" t="s">
        <v>29</v>
      </c>
      <c r="E2" s="2" t="s">
        <v>30</v>
      </c>
    </row>
    <row r="3" spans="1:5">
      <c r="A3" s="3" t="s">
        <v>575</v>
      </c>
    </row>
    <row r="4" spans="1:5">
      <c r="A4" s="4" t="s">
        <v>358</v>
      </c>
      <c r="D4" s="6" t="n">
        <v>2717</v>
      </c>
    </row>
    <row r="5" spans="1:5">
      <c r="A5" s="4" t="s">
        <v>45</v>
      </c>
      <c r="B5" s="6" t="n">
        <v>-149</v>
      </c>
      <c r="C5" s="6" t="n">
        <v>-168</v>
      </c>
      <c r="D5" s="5" t="n">
        <v>-166</v>
      </c>
      <c r="E5" s="6" t="n">
        <v>-384</v>
      </c>
    </row>
    <row r="6" spans="1:5">
      <c r="A6" s="4" t="s">
        <v>138</v>
      </c>
      <c r="D6" s="5" t="n">
        <v>26</v>
      </c>
      <c r="E6" s="5" t="n">
        <v>51</v>
      </c>
    </row>
    <row r="7" spans="1:5">
      <c r="A7" s="4" t="s">
        <v>362</v>
      </c>
      <c r="B7" s="6" t="n">
        <v>2630</v>
      </c>
      <c r="C7" s="6" t="n">
        <v>4395</v>
      </c>
      <c r="D7" s="6" t="n">
        <v>2630</v>
      </c>
      <c r="E7" s="6" t="n">
        <v>4395</v>
      </c>
    </row>
    <row r="8" spans="1:5">
      <c r="A8" s="4" t="s">
        <v>576</v>
      </c>
      <c r="B8" s="6" t="n">
        <v>0</v>
      </c>
      <c r="C8" s="9" t="n">
        <v>0.275</v>
      </c>
      <c r="D8" s="9" t="n">
        <v>0.275</v>
      </c>
      <c r="E8" s="7" t="n">
        <v>0.55</v>
      </c>
    </row>
    <row r="9" spans="1:5">
      <c r="A9" s="4" t="s">
        <v>577</v>
      </c>
    </row>
    <row r="10" spans="1:5">
      <c r="A10" s="3" t="s">
        <v>575</v>
      </c>
    </row>
    <row r="11" spans="1:5">
      <c r="A11" s="4" t="s">
        <v>358</v>
      </c>
      <c r="B11" s="6" t="n">
        <v>0</v>
      </c>
      <c r="C11" s="6" t="n">
        <v>0</v>
      </c>
      <c r="D11" s="6" t="n">
        <v>0</v>
      </c>
      <c r="E11" s="6" t="n">
        <v>0</v>
      </c>
    </row>
    <row r="12" spans="1:5">
      <c r="A12" s="4" t="s">
        <v>362</v>
      </c>
      <c r="B12" s="5" t="n">
        <v>0</v>
      </c>
      <c r="C12" s="5" t="n">
        <v>0</v>
      </c>
      <c r="D12" s="5" t="n">
        <v>0</v>
      </c>
      <c r="E12" s="5" t="n">
        <v>0</v>
      </c>
    </row>
    <row r="13" spans="1:5">
      <c r="A13" s="4" t="s">
        <v>578</v>
      </c>
    </row>
    <row r="14" spans="1:5">
      <c r="A14" s="3" t="s">
        <v>575</v>
      </c>
    </row>
    <row r="15" spans="1:5">
      <c r="A15" s="4" t="s">
        <v>358</v>
      </c>
      <c r="B15" s="5" t="n">
        <v>3954</v>
      </c>
      <c r="C15" s="5" t="n">
        <v>3952</v>
      </c>
      <c r="D15" s="5" t="n">
        <v>3951</v>
      </c>
      <c r="E15" s="5" t="n">
        <v>3942</v>
      </c>
    </row>
    <row r="16" spans="1:5">
      <c r="A16" s="4" t="s">
        <v>579</v>
      </c>
      <c r="B16" s="5" t="n">
        <v>2</v>
      </c>
      <c r="C16" s="5" t="n">
        <v>4</v>
      </c>
      <c r="D16" s="5" t="n">
        <v>8</v>
      </c>
      <c r="E16" s="5" t="n">
        <v>10</v>
      </c>
    </row>
    <row r="17" spans="1:5">
      <c r="A17" s="4" t="s">
        <v>121</v>
      </c>
      <c r="B17" s="5" t="n">
        <v>0</v>
      </c>
      <c r="C17" s="5" t="n">
        <v>-1</v>
      </c>
      <c r="D17" s="5" t="n">
        <v>-3</v>
      </c>
      <c r="E17" s="5" t="n">
        <v>3</v>
      </c>
    </row>
    <row r="18" spans="1:5">
      <c r="A18" s="4" t="s">
        <v>362</v>
      </c>
      <c r="B18" s="5" t="n">
        <v>3956</v>
      </c>
      <c r="C18" s="5" t="n">
        <v>3955</v>
      </c>
      <c r="D18" s="5" t="n">
        <v>3956</v>
      </c>
      <c r="E18" s="5" t="n">
        <v>3955</v>
      </c>
    </row>
    <row r="19" spans="1:5">
      <c r="A19" s="4" t="s">
        <v>580</v>
      </c>
    </row>
    <row r="20" spans="1:5">
      <c r="A20" s="3" t="s">
        <v>575</v>
      </c>
    </row>
    <row r="21" spans="1:5">
      <c r="A21" s="4" t="s">
        <v>358</v>
      </c>
      <c r="B21" s="5" t="n">
        <v>-1070</v>
      </c>
      <c r="C21" s="5" t="n">
        <v>492</v>
      </c>
      <c r="D21" s="5" t="n">
        <v>-1028</v>
      </c>
      <c r="E21" s="5" t="n">
        <v>734</v>
      </c>
    </row>
    <row r="22" spans="1:5">
      <c r="A22" s="4" t="s">
        <v>579</v>
      </c>
      <c r="B22" s="5" t="n">
        <v>-1</v>
      </c>
      <c r="C22" s="5" t="n">
        <v>0</v>
      </c>
      <c r="D22" s="5" t="n">
        <v>0</v>
      </c>
      <c r="E22" s="5" t="n">
        <v>0</v>
      </c>
    </row>
    <row r="23" spans="1:5">
      <c r="A23" s="4" t="s">
        <v>581</v>
      </c>
      <c r="B23" s="5" t="n">
        <v>0</v>
      </c>
      <c r="C23" s="5" t="n">
        <v>-25</v>
      </c>
    </row>
    <row r="24" spans="1:5">
      <c r="A24" s="4" t="s">
        <v>362</v>
      </c>
      <c r="B24" s="5" t="n">
        <v>-1220</v>
      </c>
      <c r="C24" s="5" t="n">
        <v>299</v>
      </c>
      <c r="D24" s="5" t="n">
        <v>-1220</v>
      </c>
      <c r="E24" s="5" t="n">
        <v>299</v>
      </c>
    </row>
    <row r="25" spans="1:5">
      <c r="A25" s="4" t="s">
        <v>582</v>
      </c>
    </row>
    <row r="26" spans="1:5">
      <c r="A26" s="3" t="s">
        <v>575</v>
      </c>
    </row>
    <row r="27" spans="1:5">
      <c r="A27" s="4" t="s">
        <v>358</v>
      </c>
      <c r="B27" s="5" t="n">
        <v>-518</v>
      </c>
      <c r="C27" s="5" t="n">
        <v>-336</v>
      </c>
      <c r="D27" s="5" t="n">
        <v>-531</v>
      </c>
      <c r="E27" s="5" t="n">
        <v>-397</v>
      </c>
    </row>
    <row r="28" spans="1:5">
      <c r="A28" s="4" t="s">
        <v>53</v>
      </c>
      <c r="B28" s="5" t="n">
        <v>35</v>
      </c>
      <c r="C28" s="5" t="n">
        <v>132</v>
      </c>
      <c r="D28" s="5" t="n">
        <v>51</v>
      </c>
      <c r="E28" s="5" t="n">
        <v>203</v>
      </c>
    </row>
    <row r="29" spans="1:5">
      <c r="A29" s="4" t="s">
        <v>54</v>
      </c>
      <c r="B29" s="5" t="n">
        <v>4</v>
      </c>
      <c r="C29" s="5" t="n">
        <v>10</v>
      </c>
      <c r="D29" s="5" t="n">
        <v>1</v>
      </c>
      <c r="E29" s="5" t="n">
        <v>0</v>
      </c>
    </row>
    <row r="30" spans="1:5">
      <c r="A30" s="4" t="s">
        <v>583</v>
      </c>
      <c r="B30" s="5" t="n">
        <v>0</v>
      </c>
      <c r="C30" s="5" t="n">
        <v>9</v>
      </c>
      <c r="D30" s="5" t="n">
        <v>0</v>
      </c>
      <c r="E30" s="5" t="n">
        <v>9</v>
      </c>
    </row>
    <row r="31" spans="1:5">
      <c r="A31" s="4" t="s">
        <v>362</v>
      </c>
      <c r="B31" s="5" t="n">
        <v>-479</v>
      </c>
      <c r="C31" s="5" t="n">
        <v>-185</v>
      </c>
      <c r="D31" s="5" t="n">
        <v>-479</v>
      </c>
      <c r="E31" s="5" t="n">
        <v>-185</v>
      </c>
    </row>
    <row r="32" spans="1:5">
      <c r="A32" s="4" t="s">
        <v>584</v>
      </c>
    </row>
    <row r="33" spans="1:5">
      <c r="A33" s="3" t="s">
        <v>575</v>
      </c>
    </row>
    <row r="34" spans="1:5">
      <c r="A34" s="4" t="s">
        <v>362</v>
      </c>
      <c r="B34" s="5" t="n">
        <v>2257</v>
      </c>
      <c r="C34" s="5" t="n">
        <v>4069</v>
      </c>
      <c r="D34" s="5" t="n">
        <v>2257</v>
      </c>
      <c r="E34" s="5" t="n">
        <v>4069</v>
      </c>
    </row>
    <row r="35" spans="1:5">
      <c r="A35" s="4" t="s">
        <v>585</v>
      </c>
    </row>
    <row r="36" spans="1:5">
      <c r="A36" s="3" t="s">
        <v>575</v>
      </c>
    </row>
    <row r="37" spans="1:5">
      <c r="A37" s="4" t="s">
        <v>358</v>
      </c>
      <c r="B37" s="5" t="n">
        <v>358</v>
      </c>
      <c r="C37" s="5" t="n">
        <v>321</v>
      </c>
      <c r="D37" s="5" t="n">
        <v>325</v>
      </c>
      <c r="E37" s="5" t="n">
        <v>313</v>
      </c>
    </row>
    <row r="38" spans="1:5">
      <c r="A38" s="4" t="s">
        <v>586</v>
      </c>
      <c r="B38" s="5" t="n">
        <v>14</v>
      </c>
      <c r="C38" s="5" t="n">
        <v>16</v>
      </c>
      <c r="D38" s="5" t="n">
        <v>33</v>
      </c>
      <c r="E38" s="5" t="n">
        <v>29</v>
      </c>
    </row>
    <row r="39" spans="1:5">
      <c r="A39" s="4" t="s">
        <v>53</v>
      </c>
      <c r="B39" s="5" t="n">
        <v>4</v>
      </c>
      <c r="C39" s="5" t="n">
        <v>9</v>
      </c>
      <c r="D39" s="5" t="n">
        <v>5</v>
      </c>
      <c r="E39" s="5" t="n">
        <v>13</v>
      </c>
    </row>
    <row r="40" spans="1:5">
      <c r="A40" s="4" t="s">
        <v>587</v>
      </c>
      <c r="B40" s="5" t="n">
        <v>-3</v>
      </c>
      <c r="C40" s="5" t="n">
        <v>-21</v>
      </c>
      <c r="D40" s="5" t="n">
        <v>-18</v>
      </c>
      <c r="E40" s="5" t="n">
        <v>-30</v>
      </c>
    </row>
    <row r="41" spans="1:5">
      <c r="A41" s="4" t="s">
        <v>588</v>
      </c>
      <c r="B41" s="5" t="n">
        <v>0</v>
      </c>
      <c r="C41" s="5" t="n">
        <v>1</v>
      </c>
      <c r="D41" s="5" t="n">
        <v>0</v>
      </c>
      <c r="E41" s="5" t="n">
        <v>1</v>
      </c>
    </row>
    <row r="42" spans="1:5">
      <c r="A42" s="4" t="s">
        <v>140</v>
      </c>
      <c r="B42" s="5" t="n">
        <v>0</v>
      </c>
      <c r="C42" s="5" t="n">
        <v>0</v>
      </c>
      <c r="D42" s="5" t="n">
        <v>28</v>
      </c>
      <c r="E42" s="5" t="n">
        <v>0</v>
      </c>
    </row>
    <row r="43" spans="1:5">
      <c r="A43" s="4" t="s">
        <v>362</v>
      </c>
      <c r="B43" s="6" t="n">
        <v>373</v>
      </c>
      <c r="C43" s="6" t="n">
        <v>326</v>
      </c>
      <c r="D43" s="6" t="n">
        <v>373</v>
      </c>
      <c r="E43" s="6" t="n">
        <v>32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28</v>
      </c>
      <c r="D1" s="2" t="s">
        <v>1</v>
      </c>
    </row>
    <row r="2" spans="1:5">
      <c r="B2" s="2" t="s">
        <v>29</v>
      </c>
      <c r="C2" s="2" t="s">
        <v>30</v>
      </c>
      <c r="D2" s="2" t="s">
        <v>29</v>
      </c>
      <c r="E2" s="2" t="s">
        <v>30</v>
      </c>
    </row>
    <row r="3" spans="1:5">
      <c r="A3" s="3" t="s">
        <v>590</v>
      </c>
    </row>
    <row r="4" spans="1:5">
      <c r="A4" s="4" t="s">
        <v>358</v>
      </c>
      <c r="D4" s="6" t="n">
        <v>2717</v>
      </c>
    </row>
    <row r="5" spans="1:5">
      <c r="A5" s="4" t="s">
        <v>362</v>
      </c>
      <c r="B5" s="6" t="n">
        <v>2630</v>
      </c>
      <c r="C5" s="6" t="n">
        <v>4395</v>
      </c>
      <c r="D5" s="5" t="n">
        <v>2630</v>
      </c>
      <c r="E5" s="6" t="n">
        <v>4395</v>
      </c>
    </row>
    <row r="6" spans="1:5">
      <c r="A6" s="4" t="s">
        <v>591</v>
      </c>
    </row>
    <row r="7" spans="1:5">
      <c r="A7" s="3" t="s">
        <v>590</v>
      </c>
    </row>
    <row r="8" spans="1:5">
      <c r="A8" s="4" t="s">
        <v>358</v>
      </c>
      <c r="B8" s="5" t="n">
        <v>-518</v>
      </c>
      <c r="C8" s="5" t="n">
        <v>-336</v>
      </c>
      <c r="D8" s="5" t="n">
        <v>-531</v>
      </c>
      <c r="E8" s="5" t="n">
        <v>-397</v>
      </c>
    </row>
    <row r="9" spans="1:5">
      <c r="A9" s="4" t="s">
        <v>592</v>
      </c>
      <c r="B9" s="5" t="n">
        <v>35</v>
      </c>
      <c r="C9" s="5" t="n">
        <v>132</v>
      </c>
      <c r="D9" s="5" t="n">
        <v>51</v>
      </c>
      <c r="E9" s="5" t="n">
        <v>203</v>
      </c>
    </row>
    <row r="10" spans="1:5">
      <c r="A10" s="4" t="s">
        <v>593</v>
      </c>
      <c r="B10" s="5" t="n">
        <v>0</v>
      </c>
      <c r="C10" s="5" t="n">
        <v>9</v>
      </c>
      <c r="D10" s="5" t="n">
        <v>0</v>
      </c>
      <c r="E10" s="5" t="n">
        <v>9</v>
      </c>
    </row>
    <row r="11" spans="1:5">
      <c r="A11" s="4" t="s">
        <v>362</v>
      </c>
      <c r="B11" s="5" t="n">
        <v>-479</v>
      </c>
      <c r="C11" s="5" t="n">
        <v>-185</v>
      </c>
      <c r="D11" s="5" t="n">
        <v>-479</v>
      </c>
      <c r="E11" s="5" t="n">
        <v>-185</v>
      </c>
    </row>
    <row r="12" spans="1:5">
      <c r="A12" s="4" t="s">
        <v>53</v>
      </c>
    </row>
    <row r="13" spans="1:5">
      <c r="A13" s="3" t="s">
        <v>590</v>
      </c>
    </row>
    <row r="14" spans="1:5">
      <c r="A14" s="4" t="s">
        <v>358</v>
      </c>
      <c r="B14" s="5" t="n">
        <v>-507</v>
      </c>
      <c r="C14" s="5" t="n">
        <v>-327</v>
      </c>
      <c r="D14" s="5" t="n">
        <v>-523</v>
      </c>
      <c r="E14" s="5" t="n">
        <v>-398</v>
      </c>
    </row>
    <row r="15" spans="1:5">
      <c r="A15" s="4" t="s">
        <v>362</v>
      </c>
      <c r="B15" s="5" t="n">
        <v>-472</v>
      </c>
      <c r="C15" s="5" t="n">
        <v>-195</v>
      </c>
      <c r="D15" s="5" t="n">
        <v>-472</v>
      </c>
      <c r="E15" s="5" t="n">
        <v>-195</v>
      </c>
    </row>
    <row r="16" spans="1:5">
      <c r="A16" s="4" t="s">
        <v>54</v>
      </c>
    </row>
    <row r="17" spans="1:5">
      <c r="A17" s="3" t="s">
        <v>590</v>
      </c>
    </row>
    <row r="18" spans="1:5">
      <c r="A18" s="4" t="s">
        <v>358</v>
      </c>
      <c r="B18" s="5" t="n">
        <v>-10</v>
      </c>
      <c r="C18" s="5" t="n">
        <v>-7</v>
      </c>
      <c r="D18" s="5" t="n">
        <v>-7</v>
      </c>
      <c r="E18" s="5" t="n">
        <v>3</v>
      </c>
    </row>
    <row r="19" spans="1:5">
      <c r="A19" s="4" t="s">
        <v>594</v>
      </c>
      <c r="B19" s="5" t="n">
        <v>4</v>
      </c>
      <c r="C19" s="5" t="n">
        <v>11</v>
      </c>
      <c r="D19" s="5" t="n">
        <v>1</v>
      </c>
      <c r="E19" s="5" t="n">
        <v>1</v>
      </c>
    </row>
    <row r="20" spans="1:5">
      <c r="A20" s="4" t="s">
        <v>595</v>
      </c>
      <c r="B20" s="5" t="n">
        <v>0</v>
      </c>
      <c r="C20" s="5" t="n">
        <v>-1</v>
      </c>
      <c r="D20" s="5" t="n">
        <v>0</v>
      </c>
      <c r="E20" s="5" t="n">
        <v>-1</v>
      </c>
    </row>
    <row r="21" spans="1:5">
      <c r="A21" s="4" t="s">
        <v>362</v>
      </c>
      <c r="B21" s="5" t="n">
        <v>-6</v>
      </c>
      <c r="C21" s="5" t="n">
        <v>3</v>
      </c>
      <c r="D21" s="5" t="n">
        <v>-6</v>
      </c>
      <c r="E21" s="5" t="n">
        <v>3</v>
      </c>
    </row>
    <row r="22" spans="1:5">
      <c r="A22" s="4" t="s">
        <v>596</v>
      </c>
    </row>
    <row r="23" spans="1:5">
      <c r="A23" s="3" t="s">
        <v>590</v>
      </c>
    </row>
    <row r="24" spans="1:5">
      <c r="A24" s="4" t="s">
        <v>358</v>
      </c>
      <c r="B24" s="5" t="n">
        <v>-1</v>
      </c>
      <c r="C24" s="5" t="n">
        <v>-2</v>
      </c>
      <c r="D24" s="5" t="n">
        <v>-1</v>
      </c>
      <c r="E24" s="5" t="n">
        <v>-2</v>
      </c>
    </row>
    <row r="25" spans="1:5">
      <c r="A25" s="4" t="s">
        <v>362</v>
      </c>
      <c r="B25" s="6" t="n">
        <v>-1</v>
      </c>
      <c r="C25" s="6" t="n">
        <v>7</v>
      </c>
      <c r="D25" s="6" t="n">
        <v>-1</v>
      </c>
      <c r="E25" s="6" t="n">
        <v>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28</v>
      </c>
      <c r="D1" s="2" t="s">
        <v>1</v>
      </c>
    </row>
    <row r="2" spans="1:5">
      <c r="B2" s="2" t="s">
        <v>29</v>
      </c>
      <c r="C2" s="2" t="s">
        <v>30</v>
      </c>
      <c r="D2" s="2" t="s">
        <v>29</v>
      </c>
      <c r="E2" s="2" t="s">
        <v>30</v>
      </c>
    </row>
    <row r="3" spans="1:5">
      <c r="A3" s="3" t="s">
        <v>598</v>
      </c>
    </row>
    <row r="4" spans="1:5">
      <c r="A4" s="4" t="s">
        <v>599</v>
      </c>
      <c r="D4" s="6" t="n">
        <v>325</v>
      </c>
    </row>
    <row r="5" spans="1:5">
      <c r="A5" s="4" t="s">
        <v>600</v>
      </c>
      <c r="B5" s="6" t="n">
        <v>373</v>
      </c>
      <c r="D5" s="5" t="n">
        <v>373</v>
      </c>
    </row>
    <row r="6" spans="1:5">
      <c r="A6" s="4" t="s">
        <v>601</v>
      </c>
    </row>
    <row r="7" spans="1:5">
      <c r="A7" s="3" t="s">
        <v>598</v>
      </c>
    </row>
    <row r="8" spans="1:5">
      <c r="A8" s="4" t="s">
        <v>599</v>
      </c>
      <c r="B8" s="5" t="n">
        <v>27</v>
      </c>
      <c r="C8" s="6" t="n">
        <v>29</v>
      </c>
      <c r="D8" s="5" t="n">
        <v>47</v>
      </c>
      <c r="E8" s="6" t="n">
        <v>28</v>
      </c>
    </row>
    <row r="9" spans="1:5">
      <c r="A9" s="4" t="s">
        <v>602</v>
      </c>
      <c r="B9" s="5" t="n">
        <v>9</v>
      </c>
      <c r="C9" s="5" t="n">
        <v>9</v>
      </c>
      <c r="D9" s="5" t="n">
        <v>18</v>
      </c>
      <c r="E9" s="5" t="n">
        <v>16</v>
      </c>
    </row>
    <row r="10" spans="1:5">
      <c r="A10" s="4" t="s">
        <v>53</v>
      </c>
      <c r="B10" s="5" t="n">
        <v>1</v>
      </c>
      <c r="C10" s="5" t="n">
        <v>1</v>
      </c>
      <c r="D10" s="5" t="n">
        <v>0</v>
      </c>
      <c r="E10" s="5" t="n">
        <v>2</v>
      </c>
    </row>
    <row r="11" spans="1:5">
      <c r="A11" s="4" t="s">
        <v>603</v>
      </c>
      <c r="B11" s="5" t="n">
        <v>0</v>
      </c>
      <c r="C11" s="5" t="n">
        <v>0</v>
      </c>
      <c r="D11" s="5" t="n">
        <v>-28</v>
      </c>
      <c r="E11" s="5" t="n">
        <v>-8</v>
      </c>
    </row>
    <row r="12" spans="1:5">
      <c r="A12" s="4" t="s">
        <v>588</v>
      </c>
      <c r="B12" s="5" t="n">
        <v>0</v>
      </c>
      <c r="C12" s="5" t="n">
        <v>0</v>
      </c>
      <c r="D12" s="5" t="n">
        <v>0</v>
      </c>
      <c r="E12" s="5" t="n">
        <v>1</v>
      </c>
    </row>
    <row r="13" spans="1:5">
      <c r="A13" s="4" t="s">
        <v>600</v>
      </c>
      <c r="B13" s="6" t="n">
        <v>37</v>
      </c>
      <c r="C13" s="6" t="n">
        <v>39</v>
      </c>
      <c r="D13" s="6" t="n">
        <v>37</v>
      </c>
      <c r="E13" s="6" t="n">
        <v>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28</v>
      </c>
      <c r="D1" s="2" t="s">
        <v>1</v>
      </c>
    </row>
    <row r="2" spans="1:5">
      <c r="B2" s="2" t="s">
        <v>29</v>
      </c>
      <c r="C2" s="2" t="s">
        <v>30</v>
      </c>
      <c r="D2" s="2" t="s">
        <v>29</v>
      </c>
      <c r="E2" s="2" t="s">
        <v>30</v>
      </c>
    </row>
    <row r="3" spans="1:5">
      <c r="A3" s="3" t="s">
        <v>179</v>
      </c>
    </row>
    <row r="4" spans="1:5">
      <c r="A4" s="4" t="s">
        <v>605</v>
      </c>
      <c r="B4" s="6" t="n">
        <v>2</v>
      </c>
      <c r="C4" s="6" t="n">
        <v>2</v>
      </c>
      <c r="D4" s="6" t="n">
        <v>4</v>
      </c>
      <c r="E4" s="6" t="n">
        <v>4</v>
      </c>
    </row>
    <row r="5" spans="1:5">
      <c r="A5" s="4" t="s">
        <v>606</v>
      </c>
      <c r="B5" s="5" t="n">
        <v>3</v>
      </c>
      <c r="C5" s="5" t="n">
        <v>3</v>
      </c>
      <c r="D5" s="5" t="n">
        <v>6</v>
      </c>
      <c r="E5" s="5" t="n">
        <v>7</v>
      </c>
    </row>
    <row r="6" spans="1:5">
      <c r="A6" s="4" t="s">
        <v>607</v>
      </c>
      <c r="B6" s="5" t="n">
        <v>-3</v>
      </c>
      <c r="C6" s="5" t="n">
        <v>-4</v>
      </c>
      <c r="D6" s="5" t="n">
        <v>-8</v>
      </c>
      <c r="E6" s="5" t="n">
        <v>-9</v>
      </c>
    </row>
    <row r="7" spans="1:5">
      <c r="A7" s="4" t="s">
        <v>608</v>
      </c>
      <c r="B7" s="5" t="n">
        <v>0</v>
      </c>
      <c r="C7" s="5" t="n">
        <v>-6</v>
      </c>
      <c r="D7" s="5" t="n">
        <v>0</v>
      </c>
      <c r="E7" s="5" t="n">
        <v>-6</v>
      </c>
    </row>
    <row r="8" spans="1:5">
      <c r="A8" s="4" t="s">
        <v>609</v>
      </c>
      <c r="B8" s="6" t="n">
        <v>2</v>
      </c>
      <c r="C8" s="6" t="n">
        <v>-5</v>
      </c>
      <c r="D8" s="6" t="n">
        <v>2</v>
      </c>
      <c r="E8" s="6" t="n">
        <v>-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0</v>
      </c>
      <c r="B1" s="2" t="s">
        <v>1</v>
      </c>
      <c r="C1" s="2" t="s">
        <v>109</v>
      </c>
    </row>
    <row r="2" spans="1:3">
      <c r="B2" s="2" t="s">
        <v>29</v>
      </c>
      <c r="C2" s="2" t="s">
        <v>60</v>
      </c>
    </row>
    <row r="3" spans="1:3">
      <c r="A3" s="3" t="s">
        <v>611</v>
      </c>
    </row>
    <row r="4" spans="1:3">
      <c r="A4" s="4" t="s">
        <v>612</v>
      </c>
      <c r="B4" s="6" t="n">
        <v>141</v>
      </c>
    </row>
    <row r="5" spans="1:3">
      <c r="A5" s="4" t="s">
        <v>613</v>
      </c>
      <c r="C5" s="6" t="n">
        <v>-7</v>
      </c>
    </row>
    <row r="6" spans="1:3">
      <c r="A6" s="4" t="s">
        <v>614</v>
      </c>
      <c r="B6" s="5" t="n">
        <v>140</v>
      </c>
      <c r="C6" s="5" t="n">
        <v>141</v>
      </c>
    </row>
    <row r="7" spans="1:3">
      <c r="A7" s="4" t="s">
        <v>615</v>
      </c>
    </row>
    <row r="8" spans="1:3">
      <c r="A8" s="3" t="s">
        <v>611</v>
      </c>
    </row>
    <row r="9" spans="1:3">
      <c r="A9" s="4" t="s">
        <v>613</v>
      </c>
      <c r="B9" s="5" t="n">
        <v>8</v>
      </c>
    </row>
    <row r="10" spans="1:3">
      <c r="A10" s="4" t="s">
        <v>616</v>
      </c>
    </row>
    <row r="11" spans="1:3">
      <c r="A11" s="3" t="s">
        <v>611</v>
      </c>
    </row>
    <row r="12" spans="1:3">
      <c r="A12" s="4" t="s">
        <v>612</v>
      </c>
      <c r="B12" s="5" t="n">
        <v>48</v>
      </c>
    </row>
    <row r="13" spans="1:3">
      <c r="A13" s="4" t="s">
        <v>617</v>
      </c>
      <c r="B13" s="5" t="n">
        <v>-16</v>
      </c>
    </row>
    <row r="14" spans="1:3">
      <c r="A14" s="4" t="s">
        <v>618</v>
      </c>
      <c r="B14" s="5" t="n">
        <v>0</v>
      </c>
    </row>
    <row r="15" spans="1:3">
      <c r="A15" s="4" t="s">
        <v>613</v>
      </c>
      <c r="B15" s="5" t="n">
        <v>2</v>
      </c>
    </row>
    <row r="16" spans="1:3">
      <c r="A16" s="4" t="s">
        <v>614</v>
      </c>
      <c r="B16" s="5" t="n">
        <v>30</v>
      </c>
      <c r="C16" s="5" t="n">
        <v>48</v>
      </c>
    </row>
    <row r="17" spans="1:3">
      <c r="A17" s="4" t="s">
        <v>619</v>
      </c>
    </row>
    <row r="18" spans="1:3">
      <c r="A18" s="3" t="s">
        <v>611</v>
      </c>
    </row>
    <row r="19" spans="1:3">
      <c r="A19" s="4" t="s">
        <v>612</v>
      </c>
      <c r="B19" s="5" t="n">
        <v>75</v>
      </c>
    </row>
    <row r="20" spans="1:3">
      <c r="A20" s="4" t="s">
        <v>617</v>
      </c>
      <c r="B20" s="5" t="n">
        <v>-37</v>
      </c>
    </row>
    <row r="21" spans="1:3">
      <c r="A21" s="4" t="s">
        <v>618</v>
      </c>
      <c r="B21" s="5" t="n">
        <v>-2</v>
      </c>
    </row>
    <row r="22" spans="1:3">
      <c r="A22" s="4" t="s">
        <v>613</v>
      </c>
      <c r="C22" s="5" t="n">
        <v>-20</v>
      </c>
    </row>
    <row r="23" spans="1:3">
      <c r="A23" s="4" t="s">
        <v>614</v>
      </c>
      <c r="B23" s="5" t="n">
        <v>36</v>
      </c>
      <c r="C23" s="5" t="n">
        <v>75</v>
      </c>
    </row>
    <row r="24" spans="1:3">
      <c r="A24" s="4" t="s">
        <v>620</v>
      </c>
    </row>
    <row r="25" spans="1:3">
      <c r="A25" s="3" t="s">
        <v>611</v>
      </c>
    </row>
    <row r="26" spans="1:3">
      <c r="A26" s="4" t="s">
        <v>612</v>
      </c>
      <c r="B26" s="5" t="n">
        <v>80</v>
      </c>
    </row>
    <row r="27" spans="1:3">
      <c r="A27" s="4" t="s">
        <v>617</v>
      </c>
      <c r="B27" s="5" t="n">
        <v>-13</v>
      </c>
    </row>
    <row r="28" spans="1:3">
      <c r="A28" s="4" t="s">
        <v>614</v>
      </c>
      <c r="B28" s="5" t="n">
        <v>67</v>
      </c>
      <c r="C28" s="5" t="n">
        <v>80</v>
      </c>
    </row>
    <row r="29" spans="1:3">
      <c r="A29" s="4" t="s">
        <v>621</v>
      </c>
    </row>
    <row r="30" spans="1:3">
      <c r="A30" s="3" t="s">
        <v>611</v>
      </c>
    </row>
    <row r="31" spans="1:3">
      <c r="A31" s="4" t="s">
        <v>612</v>
      </c>
      <c r="B31" s="5" t="n">
        <v>49</v>
      </c>
    </row>
    <row r="32" spans="1:3">
      <c r="A32" s="4" t="s">
        <v>617</v>
      </c>
      <c r="B32" s="5" t="n">
        <v>-16</v>
      </c>
    </row>
    <row r="33" spans="1:3">
      <c r="A33" s="4" t="s">
        <v>618</v>
      </c>
      <c r="B33" s="5" t="n">
        <v>0</v>
      </c>
    </row>
    <row r="34" spans="1:3">
      <c r="A34" s="4" t="s">
        <v>613</v>
      </c>
      <c r="B34" s="5" t="n">
        <v>2</v>
      </c>
    </row>
    <row r="35" spans="1:3">
      <c r="A35" s="4" t="s">
        <v>614</v>
      </c>
      <c r="B35" s="5" t="n">
        <v>31</v>
      </c>
      <c r="C35" s="5" t="n">
        <v>49</v>
      </c>
    </row>
    <row r="36" spans="1:3">
      <c r="A36" s="4" t="s">
        <v>622</v>
      </c>
    </row>
    <row r="37" spans="1:3">
      <c r="A37" s="3" t="s">
        <v>611</v>
      </c>
    </row>
    <row r="38" spans="1:3">
      <c r="A38" s="4" t="s">
        <v>612</v>
      </c>
      <c r="B38" s="5" t="n">
        <v>12</v>
      </c>
    </row>
    <row r="39" spans="1:3">
      <c r="A39" s="4" t="s">
        <v>617</v>
      </c>
      <c r="B39" s="5" t="n">
        <v>-2</v>
      </c>
    </row>
    <row r="40" spans="1:3">
      <c r="A40" s="4" t="s">
        <v>618</v>
      </c>
      <c r="B40" s="5" t="n">
        <v>-1</v>
      </c>
    </row>
    <row r="41" spans="1:3">
      <c r="A41" s="4" t="s">
        <v>613</v>
      </c>
      <c r="C41" s="5" t="n">
        <v>-6</v>
      </c>
    </row>
    <row r="42" spans="1:3">
      <c r="A42" s="4" t="s">
        <v>614</v>
      </c>
      <c r="B42" s="5" t="n">
        <v>3</v>
      </c>
      <c r="C42" s="5" t="n">
        <v>12</v>
      </c>
    </row>
    <row r="43" spans="1:3">
      <c r="A43" s="4" t="s">
        <v>623</v>
      </c>
    </row>
    <row r="44" spans="1:3">
      <c r="A44" s="3" t="s">
        <v>611</v>
      </c>
    </row>
    <row r="45" spans="1:3">
      <c r="A45" s="4" t="s">
        <v>612</v>
      </c>
      <c r="B45" s="5" t="n">
        <v>71</v>
      </c>
    </row>
    <row r="46" spans="1:3">
      <c r="A46" s="4" t="s">
        <v>617</v>
      </c>
      <c r="B46" s="5" t="n">
        <v>-37</v>
      </c>
    </row>
    <row r="47" spans="1:3">
      <c r="A47" s="4" t="s">
        <v>618</v>
      </c>
      <c r="B47" s="5" t="n">
        <v>0</v>
      </c>
    </row>
    <row r="48" spans="1:3">
      <c r="A48" s="4" t="s">
        <v>613</v>
      </c>
      <c r="C48" s="5" t="n">
        <v>-20</v>
      </c>
    </row>
    <row r="49" spans="1:3">
      <c r="A49" s="4" t="s">
        <v>614</v>
      </c>
      <c r="B49" s="5" t="n">
        <v>34</v>
      </c>
      <c r="C49" s="5" t="n">
        <v>71</v>
      </c>
    </row>
    <row r="50" spans="1:3">
      <c r="A50" s="4" t="s">
        <v>624</v>
      </c>
    </row>
    <row r="51" spans="1:3">
      <c r="A51" s="3" t="s">
        <v>611</v>
      </c>
    </row>
    <row r="52" spans="1:3">
      <c r="A52" s="4" t="s">
        <v>612</v>
      </c>
      <c r="B52" s="5" t="n">
        <v>1</v>
      </c>
    </row>
    <row r="53" spans="1:3">
      <c r="A53" s="4" t="s">
        <v>617</v>
      </c>
      <c r="B53" s="5" t="n">
        <v>0</v>
      </c>
    </row>
    <row r="54" spans="1:3">
      <c r="A54" s="4" t="s">
        <v>618</v>
      </c>
      <c r="B54" s="5" t="n">
        <v>-1</v>
      </c>
    </row>
    <row r="55" spans="1:3">
      <c r="A55" s="4" t="s">
        <v>613</v>
      </c>
      <c r="B55" s="5" t="n">
        <v>0</v>
      </c>
    </row>
    <row r="56" spans="1:3">
      <c r="A56" s="4" t="s">
        <v>614</v>
      </c>
      <c r="B56" s="5" t="n">
        <v>0</v>
      </c>
      <c r="C56" s="5" t="n">
        <v>1</v>
      </c>
    </row>
    <row r="57" spans="1:3">
      <c r="A57" s="4" t="s">
        <v>625</v>
      </c>
    </row>
    <row r="58" spans="1:3">
      <c r="A58" s="3" t="s">
        <v>611</v>
      </c>
    </row>
    <row r="59" spans="1:3">
      <c r="A59" s="4" t="s">
        <v>612</v>
      </c>
      <c r="B59" s="5" t="n">
        <v>-2</v>
      </c>
    </row>
    <row r="60" spans="1:3">
      <c r="A60" s="4" t="s">
        <v>617</v>
      </c>
      <c r="B60" s="5" t="n">
        <v>0</v>
      </c>
    </row>
    <row r="61" spans="1:3">
      <c r="A61" s="4" t="s">
        <v>618</v>
      </c>
      <c r="B61" s="5" t="n">
        <v>1</v>
      </c>
    </row>
    <row r="62" spans="1:3">
      <c r="A62" s="4" t="s">
        <v>613</v>
      </c>
      <c r="B62" s="5" t="n">
        <v>0</v>
      </c>
    </row>
    <row r="63" spans="1:3">
      <c r="A63" s="4" t="s">
        <v>614</v>
      </c>
      <c r="B63" s="5" t="n">
        <v>-1</v>
      </c>
      <c r="C63" s="5" t="n">
        <v>-2</v>
      </c>
    </row>
    <row r="64" spans="1:3">
      <c r="A64" s="4" t="s">
        <v>626</v>
      </c>
    </row>
    <row r="65" spans="1:3">
      <c r="A65" s="3" t="s">
        <v>611</v>
      </c>
    </row>
    <row r="66" spans="1:3">
      <c r="A66" s="4" t="s">
        <v>612</v>
      </c>
      <c r="B66" s="5" t="n">
        <v>4</v>
      </c>
    </row>
    <row r="67" spans="1:3">
      <c r="A67" s="4" t="s">
        <v>617</v>
      </c>
      <c r="B67" s="5" t="n">
        <v>0</v>
      </c>
    </row>
    <row r="68" spans="1:3">
      <c r="A68" s="4" t="s">
        <v>618</v>
      </c>
      <c r="B68" s="5" t="n">
        <v>-2</v>
      </c>
    </row>
    <row r="69" spans="1:3">
      <c r="A69" s="4" t="s">
        <v>614</v>
      </c>
      <c r="B69" s="6" t="n">
        <v>2</v>
      </c>
      <c r="C69" s="6" t="n">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34"/>
    <col customWidth="1" max="5" min="5" width="21"/>
    <col customWidth="1" max="6" min="6" width="21"/>
    <col customWidth="1" max="7" min="7" width="21"/>
    <col customWidth="1" max="8" min="8" width="21"/>
  </cols>
  <sheetData>
    <row r="1" spans="1:8">
      <c r="A1" s="1" t="s">
        <v>627</v>
      </c>
      <c r="B1" s="2" t="s">
        <v>28</v>
      </c>
      <c r="D1" s="2" t="s">
        <v>1</v>
      </c>
      <c r="F1" s="2" t="s">
        <v>109</v>
      </c>
    </row>
    <row r="2" spans="1:8">
      <c r="B2" s="2" t="s">
        <v>628</v>
      </c>
      <c r="C2" s="2" t="s">
        <v>314</v>
      </c>
      <c r="D2" s="2" t="s">
        <v>629</v>
      </c>
      <c r="E2" s="2" t="s">
        <v>314</v>
      </c>
      <c r="F2" s="2" t="s">
        <v>315</v>
      </c>
      <c r="G2" s="2" t="s">
        <v>630</v>
      </c>
      <c r="H2" s="2" t="s">
        <v>631</v>
      </c>
    </row>
    <row r="3" spans="1:8">
      <c r="A3" s="3" t="s">
        <v>632</v>
      </c>
    </row>
    <row r="4" spans="1:8">
      <c r="A4" s="4" t="s">
        <v>633</v>
      </c>
      <c r="F4" s="6" t="n">
        <v>7</v>
      </c>
    </row>
    <row r="5" spans="1:8">
      <c r="A5" s="4" t="s">
        <v>36</v>
      </c>
      <c r="B5" s="6" t="n">
        <v>113</v>
      </c>
      <c r="C5" s="6" t="n">
        <v>315</v>
      </c>
      <c r="D5" s="6" t="n">
        <v>144</v>
      </c>
      <c r="E5" s="6" t="n">
        <v>315</v>
      </c>
    </row>
    <row r="6" spans="1:8">
      <c r="A6" s="4" t="s">
        <v>634</v>
      </c>
      <c r="B6" s="5" t="n">
        <v>7300</v>
      </c>
      <c r="D6" s="5" t="n">
        <v>7300</v>
      </c>
    </row>
    <row r="7" spans="1:8">
      <c r="A7" s="4" t="s">
        <v>635</v>
      </c>
      <c r="D7" s="5" t="n">
        <v>5000</v>
      </c>
    </row>
    <row r="8" spans="1:8">
      <c r="A8" s="4" t="s">
        <v>636</v>
      </c>
      <c r="D8" s="5" t="n">
        <v>15</v>
      </c>
    </row>
    <row r="9" spans="1:8">
      <c r="A9" s="4" t="s">
        <v>637</v>
      </c>
      <c r="D9" s="5" t="n">
        <v>11</v>
      </c>
    </row>
    <row r="10" spans="1:8">
      <c r="A10" s="4" t="s">
        <v>638</v>
      </c>
      <c r="B10" s="6" t="n">
        <v>66</v>
      </c>
    </row>
    <row r="11" spans="1:8">
      <c r="A11" s="4" t="s">
        <v>639</v>
      </c>
      <c r="B11" s="5" t="n">
        <v>299</v>
      </c>
      <c r="C11" s="6" t="n">
        <v>299</v>
      </c>
    </row>
    <row r="12" spans="1:8">
      <c r="A12" s="4" t="s">
        <v>615</v>
      </c>
    </row>
    <row r="13" spans="1:8">
      <c r="A13" s="3" t="s">
        <v>632</v>
      </c>
    </row>
    <row r="14" spans="1:8">
      <c r="A14" s="4" t="s">
        <v>640</v>
      </c>
      <c r="D14" s="6" t="n">
        <v>80</v>
      </c>
    </row>
    <row r="15" spans="1:8">
      <c r="A15" s="4" t="s">
        <v>633</v>
      </c>
      <c r="D15" s="5" t="n">
        <v>-8</v>
      </c>
    </row>
    <row r="16" spans="1:8">
      <c r="A16" s="4" t="s">
        <v>616</v>
      </c>
    </row>
    <row r="17" spans="1:8">
      <c r="A17" s="3" t="s">
        <v>632</v>
      </c>
    </row>
    <row r="18" spans="1:8">
      <c r="A18" s="4" t="s">
        <v>640</v>
      </c>
      <c r="F18" s="5" t="n">
        <v>71</v>
      </c>
    </row>
    <row r="19" spans="1:8">
      <c r="A19" s="4" t="s">
        <v>633</v>
      </c>
      <c r="D19" s="5" t="n">
        <v>-2</v>
      </c>
    </row>
    <row r="20" spans="1:8">
      <c r="A20" s="4" t="s">
        <v>641</v>
      </c>
    </row>
    <row r="21" spans="1:8">
      <c r="A21" s="3" t="s">
        <v>632</v>
      </c>
    </row>
    <row r="22" spans="1:8">
      <c r="A22" s="4" t="s">
        <v>633</v>
      </c>
      <c r="D22" s="5" t="n">
        <v>-2</v>
      </c>
    </row>
    <row r="23" spans="1:8">
      <c r="A23" s="4" t="s">
        <v>642</v>
      </c>
    </row>
    <row r="24" spans="1:8">
      <c r="A24" s="3" t="s">
        <v>632</v>
      </c>
    </row>
    <row r="25" spans="1:8">
      <c r="A25" s="4" t="s">
        <v>36</v>
      </c>
      <c r="G25" s="6" t="n">
        <v>46</v>
      </c>
    </row>
    <row r="26" spans="1:8">
      <c r="A26" s="4" t="s">
        <v>643</v>
      </c>
    </row>
    <row r="27" spans="1:8">
      <c r="A27" s="3" t="s">
        <v>632</v>
      </c>
    </row>
    <row r="28" spans="1:8">
      <c r="A28" s="4" t="s">
        <v>633</v>
      </c>
      <c r="F28" s="5" t="n">
        <v>6</v>
      </c>
    </row>
    <row r="29" spans="1:8">
      <c r="A29" s="4" t="s">
        <v>619</v>
      </c>
    </row>
    <row r="30" spans="1:8">
      <c r="A30" s="3" t="s">
        <v>632</v>
      </c>
    </row>
    <row r="31" spans="1:8">
      <c r="A31" s="4" t="s">
        <v>633</v>
      </c>
      <c r="F31" s="5" t="n">
        <v>20</v>
      </c>
    </row>
    <row r="32" spans="1:8">
      <c r="A32" s="4" t="s">
        <v>36</v>
      </c>
      <c r="H32" s="6" t="n">
        <v>332</v>
      </c>
    </row>
    <row r="33" spans="1:8">
      <c r="A33" s="4" t="s">
        <v>644</v>
      </c>
    </row>
    <row r="34" spans="1:8">
      <c r="A34" s="3" t="s">
        <v>632</v>
      </c>
    </row>
    <row r="35" spans="1:8">
      <c r="A35" s="4" t="s">
        <v>633</v>
      </c>
      <c r="F35" s="5" t="n">
        <v>20</v>
      </c>
    </row>
    <row r="36" spans="1:8">
      <c r="A36" s="4" t="s">
        <v>645</v>
      </c>
    </row>
    <row r="37" spans="1:8">
      <c r="A37" s="3" t="s">
        <v>632</v>
      </c>
    </row>
    <row r="38" spans="1:8">
      <c r="A38" s="4" t="s">
        <v>638</v>
      </c>
      <c r="B38" s="5" t="n">
        <v>62</v>
      </c>
    </row>
    <row r="39" spans="1:8">
      <c r="A39" s="4" t="s">
        <v>353</v>
      </c>
    </row>
    <row r="40" spans="1:8">
      <c r="A40" s="3" t="s">
        <v>632</v>
      </c>
    </row>
    <row r="41" spans="1:8">
      <c r="A41" s="4" t="s">
        <v>638</v>
      </c>
      <c r="B41" s="5" t="n">
        <v>4</v>
      </c>
    </row>
    <row r="42" spans="1:8">
      <c r="A42" s="4" t="s">
        <v>646</v>
      </c>
    </row>
    <row r="43" spans="1:8">
      <c r="A43" s="3" t="s">
        <v>632</v>
      </c>
    </row>
    <row r="44" spans="1:8">
      <c r="A44" s="4" t="s">
        <v>640</v>
      </c>
      <c r="D44" s="5" t="n">
        <v>6</v>
      </c>
    </row>
    <row r="45" spans="1:8">
      <c r="A45" s="4" t="s">
        <v>647</v>
      </c>
    </row>
    <row r="46" spans="1:8">
      <c r="A46" s="3" t="s">
        <v>632</v>
      </c>
    </row>
    <row r="47" spans="1:8">
      <c r="A47" s="4" t="s">
        <v>640</v>
      </c>
      <c r="F47" s="5" t="n">
        <v>10</v>
      </c>
    </row>
    <row r="48" spans="1:8">
      <c r="A48" s="4" t="s">
        <v>648</v>
      </c>
    </row>
    <row r="49" spans="1:8">
      <c r="A49" s="3" t="s">
        <v>632</v>
      </c>
    </row>
    <row r="50" spans="1:8">
      <c r="A50" s="4" t="s">
        <v>36</v>
      </c>
      <c r="G50" s="5" t="n">
        <v>5</v>
      </c>
    </row>
    <row r="51" spans="1:8">
      <c r="A51" s="4" t="s">
        <v>649</v>
      </c>
    </row>
    <row r="52" spans="1:8">
      <c r="A52" s="3" t="s">
        <v>632</v>
      </c>
    </row>
    <row r="53" spans="1:8">
      <c r="A53" s="4" t="s">
        <v>36</v>
      </c>
      <c r="H53" s="5" t="n">
        <v>2</v>
      </c>
    </row>
    <row r="54" spans="1:8">
      <c r="A54" s="4" t="s">
        <v>336</v>
      </c>
    </row>
    <row r="55" spans="1:8">
      <c r="A55" s="3" t="s">
        <v>632</v>
      </c>
    </row>
    <row r="56" spans="1:8">
      <c r="A56" s="4" t="s">
        <v>638</v>
      </c>
      <c r="B56" s="5" t="n">
        <v>55</v>
      </c>
    </row>
    <row r="57" spans="1:8">
      <c r="A57" s="4" t="s">
        <v>650</v>
      </c>
    </row>
    <row r="58" spans="1:8">
      <c r="A58" s="3" t="s">
        <v>632</v>
      </c>
    </row>
    <row r="59" spans="1:8">
      <c r="A59" s="4" t="s">
        <v>640</v>
      </c>
      <c r="D59" s="5" t="n">
        <v>61</v>
      </c>
    </row>
    <row r="60" spans="1:8">
      <c r="A60" s="4" t="s">
        <v>651</v>
      </c>
    </row>
    <row r="61" spans="1:8">
      <c r="A61" s="3" t="s">
        <v>632</v>
      </c>
    </row>
    <row r="62" spans="1:8">
      <c r="A62" s="4" t="s">
        <v>640</v>
      </c>
      <c r="F62" s="5" t="n">
        <v>52</v>
      </c>
    </row>
    <row r="63" spans="1:8">
      <c r="A63" s="4" t="s">
        <v>652</v>
      </c>
    </row>
    <row r="64" spans="1:8">
      <c r="A64" s="3" t="s">
        <v>632</v>
      </c>
    </row>
    <row r="65" spans="1:8">
      <c r="A65" s="4" t="s">
        <v>36</v>
      </c>
      <c r="G65" s="5" t="n">
        <v>34</v>
      </c>
    </row>
    <row r="66" spans="1:8">
      <c r="A66" s="4" t="s">
        <v>653</v>
      </c>
    </row>
    <row r="67" spans="1:8">
      <c r="A67" s="3" t="s">
        <v>632</v>
      </c>
    </row>
    <row r="68" spans="1:8">
      <c r="A68" s="4" t="s">
        <v>36</v>
      </c>
      <c r="H68" s="5" t="n">
        <v>298</v>
      </c>
    </row>
    <row r="69" spans="1:8">
      <c r="A69" s="4" t="s">
        <v>335</v>
      </c>
    </row>
    <row r="70" spans="1:8">
      <c r="A70" s="3" t="s">
        <v>632</v>
      </c>
    </row>
    <row r="71" spans="1:8">
      <c r="A71" s="4" t="s">
        <v>638</v>
      </c>
      <c r="B71" s="6" t="n">
        <v>11</v>
      </c>
    </row>
    <row r="72" spans="1:8">
      <c r="A72" s="4" t="s">
        <v>654</v>
      </c>
    </row>
    <row r="73" spans="1:8">
      <c r="A73" s="3" t="s">
        <v>632</v>
      </c>
    </row>
    <row r="74" spans="1:8">
      <c r="A74" s="4" t="s">
        <v>640</v>
      </c>
      <c r="D74" s="6" t="n">
        <v>13</v>
      </c>
    </row>
    <row r="75" spans="1:8">
      <c r="A75" s="4" t="s">
        <v>655</v>
      </c>
    </row>
    <row r="76" spans="1:8">
      <c r="A76" s="3" t="s">
        <v>632</v>
      </c>
    </row>
    <row r="77" spans="1:8">
      <c r="A77" s="4" t="s">
        <v>640</v>
      </c>
      <c r="F77" s="6" t="n">
        <v>9</v>
      </c>
    </row>
    <row r="78" spans="1:8">
      <c r="A78" s="4" t="s">
        <v>656</v>
      </c>
    </row>
    <row r="79" spans="1:8">
      <c r="A79" s="3" t="s">
        <v>632</v>
      </c>
    </row>
    <row r="80" spans="1:8">
      <c r="A80" s="4" t="s">
        <v>36</v>
      </c>
      <c r="G80" s="6" t="n">
        <v>7</v>
      </c>
    </row>
    <row r="81" spans="1:8">
      <c r="A81" s="4" t="s">
        <v>657</v>
      </c>
    </row>
    <row r="82" spans="1:8">
      <c r="A82" s="3" t="s">
        <v>632</v>
      </c>
    </row>
    <row r="83" spans="1:8">
      <c r="A83" s="4" t="s">
        <v>36</v>
      </c>
      <c r="H83" s="6" t="n">
        <v>32</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6"/>
  </cols>
  <sheetData>
    <row r="1" spans="1:7">
      <c r="A1" s="1" t="s">
        <v>658</v>
      </c>
      <c r="B1" s="2" t="s">
        <v>28</v>
      </c>
      <c r="E1" s="2" t="s">
        <v>1</v>
      </c>
      <c r="G1" s="2" t="s">
        <v>109</v>
      </c>
    </row>
    <row r="2" spans="1:7">
      <c r="B2" s="2" t="s">
        <v>29</v>
      </c>
      <c r="C2" s="2" t="s">
        <v>304</v>
      </c>
      <c r="D2" s="2" t="s">
        <v>30</v>
      </c>
      <c r="E2" s="2" t="s">
        <v>29</v>
      </c>
      <c r="F2" s="2" t="s">
        <v>30</v>
      </c>
      <c r="G2" s="2" t="s">
        <v>60</v>
      </c>
    </row>
    <row r="3" spans="1:7">
      <c r="A3" s="3" t="s">
        <v>659</v>
      </c>
    </row>
    <row r="4" spans="1:7">
      <c r="A4" s="4" t="s">
        <v>42</v>
      </c>
      <c r="B4" s="6" t="n">
        <v>64</v>
      </c>
      <c r="D4" s="6" t="n">
        <v>-28</v>
      </c>
      <c r="E4" s="6" t="n">
        <v>74</v>
      </c>
      <c r="F4" s="6" t="n">
        <v>237</v>
      </c>
    </row>
    <row r="5" spans="1:7">
      <c r="A5" s="4" t="s">
        <v>660</v>
      </c>
      <c r="B5" s="4" t="s">
        <v>661</v>
      </c>
      <c r="D5" s="4" t="s">
        <v>662</v>
      </c>
      <c r="E5" s="4" t="s">
        <v>663</v>
      </c>
      <c r="F5" s="4" t="s">
        <v>664</v>
      </c>
    </row>
    <row r="6" spans="1:7">
      <c r="A6" s="4" t="s">
        <v>665</v>
      </c>
      <c r="E6" s="4" t="s">
        <v>666</v>
      </c>
    </row>
    <row r="7" spans="1:7">
      <c r="A7" s="4" t="s">
        <v>667</v>
      </c>
      <c r="B7" s="6" t="n">
        <v>43</v>
      </c>
    </row>
    <row r="8" spans="1:7">
      <c r="A8" s="4" t="s">
        <v>668</v>
      </c>
      <c r="B8" s="5" t="n">
        <v>280</v>
      </c>
      <c r="E8" s="6" t="n">
        <v>280</v>
      </c>
    </row>
    <row r="9" spans="1:7">
      <c r="A9" s="4" t="s">
        <v>669</v>
      </c>
      <c r="B9" s="5" t="n">
        <v>131</v>
      </c>
      <c r="E9" s="5" t="n">
        <v>131</v>
      </c>
    </row>
    <row r="10" spans="1:7">
      <c r="A10" s="4" t="s">
        <v>670</v>
      </c>
      <c r="B10" s="5" t="n">
        <v>8</v>
      </c>
      <c r="E10" s="6" t="n">
        <v>8</v>
      </c>
    </row>
    <row r="11" spans="1:7">
      <c r="A11" s="4" t="s">
        <v>671</v>
      </c>
      <c r="C11" s="6" t="n">
        <v>100</v>
      </c>
    </row>
    <row r="12" spans="1:7">
      <c r="A12" s="4" t="s">
        <v>672</v>
      </c>
      <c r="B12" s="5" t="n">
        <v>66</v>
      </c>
    </row>
    <row r="13" spans="1:7">
      <c r="A13" s="4" t="s">
        <v>673</v>
      </c>
      <c r="B13" s="5" t="n">
        <v>2</v>
      </c>
    </row>
    <row r="14" spans="1:7">
      <c r="A14" s="4" t="s">
        <v>639</v>
      </c>
      <c r="B14" s="6" t="n">
        <v>299</v>
      </c>
      <c r="D14" s="6" t="n">
        <v>299</v>
      </c>
    </row>
    <row r="15" spans="1:7">
      <c r="A15" s="4" t="s">
        <v>674</v>
      </c>
      <c r="D15" s="6" t="n">
        <v>20</v>
      </c>
      <c r="F15" s="6" t="n">
        <v>20</v>
      </c>
    </row>
    <row r="16" spans="1:7">
      <c r="A16" s="4" t="s">
        <v>675</v>
      </c>
    </row>
    <row r="17" spans="1:7">
      <c r="A17" s="3" t="s">
        <v>659</v>
      </c>
    </row>
    <row r="18" spans="1:7">
      <c r="A18" s="4" t="s">
        <v>676</v>
      </c>
      <c r="G18" s="6" t="n">
        <v>7</v>
      </c>
    </row>
    <row r="19" spans="1:7">
      <c r="A19" s="4" t="s">
        <v>677</v>
      </c>
      <c r="C19" s="4" t="s">
        <v>678</v>
      </c>
      <c r="G19" s="4" t="s">
        <v>679</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6</v>
      </c>
      <c r="B1" s="2" t="s">
        <v>1</v>
      </c>
    </row>
    <row r="2" spans="1:3">
      <c r="B2" s="2" t="s">
        <v>29</v>
      </c>
      <c r="C2" s="2" t="s">
        <v>30</v>
      </c>
    </row>
    <row r="3" spans="1:3">
      <c r="A3" s="3" t="s">
        <v>147</v>
      </c>
    </row>
    <row r="4" spans="1:3">
      <c r="A4" s="4" t="s">
        <v>148</v>
      </c>
      <c r="B4" s="6" t="n">
        <v>0</v>
      </c>
      <c r="C4" s="6" t="n">
        <v>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80</v>
      </c>
      <c r="B1" s="2" t="s">
        <v>28</v>
      </c>
      <c r="D1" s="2" t="s">
        <v>1</v>
      </c>
    </row>
    <row r="2" spans="1:5">
      <c r="B2" s="2" t="s">
        <v>29</v>
      </c>
      <c r="C2" s="2" t="s">
        <v>30</v>
      </c>
      <c r="D2" s="2" t="s">
        <v>29</v>
      </c>
      <c r="E2" s="2" t="s">
        <v>30</v>
      </c>
    </row>
    <row r="3" spans="1:5">
      <c r="A3" s="3" t="s">
        <v>681</v>
      </c>
    </row>
    <row r="4" spans="1:5">
      <c r="A4" s="4" t="s">
        <v>32</v>
      </c>
      <c r="B4" s="6" t="n">
        <v>4228</v>
      </c>
      <c r="C4" s="6" t="n">
        <v>4596</v>
      </c>
      <c r="D4" s="6" t="n">
        <v>8386</v>
      </c>
      <c r="E4" s="6" t="n">
        <v>8800</v>
      </c>
    </row>
    <row r="5" spans="1:5">
      <c r="A5" s="4" t="s">
        <v>682</v>
      </c>
    </row>
    <row r="6" spans="1:5">
      <c r="A6" s="3" t="s">
        <v>681</v>
      </c>
    </row>
    <row r="7" spans="1:5">
      <c r="A7" s="4" t="s">
        <v>32</v>
      </c>
      <c r="B7" s="5" t="n">
        <v>-64</v>
      </c>
      <c r="C7" s="5" t="n">
        <v>-91</v>
      </c>
      <c r="D7" s="5" t="n">
        <v>-131</v>
      </c>
      <c r="E7" s="5" t="n">
        <v>-174</v>
      </c>
    </row>
    <row r="8" spans="1:5">
      <c r="A8" s="4" t="s">
        <v>290</v>
      </c>
    </row>
    <row r="9" spans="1:5">
      <c r="A9" s="3" t="s">
        <v>681</v>
      </c>
    </row>
    <row r="10" spans="1:5">
      <c r="A10" s="4" t="s">
        <v>32</v>
      </c>
      <c r="B10" s="5" t="n">
        <v>1915</v>
      </c>
      <c r="C10" s="5" t="n">
        <v>1941</v>
      </c>
      <c r="D10" s="5" t="n">
        <v>3850</v>
      </c>
      <c r="E10" s="5" t="n">
        <v>3727</v>
      </c>
    </row>
    <row r="11" spans="1:5">
      <c r="A11" s="4" t="s">
        <v>295</v>
      </c>
    </row>
    <row r="12" spans="1:5">
      <c r="A12" s="3" t="s">
        <v>681</v>
      </c>
    </row>
    <row r="13" spans="1:5">
      <c r="A13" s="4" t="s">
        <v>32</v>
      </c>
      <c r="B13" s="5" t="n">
        <v>1778</v>
      </c>
      <c r="C13" s="5" t="n">
        <v>2056</v>
      </c>
      <c r="D13" s="5" t="n">
        <v>3418</v>
      </c>
      <c r="E13" s="5" t="n">
        <v>3909</v>
      </c>
    </row>
    <row r="14" spans="1:5">
      <c r="A14" s="4" t="s">
        <v>299</v>
      </c>
    </row>
    <row r="15" spans="1:5">
      <c r="A15" s="3" t="s">
        <v>681</v>
      </c>
    </row>
    <row r="16" spans="1:5">
      <c r="A16" s="4" t="s">
        <v>32</v>
      </c>
      <c r="B16" s="6" t="n">
        <v>599</v>
      </c>
      <c r="C16" s="6" t="n">
        <v>690</v>
      </c>
      <c r="D16" s="6" t="n">
        <v>1249</v>
      </c>
      <c r="E16" s="6" t="n">
        <v>133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28</v>
      </c>
      <c r="D1" s="2" t="s">
        <v>1</v>
      </c>
    </row>
    <row r="2" spans="1:5">
      <c r="B2" s="2" t="s">
        <v>29</v>
      </c>
      <c r="C2" s="2" t="s">
        <v>30</v>
      </c>
      <c r="D2" s="2" t="s">
        <v>29</v>
      </c>
      <c r="E2" s="2" t="s">
        <v>30</v>
      </c>
    </row>
    <row r="3" spans="1:5">
      <c r="A3" s="3" t="s">
        <v>681</v>
      </c>
    </row>
    <row r="4" spans="1:5">
      <c r="A4" s="4" t="s">
        <v>684</v>
      </c>
      <c r="B4" s="6" t="n">
        <v>-2</v>
      </c>
      <c r="C4" s="6" t="n">
        <v>-28</v>
      </c>
      <c r="D4" s="6" t="n">
        <v>-3</v>
      </c>
      <c r="E4" s="6" t="n">
        <v>-42</v>
      </c>
    </row>
    <row r="5" spans="1:5">
      <c r="A5" s="4" t="s">
        <v>685</v>
      </c>
      <c r="B5" s="5" t="n">
        <v>0</v>
      </c>
      <c r="C5" s="5" t="n">
        <v>-19</v>
      </c>
      <c r="D5" s="5" t="n">
        <v>0</v>
      </c>
      <c r="E5" s="5" t="n">
        <v>-38</v>
      </c>
    </row>
    <row r="6" spans="1:5">
      <c r="A6" s="4" t="s">
        <v>36</v>
      </c>
      <c r="B6" s="5" t="n">
        <v>-113</v>
      </c>
      <c r="C6" s="5" t="n">
        <v>-315</v>
      </c>
      <c r="D6" s="5" t="n">
        <v>-144</v>
      </c>
      <c r="E6" s="5" t="n">
        <v>-315</v>
      </c>
    </row>
    <row r="7" spans="1:5">
      <c r="A7" s="4" t="s">
        <v>148</v>
      </c>
      <c r="B7" s="5" t="n">
        <v>-10</v>
      </c>
      <c r="C7" s="5" t="n">
        <v>-18</v>
      </c>
      <c r="D7" s="5" t="n">
        <v>-20</v>
      </c>
      <c r="E7" s="5" t="n">
        <v>-35</v>
      </c>
    </row>
    <row r="8" spans="1:5">
      <c r="A8" s="4" t="s">
        <v>686</v>
      </c>
      <c r="B8" s="5" t="n">
        <v>-14</v>
      </c>
      <c r="C8" s="5" t="n">
        <v>-12</v>
      </c>
      <c r="D8" s="5" t="n">
        <v>-23</v>
      </c>
      <c r="E8" s="5" t="n">
        <v>-23</v>
      </c>
    </row>
    <row r="9" spans="1:5">
      <c r="A9" s="4" t="s">
        <v>687</v>
      </c>
      <c r="B9" s="5" t="n">
        <v>-2</v>
      </c>
      <c r="C9" s="5" t="n">
        <v>-12</v>
      </c>
      <c r="D9" s="5" t="n">
        <v>-8</v>
      </c>
      <c r="E9" s="5" t="n">
        <v>-22</v>
      </c>
    </row>
    <row r="10" spans="1:5">
      <c r="A10" s="4" t="s">
        <v>113</v>
      </c>
      <c r="B10" s="5" t="n">
        <v>-72</v>
      </c>
      <c r="C10" s="5" t="n">
        <v>-99</v>
      </c>
      <c r="D10" s="5" t="n">
        <v>-137</v>
      </c>
      <c r="E10" s="5" t="n">
        <v>-193</v>
      </c>
    </row>
    <row r="11" spans="1:5">
      <c r="A11" s="4" t="s">
        <v>38</v>
      </c>
      <c r="B11" s="5" t="n">
        <v>-22</v>
      </c>
      <c r="C11" s="5" t="n">
        <v>-141</v>
      </c>
      <c r="D11" s="5" t="n">
        <v>32</v>
      </c>
      <c r="E11" s="5" t="n">
        <v>-40</v>
      </c>
    </row>
    <row r="12" spans="1:5">
      <c r="A12" s="4" t="s">
        <v>39</v>
      </c>
      <c r="B12" s="5" t="n">
        <v>-40</v>
      </c>
      <c r="C12" s="5" t="n">
        <v>-37</v>
      </c>
      <c r="D12" s="5" t="n">
        <v>-75</v>
      </c>
      <c r="E12" s="5" t="n">
        <v>-70</v>
      </c>
    </row>
    <row r="13" spans="1:5">
      <c r="A13" s="4" t="s">
        <v>688</v>
      </c>
      <c r="B13" s="5" t="n">
        <v>0</v>
      </c>
      <c r="C13" s="5" t="n">
        <v>7</v>
      </c>
      <c r="D13" s="5" t="n">
        <v>2</v>
      </c>
      <c r="E13" s="5" t="n">
        <v>8</v>
      </c>
    </row>
    <row r="14" spans="1:5">
      <c r="A14" s="4" t="s">
        <v>41</v>
      </c>
      <c r="B14" s="5" t="n">
        <v>-62</v>
      </c>
      <c r="C14" s="5" t="n">
        <v>-171</v>
      </c>
      <c r="D14" s="5" t="n">
        <v>-41</v>
      </c>
      <c r="E14" s="5" t="n">
        <v>-102</v>
      </c>
    </row>
    <row r="15" spans="1:5">
      <c r="A15" s="4" t="s">
        <v>689</v>
      </c>
    </row>
    <row r="16" spans="1:5">
      <c r="A16" s="3" t="s">
        <v>681</v>
      </c>
    </row>
    <row r="17" spans="1:5">
      <c r="A17" s="4" t="s">
        <v>684</v>
      </c>
      <c r="B17" s="5" t="n">
        <v>-25</v>
      </c>
      <c r="C17" s="5" t="n">
        <v>-23</v>
      </c>
      <c r="D17" s="5" t="n">
        <v>-48</v>
      </c>
      <c r="E17" s="5" t="n">
        <v>-50</v>
      </c>
    </row>
    <row r="18" spans="1:5">
      <c r="A18" s="4" t="s">
        <v>290</v>
      </c>
    </row>
    <row r="19" spans="1:5">
      <c r="A19" s="3" t="s">
        <v>681</v>
      </c>
    </row>
    <row r="20" spans="1:5">
      <c r="A20" s="4" t="s">
        <v>285</v>
      </c>
      <c r="B20" s="5" t="n">
        <v>34</v>
      </c>
      <c r="C20" s="5" t="n">
        <v>98</v>
      </c>
      <c r="D20" s="5" t="n">
        <v>77</v>
      </c>
      <c r="E20" s="5" t="n">
        <v>133</v>
      </c>
    </row>
    <row r="21" spans="1:5">
      <c r="A21" s="4" t="s">
        <v>295</v>
      </c>
    </row>
    <row r="22" spans="1:5">
      <c r="A22" s="3" t="s">
        <v>681</v>
      </c>
    </row>
    <row r="23" spans="1:5">
      <c r="A23" s="4" t="s">
        <v>285</v>
      </c>
      <c r="B23" s="5" t="n">
        <v>59</v>
      </c>
      <c r="C23" s="5" t="n">
        <v>130</v>
      </c>
      <c r="D23" s="5" t="n">
        <v>61</v>
      </c>
      <c r="E23" s="5" t="n">
        <v>212</v>
      </c>
    </row>
    <row r="24" spans="1:5">
      <c r="A24" s="4" t="s">
        <v>299</v>
      </c>
    </row>
    <row r="25" spans="1:5">
      <c r="A25" s="3" t="s">
        <v>681</v>
      </c>
    </row>
    <row r="26" spans="1:5">
      <c r="A26" s="4" t="s">
        <v>285</v>
      </c>
      <c r="B26" s="6" t="n">
        <v>123</v>
      </c>
      <c r="C26" s="6" t="n">
        <v>157</v>
      </c>
      <c r="D26" s="6" t="n">
        <v>277</v>
      </c>
      <c r="E26" s="6" t="n">
        <v>33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8"/>
    <col customWidth="1" max="5" min="5" width="21"/>
  </cols>
  <sheetData>
    <row r="1" spans="1:5">
      <c r="A1" s="1" t="s">
        <v>690</v>
      </c>
      <c r="B1" s="2" t="s">
        <v>28</v>
      </c>
      <c r="D1" s="2" t="s">
        <v>1</v>
      </c>
    </row>
    <row r="2" spans="1:5">
      <c r="B2" s="2" t="s">
        <v>691</v>
      </c>
      <c r="C2" s="2" t="s">
        <v>314</v>
      </c>
      <c r="D2" s="2" t="s">
        <v>691</v>
      </c>
      <c r="E2" s="2" t="s">
        <v>314</v>
      </c>
    </row>
    <row r="3" spans="1:5">
      <c r="A3" s="3" t="s">
        <v>681</v>
      </c>
    </row>
    <row r="4" spans="1:5">
      <c r="A4" s="4" t="s">
        <v>692</v>
      </c>
      <c r="B4" s="5" t="n">
        <v>3</v>
      </c>
      <c r="D4" s="5" t="n">
        <v>3</v>
      </c>
    </row>
    <row r="5" spans="1:5">
      <c r="A5" s="4" t="s">
        <v>693</v>
      </c>
      <c r="C5" s="6" t="n">
        <v>5</v>
      </c>
      <c r="E5" s="6" t="n">
        <v>11</v>
      </c>
    </row>
    <row r="6" spans="1:5">
      <c r="A6" s="4" t="s">
        <v>694</v>
      </c>
      <c r="B6" s="6" t="n">
        <v>2</v>
      </c>
      <c r="C6" s="5" t="n">
        <v>12</v>
      </c>
      <c r="D6" s="6" t="n">
        <v>8</v>
      </c>
      <c r="E6" s="5" t="n">
        <v>22</v>
      </c>
    </row>
    <row r="7" spans="1:5">
      <c r="A7" s="4" t="s">
        <v>695</v>
      </c>
      <c r="B7" s="5" t="n">
        <v>72</v>
      </c>
      <c r="C7" s="5" t="n">
        <v>101</v>
      </c>
      <c r="D7" s="5" t="n">
        <v>137</v>
      </c>
      <c r="E7" s="5" t="n">
        <v>197</v>
      </c>
    </row>
    <row r="8" spans="1:5">
      <c r="A8" s="4" t="s">
        <v>696</v>
      </c>
      <c r="B8" s="5" t="n">
        <v>64</v>
      </c>
      <c r="C8" s="5" t="n">
        <v>-28</v>
      </c>
      <c r="D8" s="5" t="n">
        <v>74</v>
      </c>
      <c r="E8" s="5" t="n">
        <v>237</v>
      </c>
    </row>
    <row r="9" spans="1:5">
      <c r="A9" s="4" t="s">
        <v>697</v>
      </c>
      <c r="C9" s="5" t="n">
        <v>8</v>
      </c>
    </row>
    <row r="10" spans="1:5">
      <c r="A10" s="4" t="s">
        <v>688</v>
      </c>
      <c r="B10" s="5" t="n">
        <v>0</v>
      </c>
      <c r="C10" s="5" t="n">
        <v>-7</v>
      </c>
      <c r="D10" s="5" t="n">
        <v>-2</v>
      </c>
      <c r="E10" s="5" t="n">
        <v>-8</v>
      </c>
    </row>
    <row r="11" spans="1:5">
      <c r="A11" s="4" t="s">
        <v>698</v>
      </c>
    </row>
    <row r="12" spans="1:5">
      <c r="A12" s="3" t="s">
        <v>681</v>
      </c>
    </row>
    <row r="13" spans="1:5">
      <c r="A13" s="4" t="s">
        <v>699</v>
      </c>
      <c r="C13" s="5" t="n">
        <v>7</v>
      </c>
    </row>
    <row r="14" spans="1:5">
      <c r="A14" s="4" t="s">
        <v>700</v>
      </c>
    </row>
    <row r="15" spans="1:5">
      <c r="A15" s="3" t="s">
        <v>681</v>
      </c>
    </row>
    <row r="16" spans="1:5">
      <c r="A16" s="4" t="s">
        <v>694</v>
      </c>
      <c r="E16" s="5" t="n">
        <v>8</v>
      </c>
    </row>
    <row r="17" spans="1:5">
      <c r="A17" s="4" t="s">
        <v>701</v>
      </c>
    </row>
    <row r="18" spans="1:5">
      <c r="A18" s="3" t="s">
        <v>681</v>
      </c>
    </row>
    <row r="19" spans="1:5">
      <c r="A19" s="4" t="s">
        <v>695</v>
      </c>
      <c r="E19" s="5" t="n">
        <v>4</v>
      </c>
    </row>
    <row r="20" spans="1:5">
      <c r="A20" s="4" t="s">
        <v>702</v>
      </c>
    </row>
    <row r="21" spans="1:5">
      <c r="A21" s="3" t="s">
        <v>681</v>
      </c>
    </row>
    <row r="22" spans="1:5">
      <c r="A22" s="4" t="s">
        <v>703</v>
      </c>
      <c r="B22" s="6" t="n">
        <v>2</v>
      </c>
      <c r="C22" s="5" t="n">
        <v>7</v>
      </c>
      <c r="D22" s="6" t="n">
        <v>3</v>
      </c>
      <c r="E22" s="5" t="n">
        <v>6</v>
      </c>
    </row>
    <row r="23" spans="1:5">
      <c r="A23" s="4" t="s">
        <v>704</v>
      </c>
    </row>
    <row r="24" spans="1:5">
      <c r="A24" s="3" t="s">
        <v>681</v>
      </c>
    </row>
    <row r="25" spans="1:5">
      <c r="A25" s="4" t="s">
        <v>696</v>
      </c>
      <c r="E25" s="5" t="n">
        <v>8</v>
      </c>
    </row>
    <row r="26" spans="1:5">
      <c r="A26" s="4" t="s">
        <v>282</v>
      </c>
    </row>
    <row r="27" spans="1:5">
      <c r="A27" s="3" t="s">
        <v>681</v>
      </c>
    </row>
    <row r="28" spans="1:5">
      <c r="A28" s="4" t="s">
        <v>688</v>
      </c>
      <c r="C28" s="6" t="n">
        <v>6</v>
      </c>
      <c r="E28" s="6" t="n">
        <v>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5</v>
      </c>
      <c r="B1" s="2" t="s">
        <v>28</v>
      </c>
      <c r="D1" s="2" t="s">
        <v>1</v>
      </c>
    </row>
    <row r="2" spans="1:6">
      <c r="B2" s="2" t="s">
        <v>29</v>
      </c>
      <c r="C2" s="2" t="s">
        <v>30</v>
      </c>
      <c r="D2" s="2" t="s">
        <v>29</v>
      </c>
      <c r="E2" s="2" t="s">
        <v>30</v>
      </c>
      <c r="F2" s="2" t="s">
        <v>60</v>
      </c>
    </row>
    <row r="3" spans="1:6">
      <c r="A3" s="3" t="s">
        <v>681</v>
      </c>
    </row>
    <row r="4" spans="1:6">
      <c r="A4" s="4" t="s">
        <v>37</v>
      </c>
      <c r="B4" s="6" t="n">
        <v>62</v>
      </c>
      <c r="C4" s="6" t="n">
        <v>85</v>
      </c>
      <c r="D4" s="6" t="n">
        <v>145</v>
      </c>
      <c r="E4" s="6" t="n">
        <v>181</v>
      </c>
    </row>
    <row r="5" spans="1:6">
      <c r="A5" s="4" t="s">
        <v>113</v>
      </c>
      <c r="B5" s="5" t="n">
        <v>72</v>
      </c>
      <c r="C5" s="5" t="n">
        <v>101</v>
      </c>
      <c r="D5" s="5" t="n">
        <v>137</v>
      </c>
      <c r="E5" s="5" t="n">
        <v>197</v>
      </c>
    </row>
    <row r="6" spans="1:6">
      <c r="A6" s="4" t="s">
        <v>706</v>
      </c>
      <c r="B6" s="5" t="n">
        <v>108</v>
      </c>
      <c r="C6" s="5" t="n">
        <v>123</v>
      </c>
      <c r="D6" s="5" t="n">
        <v>252</v>
      </c>
      <c r="E6" s="5" t="n">
        <v>266</v>
      </c>
    </row>
    <row r="7" spans="1:6">
      <c r="A7" s="4" t="s">
        <v>707</v>
      </c>
      <c r="B7" s="5" t="n">
        <v>10574</v>
      </c>
      <c r="D7" s="5" t="n">
        <v>10574</v>
      </c>
      <c r="F7" s="6" t="n">
        <v>10942</v>
      </c>
    </row>
    <row r="8" spans="1:6">
      <c r="A8" s="4" t="s">
        <v>708</v>
      </c>
    </row>
    <row r="9" spans="1:6">
      <c r="A9" s="3" t="s">
        <v>681</v>
      </c>
    </row>
    <row r="10" spans="1:6">
      <c r="A10" s="4" t="s">
        <v>37</v>
      </c>
      <c r="B10" s="5" t="n">
        <v>0</v>
      </c>
      <c r="C10" s="5" t="n">
        <v>2</v>
      </c>
      <c r="D10" s="5" t="n">
        <v>1</v>
      </c>
      <c r="E10" s="5" t="n">
        <v>3</v>
      </c>
    </row>
    <row r="11" spans="1:6">
      <c r="A11" s="4" t="s">
        <v>113</v>
      </c>
      <c r="B11" s="5" t="n">
        <v>27</v>
      </c>
      <c r="C11" s="5" t="n">
        <v>36</v>
      </c>
      <c r="D11" s="5" t="n">
        <v>51</v>
      </c>
      <c r="E11" s="5" t="n">
        <v>70</v>
      </c>
    </row>
    <row r="12" spans="1:6">
      <c r="A12" s="4" t="s">
        <v>706</v>
      </c>
      <c r="B12" s="5" t="n">
        <v>52</v>
      </c>
      <c r="C12" s="5" t="n">
        <v>42</v>
      </c>
      <c r="D12" s="5" t="n">
        <v>100</v>
      </c>
      <c r="E12" s="5" t="n">
        <v>104</v>
      </c>
    </row>
    <row r="13" spans="1:6">
      <c r="A13" s="4" t="s">
        <v>707</v>
      </c>
      <c r="B13" s="5" t="n">
        <v>3309</v>
      </c>
      <c r="D13" s="5" t="n">
        <v>3309</v>
      </c>
    </row>
    <row r="14" spans="1:6">
      <c r="A14" s="4" t="s">
        <v>709</v>
      </c>
    </row>
    <row r="15" spans="1:6">
      <c r="A15" s="3" t="s">
        <v>681</v>
      </c>
    </row>
    <row r="16" spans="1:6">
      <c r="A16" s="4" t="s">
        <v>37</v>
      </c>
      <c r="B16" s="5" t="n">
        <v>3</v>
      </c>
      <c r="C16" s="5" t="n">
        <v>3</v>
      </c>
      <c r="D16" s="5" t="n">
        <v>5</v>
      </c>
      <c r="E16" s="5" t="n">
        <v>6</v>
      </c>
    </row>
    <row r="17" spans="1:6">
      <c r="A17" s="4" t="s">
        <v>113</v>
      </c>
      <c r="B17" s="5" t="n">
        <v>34</v>
      </c>
      <c r="C17" s="5" t="n">
        <v>51</v>
      </c>
      <c r="D17" s="5" t="n">
        <v>63</v>
      </c>
      <c r="E17" s="5" t="n">
        <v>99</v>
      </c>
    </row>
    <row r="18" spans="1:6">
      <c r="A18" s="4" t="s">
        <v>706</v>
      </c>
      <c r="B18" s="5" t="n">
        <v>46</v>
      </c>
      <c r="C18" s="5" t="n">
        <v>67</v>
      </c>
      <c r="D18" s="5" t="n">
        <v>130</v>
      </c>
      <c r="E18" s="5" t="n">
        <v>147</v>
      </c>
    </row>
    <row r="19" spans="1:6">
      <c r="A19" s="4" t="s">
        <v>707</v>
      </c>
      <c r="B19" s="5" t="n">
        <v>2806</v>
      </c>
      <c r="D19" s="5" t="n">
        <v>2806</v>
      </c>
    </row>
    <row r="20" spans="1:6">
      <c r="A20" s="4" t="s">
        <v>710</v>
      </c>
    </row>
    <row r="21" spans="1:6">
      <c r="A21" s="3" t="s">
        <v>681</v>
      </c>
    </row>
    <row r="22" spans="1:6">
      <c r="A22" s="4" t="s">
        <v>37</v>
      </c>
      <c r="B22" s="5" t="n">
        <v>59</v>
      </c>
      <c r="C22" s="5" t="n">
        <v>80</v>
      </c>
      <c r="D22" s="5" t="n">
        <v>139</v>
      </c>
      <c r="E22" s="5" t="n">
        <v>172</v>
      </c>
    </row>
    <row r="23" spans="1:6">
      <c r="A23" s="4" t="s">
        <v>113</v>
      </c>
      <c r="B23" s="5" t="n">
        <v>11</v>
      </c>
      <c r="C23" s="5" t="n">
        <v>11</v>
      </c>
      <c r="D23" s="5" t="n">
        <v>23</v>
      </c>
      <c r="E23" s="5" t="n">
        <v>22</v>
      </c>
    </row>
    <row r="24" spans="1:6">
      <c r="A24" s="4" t="s">
        <v>706</v>
      </c>
      <c r="B24" s="5" t="n">
        <v>10</v>
      </c>
      <c r="C24" s="5" t="n">
        <v>14</v>
      </c>
      <c r="D24" s="5" t="n">
        <v>22</v>
      </c>
      <c r="E24" s="5" t="n">
        <v>15</v>
      </c>
    </row>
    <row r="25" spans="1:6">
      <c r="A25" s="4" t="s">
        <v>707</v>
      </c>
      <c r="B25" s="5" t="n">
        <v>3653</v>
      </c>
      <c r="D25" s="5" t="n">
        <v>3653</v>
      </c>
    </row>
    <row r="26" spans="1:6">
      <c r="A26" s="4" t="s">
        <v>711</v>
      </c>
    </row>
    <row r="27" spans="1:6">
      <c r="A27" s="3" t="s">
        <v>681</v>
      </c>
    </row>
    <row r="28" spans="1:6">
      <c r="A28" s="4" t="s">
        <v>37</v>
      </c>
      <c r="B28" s="5" t="n">
        <v>0</v>
      </c>
      <c r="C28" s="5" t="n">
        <v>0</v>
      </c>
      <c r="D28" s="5" t="n">
        <v>0</v>
      </c>
      <c r="E28" s="5" t="n">
        <v>0</v>
      </c>
    </row>
    <row r="29" spans="1:6">
      <c r="A29" s="4" t="s">
        <v>113</v>
      </c>
      <c r="B29" s="5" t="n">
        <v>0</v>
      </c>
      <c r="C29" s="5" t="n">
        <v>3</v>
      </c>
      <c r="D29" s="5" t="n">
        <v>0</v>
      </c>
      <c r="E29" s="5" t="n">
        <v>6</v>
      </c>
    </row>
    <row r="30" spans="1:6">
      <c r="A30" s="4" t="s">
        <v>706</v>
      </c>
      <c r="B30" s="5" t="n">
        <v>0</v>
      </c>
      <c r="C30" s="6" t="n">
        <v>0</v>
      </c>
      <c r="D30" s="5" t="n">
        <v>0</v>
      </c>
      <c r="E30" s="6" t="n">
        <v>0</v>
      </c>
    </row>
    <row r="31" spans="1:6">
      <c r="A31" s="4" t="s">
        <v>707</v>
      </c>
      <c r="B31" s="6" t="n">
        <v>806</v>
      </c>
      <c r="D31" s="6" t="n">
        <v>80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2</v>
      </c>
      <c r="B1" s="2" t="s">
        <v>29</v>
      </c>
      <c r="C1" s="2" t="s">
        <v>60</v>
      </c>
    </row>
    <row r="2" spans="1:3">
      <c r="A2" s="3" t="s">
        <v>191</v>
      </c>
    </row>
    <row r="3" spans="1:3">
      <c r="A3" s="4" t="s">
        <v>70</v>
      </c>
      <c r="B3" s="6" t="n">
        <v>1544</v>
      </c>
      <c r="C3" s="6" t="n">
        <v>14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9</v>
      </c>
      <c r="C2" s="2" t="s">
        <v>30</v>
      </c>
    </row>
    <row r="3" spans="1:3">
      <c r="A3" s="3" t="s">
        <v>191</v>
      </c>
    </row>
    <row r="4" spans="1:3">
      <c r="A4" s="4" t="s">
        <v>32</v>
      </c>
      <c r="B4" s="6" t="n">
        <v>8127</v>
      </c>
      <c r="C4" s="6" t="n">
        <v>9273</v>
      </c>
    </row>
    <row r="5" spans="1:3">
      <c r="A5" s="4" t="s">
        <v>34</v>
      </c>
      <c r="B5" s="5" t="n">
        <v>958</v>
      </c>
      <c r="C5" s="5" t="n">
        <v>1086</v>
      </c>
    </row>
    <row r="6" spans="1:3">
      <c r="A6" s="4" t="s">
        <v>602</v>
      </c>
      <c r="B6" s="5" t="n">
        <v>336</v>
      </c>
      <c r="C6" s="5" t="n">
        <v>436</v>
      </c>
    </row>
    <row r="7" spans="1:3">
      <c r="A7" s="4" t="s">
        <v>714</v>
      </c>
      <c r="B7" s="6" t="n">
        <v>326</v>
      </c>
      <c r="C7" s="6" t="n">
        <v>4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5</v>
      </c>
      <c r="B1" s="2" t="s">
        <v>29</v>
      </c>
      <c r="C1" s="2" t="s">
        <v>60</v>
      </c>
    </row>
    <row r="2" spans="1:3">
      <c r="A2" s="3" t="s">
        <v>194</v>
      </c>
    </row>
    <row r="3" spans="1:3">
      <c r="A3" s="4" t="s">
        <v>716</v>
      </c>
      <c r="B3" s="6" t="n">
        <v>10</v>
      </c>
      <c r="C3" s="6" t="n">
        <v>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717</v>
      </c>
      <c r="B1" s="2" t="s">
        <v>28</v>
      </c>
      <c r="D1" s="2" t="s">
        <v>1</v>
      </c>
    </row>
    <row r="2" spans="1:6">
      <c r="B2" s="2" t="s">
        <v>29</v>
      </c>
      <c r="C2" s="2" t="s">
        <v>30</v>
      </c>
      <c r="D2" s="2" t="s">
        <v>29</v>
      </c>
      <c r="E2" s="2" t="s">
        <v>30</v>
      </c>
      <c r="F2" s="2" t="s">
        <v>60</v>
      </c>
    </row>
    <row r="3" spans="1:6">
      <c r="A3" s="3" t="s">
        <v>197</v>
      </c>
    </row>
    <row r="4" spans="1:6">
      <c r="A4" s="4" t="s">
        <v>718</v>
      </c>
      <c r="B4" s="6" t="n">
        <v>88</v>
      </c>
      <c r="C4" s="6" t="n">
        <v>110</v>
      </c>
      <c r="D4" s="6" t="n">
        <v>180</v>
      </c>
      <c r="E4" s="6" t="n">
        <v>209</v>
      </c>
    </row>
    <row r="5" spans="1:6">
      <c r="A5" s="4" t="s">
        <v>719</v>
      </c>
      <c r="B5" s="5" t="n">
        <v>177</v>
      </c>
      <c r="C5" s="6" t="n">
        <v>173</v>
      </c>
      <c r="D5" s="5" t="n">
        <v>350</v>
      </c>
      <c r="E5" s="6" t="n">
        <v>310</v>
      </c>
    </row>
    <row r="6" spans="1:6">
      <c r="A6" s="4" t="s">
        <v>720</v>
      </c>
      <c r="B6" s="5" t="n">
        <v>83</v>
      </c>
      <c r="D6" s="5" t="n">
        <v>83</v>
      </c>
      <c r="F6" s="6" t="n">
        <v>91</v>
      </c>
    </row>
    <row r="7" spans="1:6">
      <c r="A7" s="4" t="s">
        <v>721</v>
      </c>
      <c r="B7" s="6" t="n">
        <v>111</v>
      </c>
      <c r="D7" s="6" t="n">
        <v>111</v>
      </c>
      <c r="F7" s="6" t="n">
        <v>1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9</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9</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09:48Z</dcterms:created>
  <dcterms:modified xmlns:dcterms="http://purl.org/dc/terms/" xmlns:xsi="http://www.w3.org/2001/XMLSchema-instance" xsi:type="dcterms:W3CDTF">2019-05-09T17:09:48Z</dcterms:modified>
</cp:coreProperties>
</file>